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EMPLOYEE BENEFITS AND PAYROLL A" sheetId="13" state="visible" r:id="rId13"/>
    <sheet xmlns:r="http://schemas.openxmlformats.org/officeDocument/2006/relationships" name="INCOME TAXES" sheetId="14" state="visible" r:id="rId14"/>
    <sheet xmlns:r="http://schemas.openxmlformats.org/officeDocument/2006/relationships" name="COMMITMENTS AND CONTINGENT LIAB"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FINANCE INCOME (EXPENSES), NET" sheetId="21" state="visible" r:id="rId21"/>
    <sheet xmlns:r="http://schemas.openxmlformats.org/officeDocument/2006/relationships" name="LOSS PER SHARE"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LEASES (Table)" sheetId="29" state="visible" r:id="rId29"/>
    <sheet xmlns:r="http://schemas.openxmlformats.org/officeDocument/2006/relationships" name="EMPLOYEE BENEFITS AND PAYROLL_2" sheetId="30" state="visible" r:id="rId30"/>
    <sheet xmlns:r="http://schemas.openxmlformats.org/officeDocument/2006/relationships" name="INCOME TAXES (Tables)" sheetId="31" state="visible" r:id="rId31"/>
    <sheet xmlns:r="http://schemas.openxmlformats.org/officeDocument/2006/relationships" name="COMMITMENTS AND CONTINGENT LI_2" sheetId="32" state="visible" r:id="rId32"/>
    <sheet xmlns:r="http://schemas.openxmlformats.org/officeDocument/2006/relationships" name="FAIR VALUE MEASUREMENTS (Tables" sheetId="33" state="visible" r:id="rId33"/>
    <sheet xmlns:r="http://schemas.openxmlformats.org/officeDocument/2006/relationships" name="SHARE-BASED COMPENSATION (Table" sheetId="34" state="visible" r:id="rId34"/>
    <sheet xmlns:r="http://schemas.openxmlformats.org/officeDocument/2006/relationships" name="RESEARCH AND DEVELOPMENT EXPE_2" sheetId="35" state="visible" r:id="rId35"/>
    <sheet xmlns:r="http://schemas.openxmlformats.org/officeDocument/2006/relationships" name="GENERAL AND ADMINISTRATIVE EX_2" sheetId="36" state="visible" r:id="rId36"/>
    <sheet xmlns:r="http://schemas.openxmlformats.org/officeDocument/2006/relationships" name="FINANCE INCOME (EXPENSES), NET " sheetId="37" state="visible" r:id="rId37"/>
    <sheet xmlns:r="http://schemas.openxmlformats.org/officeDocument/2006/relationships" name="LOSS PER SHARE (Tables)" sheetId="38" state="visible" r:id="rId38"/>
    <sheet xmlns:r="http://schemas.openxmlformats.org/officeDocument/2006/relationships" name="RELATED PARTIES (Tables)" sheetId="39" state="visible" r:id="rId39"/>
    <sheet xmlns:r="http://schemas.openxmlformats.org/officeDocument/2006/relationships" name="GENERAL INFORM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REPAID EXPENSES AND OTHER CU_3" sheetId="44" state="visible" r:id="rId44"/>
    <sheet xmlns:r="http://schemas.openxmlformats.org/officeDocument/2006/relationships" name="PROPERTY AND EQUIPMENT, NET (De" sheetId="45" state="visible" r:id="rId45"/>
    <sheet xmlns:r="http://schemas.openxmlformats.org/officeDocument/2006/relationships" name="LEASES (Details)" sheetId="46" state="visible" r:id="rId46"/>
    <sheet xmlns:r="http://schemas.openxmlformats.org/officeDocument/2006/relationships" name="LEASES (Schedule of Supplementa" sheetId="47" state="visible" r:id="rId47"/>
    <sheet xmlns:r="http://schemas.openxmlformats.org/officeDocument/2006/relationships" name="LEASES (Schedule of Future Leas" sheetId="48" state="visible" r:id="rId48"/>
    <sheet xmlns:r="http://schemas.openxmlformats.org/officeDocument/2006/relationships" name="EMPLOYEE BENEFITS AND PAYROLL_3" sheetId="49" state="visible" r:id="rId49"/>
    <sheet xmlns:r="http://schemas.openxmlformats.org/officeDocument/2006/relationships" name="INCOME TAXES (Details)" sheetId="50" state="visible" r:id="rId50"/>
    <sheet xmlns:r="http://schemas.openxmlformats.org/officeDocument/2006/relationships" name="COMMITMENTS AND CONTINGENT LI_3" sheetId="51" state="visible" r:id="rId51"/>
    <sheet xmlns:r="http://schemas.openxmlformats.org/officeDocument/2006/relationships" name="FAIR VALUE MEASUREMENTS (Schedu" sheetId="52" state="visible" r:id="rId52"/>
    <sheet xmlns:r="http://schemas.openxmlformats.org/officeDocument/2006/relationships" name="SHAREHOLDERS' EQUITY (Ordinary " sheetId="53" state="visible" r:id="rId53"/>
    <sheet xmlns:r="http://schemas.openxmlformats.org/officeDocument/2006/relationships" name="SHARE-BASED COMPENSATION (Award" sheetId="54" state="visible" r:id="rId54"/>
    <sheet xmlns:r="http://schemas.openxmlformats.org/officeDocument/2006/relationships" name="SHARE-BASED COMPENSATION (Detai" sheetId="55" state="visible" r:id="rId55"/>
    <sheet xmlns:r="http://schemas.openxmlformats.org/officeDocument/2006/relationships" name="SHARE-BASED COMPENSATION (Sched" sheetId="56" state="visible" r:id="rId56"/>
    <sheet xmlns:r="http://schemas.openxmlformats.org/officeDocument/2006/relationships" name="SHARE-BASED COMPENSATION (Compe" sheetId="57" state="visible" r:id="rId57"/>
    <sheet xmlns:r="http://schemas.openxmlformats.org/officeDocument/2006/relationships" name="SHARE-BASED COMPENSATION (Optio" sheetId="58" state="visible" r:id="rId58"/>
    <sheet xmlns:r="http://schemas.openxmlformats.org/officeDocument/2006/relationships" name="RESEARCH AND DEVELOPMENT EXPE_3" sheetId="59" state="visible" r:id="rId59"/>
    <sheet xmlns:r="http://schemas.openxmlformats.org/officeDocument/2006/relationships" name="GENERAL AND ADMINISTRATIVE EX_3" sheetId="60" state="visible" r:id="rId60"/>
    <sheet xmlns:r="http://schemas.openxmlformats.org/officeDocument/2006/relationships" name="FINANCE INCOME (EXPENSES), NE_2" sheetId="61" state="visible" r:id="rId61"/>
    <sheet xmlns:r="http://schemas.openxmlformats.org/officeDocument/2006/relationships" name="LOSS PER SHARE (Schedule of Los" sheetId="62" state="visible" r:id="rId62"/>
    <sheet xmlns:r="http://schemas.openxmlformats.org/officeDocument/2006/relationships" name="LOSS PER SHARE (Schedule of Ant" sheetId="63" state="visible" r:id="rId63"/>
    <sheet xmlns:r="http://schemas.openxmlformats.org/officeDocument/2006/relationships" name="RELATED PARTIES (Transactions w"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_);(#,##0.0)"/>
    <numFmt numFmtId="168" formatCode="_(&quot;€ &quot;#,##0_);_(&quot;€ &quot;(#,##0)"/>
    <numFmt numFmtId="169" formatCode="_(&quot;₪ &quot;#,##0.00_);_(&quot;₪ &quot;(#,##0.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Period End Date</t>
        </is>
      </c>
      <c r="B5" s="4" t="inlineStr">
        <is>
          <t>Dec. 31,
		2020</t>
        </is>
      </c>
    </row>
    <row r="6">
      <c r="A6" s="4" t="inlineStr">
        <is>
          <t>Amendment Flag</t>
        </is>
      </c>
      <c r="B6" s="4" t="inlineStr">
        <is>
          <t>false</t>
        </is>
      </c>
    </row>
    <row r="7">
      <c r="A7" s="4" t="inlineStr">
        <is>
          <t>Entity Registrant Name</t>
        </is>
      </c>
      <c r="B7" s="4" t="inlineStr">
        <is>
          <t>Check-Cap Ltd</t>
        </is>
      </c>
    </row>
    <row r="8">
      <c r="A8" s="4" t="inlineStr">
        <is>
          <t>Entity Central Index Key</t>
        </is>
      </c>
      <c r="B8" s="4" t="inlineStr">
        <is>
          <t>0001610590</t>
        </is>
      </c>
    </row>
    <row r="9">
      <c r="A9" s="4" t="inlineStr">
        <is>
          <t>Current Fiscal Year End Date</t>
        </is>
      </c>
      <c r="B9" s="4" t="inlineStr">
        <is>
          <t>--12-31</t>
        </is>
      </c>
    </row>
    <row r="10">
      <c r="A10" s="4" t="inlineStr">
        <is>
          <t>Entity Filer Category</t>
        </is>
      </c>
      <c r="B10" s="4" t="inlineStr">
        <is>
          <t>Non-accelerated Filer</t>
        </is>
      </c>
    </row>
    <row r="11">
      <c r="A11" s="4" t="inlineStr">
        <is>
          <t>Entity Shell Company</t>
        </is>
      </c>
      <c r="B11" s="4" t="inlineStr">
        <is>
          <t>false</t>
        </is>
      </c>
    </row>
    <row r="12">
      <c r="A12" s="4" t="inlineStr">
        <is>
          <t>Entity Emerging Growth Company</t>
        </is>
      </c>
      <c r="B12" s="4" t="inlineStr">
        <is>
          <t>false</t>
        </is>
      </c>
    </row>
    <row r="13">
      <c r="A13" s="4" t="inlineStr">
        <is>
          <t>Entity Interactive Data Current</t>
        </is>
      </c>
      <c r="B13" s="4" t="inlineStr">
        <is>
          <t>Yes</t>
        </is>
      </c>
    </row>
    <row r="14">
      <c r="A14" s="4" t="inlineStr">
        <is>
          <t>Entity Current Reporting Status</t>
        </is>
      </c>
      <c r="B14" s="4" t="inlineStr">
        <is>
          <t>Yes</t>
        </is>
      </c>
    </row>
    <row r="15">
      <c r="A15" s="4" t="inlineStr">
        <is>
          <t>Entity Well-known Seasoned Issuer</t>
        </is>
      </c>
      <c r="B15" s="4" t="inlineStr">
        <is>
          <t>No</t>
        </is>
      </c>
    </row>
    <row r="16">
      <c r="A16" s="4" t="inlineStr">
        <is>
          <t>EntityVoluntaryFilers</t>
        </is>
      </c>
      <c r="B16" s="4" t="inlineStr">
        <is>
          <t>No</t>
        </is>
      </c>
    </row>
    <row r="17">
      <c r="A17" s="4" t="inlineStr">
        <is>
          <t>Document Fiscal Year Focus</t>
        </is>
      </c>
      <c r="B17" s="4" t="inlineStr">
        <is>
          <t>2020</t>
        </is>
      </c>
    </row>
    <row r="18">
      <c r="A18" s="4" t="inlineStr">
        <is>
          <t>Document Fiscal Period Focus</t>
        </is>
      </c>
      <c r="B18" s="4" t="inlineStr">
        <is>
          <t>FY</t>
        </is>
      </c>
    </row>
    <row r="19">
      <c r="A19" s="4" t="inlineStr">
        <is>
          <t>Entity Common Stock, Shares Outstanding</t>
        </is>
      </c>
      <c r="B19" s="5" t="n">
        <v>46239183</v>
      </c>
    </row>
    <row r="20">
      <c r="A20" s="4" t="inlineStr">
        <is>
          <t>Entity Incorporation State Country Code</t>
        </is>
      </c>
      <c r="B20" s="4" t="inlineStr">
        <is>
          <t>IL</t>
        </is>
      </c>
    </row>
    <row r="21">
      <c r="A21" s="4" t="inlineStr">
        <is>
          <t>Entity File Number</t>
        </is>
      </c>
      <c r="B21" s="4" t="inlineStr">
        <is>
          <t>001-36848</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NOTE 3 - PREPAID EXPENSES AND OTHER CURRENT ASSETS Composition:
December 31,
2 0 2 0
2 0 1 9
Government institutions
142
157
Prepaid expenses
124
200
Deposits
11
11
Other assets
8
32
285
4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 PROPERTY AND EQUIPMENT, NET Composition:
December 31,
2 0 2 0
2 0 1 9
Cost:
Office furniture and equipment
221
213
Laboratory equipment
1,163
759
Computers and auxiliary equipment
432
420
1,816
1,392
Accumulated depreciation
993
852
Property and equipment, net
823
540 Depreciation expenses amounted to $148, $115 and $147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5 - LEASES On January 1, 2019, the Company adopted ASU 2016-02, using the modified retrospective approach for all lease arrangements at the beginning period of adoption. Leases existing for
the reporting period beginning January 1, 2019 are presented under ASU 2016-02.
As of December 31, 2020, the Company leased approximately 900
square meters at a facility located in Isfiya, Israel under a lease agreement, scheduled to expire on May 31, 2022 (the
“Lease Agreement”). On January 26, 2021, the Company entered into a new lease agreement, as amended (the
“New Lease Agreement”), according to which, effective as of April 1, 2021, the Lease Agreement shall terminate
and the Company shall lease, approximately 1,550 square meters at the same facility located in Isfiya, Israel. The New Lease
Agreement expires on December 31, 2023, and the Company has an option to extend the lease period for an additional three
years. The Company has the right to terminate the New Lease Agreement at any time, upon at least 60 days prior written
notice. In addition, the Company leases vehicles under various operating lease agreements. At December 31, 2020, the Company’s operating lease assets and lease liabilities (both the current and non-current portion) for operating leases totaled $398 and $389,
respectively. Supplemental cash flow information related to operating leases was as follows:
Year
Ended
December
31, 2020
Cash payments for operating leases
$
245 The Company uses its
incremental borrowing rate as the discount rate for its leases, as the implicit rate in the lease is not readily
determinable. As of December 31, 2020, the Company’s operating leases had a weighted average remaining lease term of
1.7 years and a weighted average borrowing rate of 5.6%. Upon adoption of ASC 842, discount rates for existing operating
leases were established as of January 1, 2019. Future lease payments under operating leases as of December 31, 2020 were as
follows:
Operating
Leases
2021
$
262
2022
121
2023
24
Total future lease payments
407
Less imputed interest
(18
)
Total lease liability balance
$
3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AND PAYROLL ACCRUALS</t>
        </is>
      </c>
      <c r="B1" s="2" t="inlineStr">
        <is>
          <t>12 Months Ended</t>
        </is>
      </c>
    </row>
    <row r="2">
      <c r="B2" s="2" t="inlineStr">
        <is>
          <t>Dec. 31, 2020</t>
        </is>
      </c>
    </row>
    <row r="3">
      <c r="A3" s="3" t="inlineStr">
        <is>
          <t>Employee-related Liabilities [Abstract]</t>
        </is>
      </c>
    </row>
    <row r="4">
      <c r="A4" s="4" t="inlineStr">
        <is>
          <t>EMPLOYEE BENEFITS AND PAYROLL ACCRUALS</t>
        </is>
      </c>
      <c r="B4" s="4" t="inlineStr">
        <is>
          <t>NOTE 6 - EMPLOYEE BENEFITS AND PAYROLL ACCRUALS
A.
Composition:
December 31,
2 0 2 0
2 0 1 9
Short-term employee benefits:
Benefits for vacation and recreation pay
441
193
Liability for payroll, bonuses and wages
1,069
908
1,510
1,101
B.
Post-employment benefits Pursuant to Israel's Severance Pay Law, 1963, Israeli employees are entitled to severance pay equal to one month's salary for each year of employment, or a portion thereof. All of
the Company's employees elected to be included under Section 14 of the Severance Pay Law, 1963 ("Section 14"). According to Section 14, employees are entitled only to monthly deposits, at a rate of 8.33% of their monthly salary, made in their name
with insurance companies. Payments in accordance with Section 14 release the Company from any future severance payments under the Israeli Severance Pay Law, 1963 in respect of those employees; therefore, related assets and liabilities are not
presented in the balance sheet.
C.
Short-term employee benefits
(1)
Paid vacation days In accordance with the Yearly Vacation Law-1951 (the "Vacation Law"), the Company's employees are entitled to a certain number of paid vacation days for each year of employment.
In accordance with the Vacation Law and its appendix, and as determined in the agreement between the Company and the employees, the number of vacation days per year to which each employee is entitled is based on the seniority of the employee. The employee may use vacation days based on his or her needs and with the Company's consent, and accrue the remainder of unused vacation days, subject to the provision of the
Vacation Law. The vacation days utilized first are those credited for the current year and subsequently from any balance transferred from the prior year (on a "LIFO" basis). An employee who ceased working before utilizing the balance of vacation days
accrued is entitled to payment for the balance of unutilized vacation days.
(2)
Related parties For information regarding short-term employee liabilities given to related parties, see Note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 INCOME TAXES
A.
The Company Check-Cap Ltd. is taxed according to Israeli tax laws:
1.
Corporate tax rates in Israel The Israeli corporate tax rate in years 2018, 2019, 2020 and onwards is 23%.
2.
The Law for the Encouragement of Capital Investments, 1959 (the "Investments Law") Under the Investments
Law, including Amendment No. 60 to the Investments Law as published in April 2005, by virtue of the "Benefited
Enterprise" status, the Company is entitled to various tax benefits as follows:
a)
Reduced tax rates The Company has one Benefited Enterprise program under the Investments Law, which entitles it to certain tax benefits with respect to income to be derived from the Company's
Benefited Enterprise. During the benefits period, taxable income from its Benefited Enterprise program (once generated) will be tax exempt for a period of ten years commencing with the year the Company will first earn taxable income relating to such
enterprise. The Company chose 2010 as the year of election (the "Year of Election"). Due to the location of the Company's offices, the Company believes it is entitled to a 10 year benefit period, subject to a 14 year limitation from the Year of
Election, and therefore, the tax benefit period will, in any event, end in 2023.
b)
Conditions for entitlement to the benefits The benefits available to a Benefited Enterprise are subject to the fulfillment of conditions stipulated in the Investment Law and its regulations.
c)
Amendment of the Law for the Encouragement of Capital Investments, 1959 The Investments Law was amended as part of the Economic Policy Law for the years 2011-2012, which was passed by the Israeli Knesset on December 29, 2010 (the "Capital Investments Law Amendment"). The Capital Investments Law Amendment set alternative benefit tracks to those in effect prior to such amendment under the provisions of the Investments Law. The benefits granted to
the Preferred Enterprise will be unlimited in time, unlike the benefits granted to special Benefited Enterprises, which will
be limited for a 10 year period. The benefits shall be granted to companies that will qualify under criteria set forth in the
law; for the most part, those criteria are similar to the criteria that were set forth in the Investments Law prior to its
amendment. Under the transitional provisions of the Investments
Law, the Company is entitled to take advantage of the tax benefits available under the Investments Law prior to its amendment
until the end of the benefits period, as defined in the Investments Law. The Company was entitled to set the "year of election"
no later than tax year 2012, provided that the minimum qualifying investment was made not later than the end of 2010. On each
year during the benefits period, the Company will be able to elect that the Investments Amendment applies to the Company, thereby
making the tax rates described above available to the Company. An election to have the Capital Investments Amendment apply is
irrecoverable. The Company elected not to have the Capital Investments Amendment apply to the Company. On December 22, 2016, the Knesset approved the 2017-2018 State budget, which includes amendment number 73 to the law for the Encouragement of Capital Investments. The amendment
includes: Adoption of tax benefits for high-tech preferred enterprises, based on the provisions and rules adopted by the Organization for Cooperation and Economic Development, creating new
tax tracks of 7.5% for Development Area A and 12% for the rest of the country. Reduction of corporate tax rate for all preferred enterprises from 9% to 7.5%. Lowering the threshold for the conditions that were previously set in order to enter the track of a "special preferred enterprise" for very big enterprises entitled to a reduced
tax rate of 5% in Area A or 8% in the rest of the country. Updating the definitions of preferred income, preferred enterprise, etc. In accordance with the Income Tax Ordinance, as of December 31, 2020, all of Check-Cap Ltd.'s tax assessments through tax year 2015 are considered final.
B.
Check-Cap US, Inc. Check-Cap US, Inc. is taxed according to U.S. tax laws at a rate of 21%. Check-Cap US, Inc. did not have any net operating loss or “NOL” carry-forwards as of December 31, 2020 and 2019.
C.
Deferred income taxes In assessing the realization of deferred tax assets, the Company considers whether it is more likely than not that all or some portion of the deferred tax assets
will not be realized. Based on the Company's history of losses, the Company established a full valuation allowance on its net-operating loss carryforwards.
December 31,
2 0 2 0
2 0 1 9
Carry-forward tax losses
19,774
16,519
Less valuation allowance
(19,774
)
(16,519
)
-
-
D.
Reconciliation of the theoretical tax expense to actual tax expense The main reconciling item between the statutory tax rate of the Company and the effective rate is the provision of full valuation allowance in respect of tax benefits from carry
forward tax losses due to the uncertainty of the realization of such tax benefits (se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8 - COMMITMENTS AND CONTINGENT LIABILITIES
A.
Royalties provision
1.
Royalties to an ASIC designer The Company has a liability to pay royalties for the development of an ASIC component which is used as an amplifier for the capture of signals at low frequencies from X-ray
detectors contained in the capsule. The institution that developed the ASIC is entitled to receive royalties from the Company in the amount of €0.5 ($0.6) for every ASIC component that the Company will sell, capped at €200 (approximately $245). This
royalty is considered as a liability. The royalty liability is calculated based on estimated future sales generated by products which include the ASIC component. As of December 31, 2020, the Company believes that it
will be required to pay the above mentioned royalties, and accordingly, recorded, as of December 31, 2020, a provision in a total amount of $140.
2.
Reimbursement liability to Predecessor Entity's unit holders On May 31, 2009, the Company entered into an asset transfer agreement with Check Cap LLC (the "Predecessor Entity"), a company with the same shareholders as the Company at the
time of transfer. According to the agreement, the Predecessor Entity transferred all of its business operations and substantially all of its assets to the Company, including development and consulting agreements, cash, property and equipment and
intangible ownership rights, free of any debt. As a part of the reorganization, the Company committed to reimburse the unit holders of the Predecessor Entity for any tax burdens that may be imposed on them due to the
reorganization. The reimbursement liability is calculated assuming deemed royalties are paid to the U.S. unit holders of Check-Cap LLC under Section 367(d) of the Code, and is based in part on the Company’s forecasted sales with a cap calculated as
the fair value of the share as determined at the date of the financial statements. The reimbursement liability is calculated by multiplying the estimated tax rate by the lowest of: (1) expected cash outflows discounted using a discount factor
commensurate with the risk of the Company, and (2) value of the shares held by U.S. unit holders of the Predecessor Entity as of December 31, 2020 multiplied by $0.46, the last reported sale price per share of the Company’s ordinary shares on the
Nasdaq Capital Market on December 31, 2020. Any updates in the contingent liability will be charged to earnings. As of December 31, 2020, the balance of the reimbursement liability totaled $14.
December 31,
2 0 2 0
2 0 1 9
Royalties to an ASIC designer
140
129
Reimbursement liability to Predecessor Entity's unit holders
14
53
154
182
B.
Commitments
(1)
Royalties
The Company's research and development efforts are financed, in part, through funding from the IIA and the BIRD Foundation.
Since the Company's inception through December 31, 2020, the Company received funding from the IIA and the BIRD Foundation in the total amount of approximately $5,600
and $115, respectively. Following the balance sheet date, in January 2021, the Company received an additional grant from the IIA to support the funding of the Company’s
transition from research and development to manufacturing, of
which approximately $260 was received in January 2021. See Note 17(3). According to the terms of applicable law as currently in effect and the grants, the IIA is entitled to royalties equal to 3-5% (or at an increased rate under certain
circumstances) of the revenues from sales of products and services based on technology developed using IIA grants, up to the full principal amount (which may be increased under certain circumstances) of the U.S. Dollar-linked value of the grants,
plus interest at the rate of 12-month LIBOR. The obligation to pay these royalties is contingent on actual sales of the applicable products and services and in the absence of such sales, no payment is required. As of December 31, 2020, the Company
had not paid any royalties to the IIA and had a contingent obligation to the IIA in the amount of approximately $6,100. On July 13, 2014, the Company entered into a Cooperation and Project Funding Agreement with the BIRD Foundation and Synergy. As of December 31, 2020, the Company, together with
Synergy, had received funding from the BIRD Foundation in the aggregate amount of approximately $127. Based on the aggregate expenses that the Company incurred for such project, it refunded to the BIRD Foundation an amount of approximately $13. The
Company will not be receiving additional funding from the BIRD Foundation for the project, which is no longer active. As of December 31, 2020, the Company had not paid any royalties to the BIRD Foundation and had a contingent obligation to the BIRD foundation in the amount of $185.
(2)
Rental agreement As of December 31, 2020,
the Company leased approximately 900 square meters at a facility located in Isfiya, Israel under the Lease Agreement,
expiring on May 31, 2022. The Company has the right to terminate the Lease Agreement at any time, with 60 days prior written
notice. Monthly rental expenses under the Lease Agreement are $9. See also Note 5.
Following the balance sheet date, on January 26, 2021, the Company
entered into a New Lease Agreement, as amended, according to which, effective as of April 1, 2021, the Lease Agreement shall
terminate and the Company shall lease approximately 1,550 square meters at the same facility located in Isfiya, Israel. The
New Lease Agreement expires on December 31, 2023, and the Company has an option to extend the lease period for an additional
three years. The Company has the right to terminate the agreement at any time, upon at least 60 days prior written notice.
See Note 17(2).
(3)
Vehicle lease and maintenance agreements The Company entered into several 32-36 months lease and maintenance agreements for vehicles, which are regularly amended as new vehicles are leased. The current monthly lease fees are approximately
$20. See also Note 5.
(4)
The Company issued purchase orders to certain suppliers in order to secure strategic inventory of key components that as of
December 31,2020 have not yet been supplied.
C.
Legal As of the date of the financial statements, the Company is not a party to any pending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9 - FAIR VALUE MEASUREMENTS In accordance with ASC No. 820, the Company measures its money market funds and foreign currency derivative contracts at fair value. Money market funds are classified within Level
1. This is because these assets are valued using quoted market prices or alternative pricing sources and models utilizing market observable inputs. Foreign currency derivative contracts are classified within Level 2 as the valuation inputs are based
on quoted prices and market observable data of similar instruments. The Company’s financial assets measured at fair value on a recurring basis, excluding accrued interest components, consisted of the following types of instruments as of the
following dates:
December 31, 2020
Fair value measurements using input type
Level 1
Level 2
Total
Cash and cash equivalents:
Money market funds
$
2,158
$
2,158
Other current assets:
Foreign currency derivative instruments
$
12
$
12
Total financial assets
$
2,158
$
12
$
2,170
December 31, 2019
Fair value measurements using input type
Level 1
Level 2
Total
Cash and cash equivalents:
Money market funds
$
2,650
$
2,650
Other current liabilities:
Foreign currency derivative instruments
$
6
$
6
Total financial assets
$
2,650
$
6
$
2,6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0 - SHAREHOLDERS' EQUITY
A.
All share and per share amounts in the financial statements, prior to April 4, 2018, have been adjusted to reflect the Reverse Share Split. See Note 1C.
B.
Ordinary shares
1.
The ordinary shares provide their holder with rights to receive dividends in cash and shares, and rights to participate at the time of distributing liquidation dividends. Additionally, the ordinary shareholders have the right to vote at
shareholder meetings in a manner that each share provides one voting right to its holder.
2.
Changes in ordinary share capital
a)
On May 11, 2010, the Company issued, free of charge, to all of its shareholders (except for certain ordinary shareholders), warrants to purchase an aggregate of 32,174 ordinary shares (hereafter- "Anti-dilution Warrants"). The
Anti-dilution Warrants were issued in order to prevent the dilution of the holdings of such Company shareholders due to certain options granted to the then Company's CEO (hereafter- "CEO options"). The Anti-dilution Warrants were subject to
automatic exercise, without consideration (unless the holder thereof objected to such exercise), upon the exercise by the Company's CEO of the CEO Options. The fair value of the Anti-dilution Warrants on the grant date was immaterial.
Anti-dilution warrants to purchase 734 and 7,724 ordinary shares were exercised during the years ended December 31, 2019 and 2018, respectively. The remaining Anti-dilution Warrants to purchase 6,512 ordinary shares expired on May 11, 2020.
b)
On February 24, 2015, the Company consummated an IPO in the U.S. of 166,667 units at a public offering price of $72 per unit, before underwriting discounts and offering expenses. Each unit consisted of one ordinary share and one-half of
a Series A Warrant to purchase one ordinary share. Each unit was issued with one and one-half non-transferrable Long Term Incentive Warrants. Each whole Series A Warrant entitled the holder to purchase one ordinary share at an exercise
price of $90. Upon vesting, each Long Term Incentive Warrant entitles the holder to purchase one ordinary share at an exercise price of $82.80. The Series A Warrants expired on February 24, 2020. The Company granted the underwriters a 45-day over-allotment option to purchase up to 25,000 additional units (together with an accompanying 37,500 Long Term Incentive
Warrants). The option to purchase additional 8,334 units was partially exercised on March 6, 2015. The units were separated into one ordinary share and one-half of a Series A Warrant to purchase one ordinary share on March 18, 2015, and the units
ceased to exist as of such date. On April 6, 2015, the option to purchase an additional 12,500 ordinary shares and 6,250 Series A Warrants was partially exercised. The Company received net proceeds from the IPO and partial exercise of the
over-allotment option of approximately $10,800 (net of issuance cost of approximately $2,900, including certain warrants with a value of $196 issued in connection with the IPO).
c)
Immediately prior to the consummation of the IPO, certain members of the Company's management exercised options to purchase 25,624 ordinary shares granted to them under the 2006 Unit Option Plan.
d)
On August 20, 2014, the Company entered into a certain credit line agreement, pursuant to which it obtained a credit line in an aggregate principal amount of $12,000 from certain lenders and existing shareholders (the "Lenders"). The
credit line amount was deposited in an escrow account at the closing, which was consummated on October 14, 2014. The Company issued to each Lender at closing a warrant (collectively, the "Credit Line Warrants"), to purchase a number of the
Company's ordinary shares constituting 2% of its share capital on a fully diluted basis (assuming conversion of all of the Company's convertible securities into ordinary shares at a 1:1 conversion rate) as of the closing for each $1,000 (or
portion thereof) extended by such Lender. The Company issued Credit Line Warrants ("CLA Warrants") to purchase in the aggregate 221,556 of its ordinary shares. The CLA Warrants are exercisable for a period of ten years at an exercise price
of NIS 2.40 per share, and may be exercised on a net issuance basis. Under the terms of the credit line agreement, the Company directed that the entire credit line amount (that was in escrow) be invested in the Private Placement, consummated
simultaneously with the consummation of the IPO on February 24, 2015. The Company issued to the Lenders 166,667 units at a price of $72 per unit, before issuance cost. Each unit consisted of one ordinary share and one-half of a Series A Warrant to
purchase one ordinary share. Each unit was issued with one and one-half non-transferrable Long Term Incentive Warrants. Each whole Series A Warrant entitled the holder to purchase one ordinary share at an exercise price of $90. Upon vesting, each
Long Term Incentive Warrant entitles the holder to purchase one ordinary share at an exercise price of $82.80. The Company received net proceeds from the Private Placement of approximately $10,900 (net of issuance cost of approximately $1,200,
including certain warrants with a value of $125 issued in connection with the Private Placement). The Series A Warrants expired on February 24, 2020. As of December 31, 2020 and December 31, 2019, Long Term Incentive Warrants to purchase 378,047
ordinary shares were outstanding.
e)
During the year ended December 31, 2018, certain Private Placement investors exercised CLA Warrants to purchase an aggregate 22,501 ordinary shares, on a cashless basis, which resulted in the expiration of 5,192 CLA Warrants. No CLA
Warrants were exercised during the years ended December 31, 2020 and 2019. As of December 31, 2020, CLA Warrants to purchase 7,389 ordinary shares were outstanding.
f)
Upon the closing of the IPO, the Company issued warrants to purchase 8,334 ordinary shares at an exercise price of $90 to the IPO lead underwriter and warrants to purchase 1,250 ordinary shares at an exercise price of $60.72 to the
Company's U.S. legal counsel. These warrants expired on February 24, 2020.
g)
On August 11, 2016, the Company consummated a registered direct offering of 53,635 ordinary shares at a price of $22.80 per share and pre-funded warrants to purchase 209,524 ordinary shares at a purchase price of $22.20 per pre-funded
warrant. The pre-funded warrants have an exercise price of $0.60 per share, subject to certain adjustments and will expire on August 11, 2023, unless otherwise extended in accordance with the terms of the pre-funded warrants. The Company
received gross proceeds from the August registered direct offering of approximately $5,900 (including proceeds from the exercise of 47,917 pre-funded warrants at the closing of the offering). On January 23, 2017, the remaining pre-funded warrants to purchase 24,167 ordinary shares were exercised, for additional proceeds of approximately $14.5.
h)
On June 2, 2017, the Company consummated a registered direct offering of 112,460 ordinary shares at a price of $24.00 per
share and a simultaneous private placement of one-year warrants to purchase 112,460 ordinary shares at an exercise price of $25.50 per share immediately exercisable. The Company received gross proceeds from this registered direct offering
of approximately $2,690. On June 2, 2018, all of the warrants issued in this offering expired. As of December 31, 2020, warrants to purchase 5,625 ordinary shares issued to the placement agent in connection with the offering were
outstanding.
i)
On November 22, 2017, the Company consummated a registered direct offering of 189,387 ordinary shares at a price of $13.20
per share and a simultaneous private placement of five-year warrants to purchase 142,042 ordinary shares at an exercise price of $15 per share immediately exercisable. The Company received gross proceeds from this registered direct
offering of approximately $2,500. On April 25, 2018, 56,812 of these warrants were cashless exercised into 13,574 ordinary shares . ,
j)
On May 8, 2018, the Company consummated an underwritten public offering (the “2018 Public Offering”) of 2,738,472 units (the “ 2018 Units”), at a public offering price of $5.5 per unit, and 450,909 pre-funded units (the “ 2018 Pre-funded
Units”), at a public offering price of $5.49 per 2018 Pre-funded Unit. Each 2018 Unit consisted of one ordinary share of the Company and one Series C warrant to purchase one ordinary share of the Company. Each 2018 Pre-funded Unit consisted
of one pre-funded warrant to purchase one ordinary share and one Series C Warrant to purchase one ordinary share. The exercise price of each pre-funded warrant included in the 2018 Pre-Funded Unit was $0.01 per share. The Series C warrants
have an exercise price of $5.50 per share, are exercisable immediately and will expire five years from the date of issuance. The Company granted the underwriters a 30-day over-allotment option to purchase up to an additional 478,407 ordinary shares and/or Series C Warrants to purchase up to an
additional 478,407 ordinary shares at the public offering price. The underwriters’ option was exercised in full on May 8, 2018.
The Company received gross proceeds from the 2018 Public Offering and exercise in full of the over-allotment option of approximately $20,200 (before deducting underwriting discounts and commissions and other offering
fees and expenses). During May 2018, the 450,909 Pre-Funded Units were exercised in full in consideration of additional gross proceeds of approximately $4,500. As of December 31, 2020, Series C Warrants to purchase 3,667,788 ordinary shares were
outstanding.
k)
On February 6, 2019, the Company issued
1,881,500 units, (the “2019 Units”) at a purchase price of $2.58 per unit, and 1,024,876 pre-funded units (the “2019 Pre-funded Units”), at a purchase price of $2.57 per 2019 Pre-Funded Unit, in a registered direct offering (the “2019
Registered Direct Offering”). Each unit consisted of one ordinary share of the Company and one Series D Warrant to purchase 0.5 ordinary share of the Company. Each 2019 Pre-Funded Unit consisted of one pre-funded warrant to purchase
one ordinary share and one Series D Warrant to purchase 0.5 ordinary share. The exercise price of each pre-funded warrant included in the 2019 Pre-Funded Unit was $0.01 per share. The Series D Warrants have an exercise price of $2.58
per ordinary share and are immediately exercisable and will expire on the fifth anniversary of the original issuance date. The Company also issued placement agent warrants to purchase up to an aggregate of 203,446 ordinary shares, on
the same terms as the warrants issued to the investors, except they have an exercise price of $3.225 per share. The Company received gross proceeds from the February 2019 Registered Direct Offering of approximately $7,500 (including
proceeds from the exercise of 1,024,876 pre-funded warrants), or approximately $6,500, net of issuance expenses in the amount of $987. As of December 31, 2019, warrants to purchase 1,453,188 ordinary shares held by certain investors and warrants to purchase 203,446 ordinary shares held by the
placement agent were outstanding. On July 27 ,
l)
On December 19, 2019, the Company entered into definitive agreements with certain investors to sell an aggregate of 2,720,178 ordinary shares at a purchase price of $1.75 per share in a private placement, resulting in gross proceeds of
approximately $4,760. The private placement was subject to customary closing conditions. The closing of the transaction occurred in February 2020.
m)
April – May 2020 registered direct offerings
On April 22, 2020, May 4, 2020 and May 13, 2020, the Company issued 6,666,669, 7,500,001 and 5,000,000 ordinary shares, respectively, in registered direct
offerings (the “April-May 2020 Registered Direct Offering”) at a purchase price of $0.60 per share and issued to the investors unregistered warrants to purchase an aggregate of 6,666,669, 7,500,001 and 5,000,000 ordinary shares,
respectively, in a private placement. The warrants are immediately exercisable and will expire five and one-half years from the issuance date at an exercise price of $0.80 per ordinary share, subject to certain adjustments. The
warrants may be exercised on a cashless basis if at the time of exercise thereof, there is no effective registration statement registering the ordinary shares underlying the warrants. The terms of the warrants did not include features
that would preclude equity classification. The Company also issued unregistered placement agent warrants to purchase up to an aggregate of 466,667, 525,000 and 350,000 ordinary shares, respectively, on the same terms as the warrants
issued to the investors in the private placement, except they have a term of five years and an exercise price of $0.75 per share. The Company received gross proceeds from the April- May 2020 Registered Direct Offerings of
approximately $11,500, or approximately $10,139, net of issuance expenses in the amount of $1,361.
On July 27 ,
n)
On July 23, 2020, the Company entered into a warrant exercise agreement, (the “Warrants Exercise Transaction”), with several existing institutional investors who are the holders (the “Holders”) of
warrants issued in May 2020, April 2020, February 2019 and November 2017 (the “Old Warrants”), to purchase ordinary shares, pursuant to which the Holders agreed to exercise in cash their Old Warrants to purchase up to an aggregate
of 16,054,223 ordinary shares having exercise prices ranging from $15.00 to $0.80 per share issued by the Company, at a reduced exercise price of $0.60 per share, resulting in gross proceeds to the Company of approximately $9,632 or
approximately $8,712, net of issuance expenses in the amount of approximately $920. Closing occurred on July 27, 2020. Under the Warrants Exercise Transaction agreement, the Company also issued to the Holders new unregistered
warrants to purchase up to 19,265,068 ordinary shares, (the “Private Placement Warrants”). The Private Placement Warrants are immediately exercisable, expire five and one-half years from issuance date and have an exercise price of
$0.80 per share, subject to certain adjustment. The Private Placement Warrants may be exercised on a cashless basis if at the time of exercise thereof, there is no effective registration statement registering the ordinary shares
underlying the warrants. The terms of the warrants did not include features that would preclude equity classification. In addition, the Company issued unregistered placement agent warrants to purchase up to an aggregate of 1,123,796
ordinary shares on the same terms as the warrants issued to the Holders, except that they have an exercise price of $0.75 per share. As of December 31, 2020, warrants to purchase 19,265,068 ordinary shares held by certain investors
and warrants to purchase 1,123,796 ordinary shares held by the placement agent, were outstanding. During the first quarter of 2021, an aggregate of 18,696,348 warrants were exercised into ordinary shares (see Note 17(1)).
o)
During the first quarter of 2021, as a result of an exercise of warrants by the investors from the Warrants Exercise Transaction and the April-May 2020 Offerings, the Company issued an aggregate of
24,204,682 ordinary shares, at exercise prices ranging from $0.75-$0.80 per share, for total gross proceeds of approximately $19,240 to the Company. See Note 17(1).
p)
On October 14, 2014, the Company issued warrants to purchase an aggregate 18,464 ordinary shares (the “Pontifax
Warrants”) to the Pontifax Funds in consideration of their commitment to provide to the Company, for no consideration, certain business development and chairman services. As of December 31, 2020, Pontifax Warrants to purchase 9,232
ordinary shares, with an exercise price of $60.72 per share,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1 - SHARE-BASED COMPENSATION
A.
General
1.
In connection with the transfer of all of the business operations and substantially all of the assets of Check-Cap LLC to the Company in 2009, the Company assumed the Check-Cap LLC 2006 Unit Option Plan (hereafter: the "2006 Plan").
According to the 2006 Plan, the Company is authorized to grant options to purchase ordinary shares of the Company to employees, directors and consultants of the Company. The options granted according to the 2006 Plan are generally exercisable
for 10 years from the grant date unless otherwise determined by the Company's Board of Directors, vest over a period to be determined by the Company's Board of Directors, and have an exercise price to be determined by the Company's Board of
Directors .
2.
On August 13, 2015, the shareholders approved and adopted the Check-Cap Ltd. 2015 Equity Incentive Plan (the "2015 Israeli Plan") and the Check-Ltd. 2015 United States Sub-Plan to Check-Cap Ltd. 2015 Equity Incentive Plan (the "2015 U.S.
Sub-Plan" and together with the 2015 Israeli Plan, the "2015 Plan"). As of such date, the Company ceased to grant options under the 2006 Plan. All of the remaining shares authorized but unissued under the 2006 Plan were rolled over to the
2015 Plan.
3.
On July 30, 2018, the Company's Board of Directors resolved to increase the number of ordinary shares of the Company reserved for issuance under the 2015 Plan by 870,261 shares to 1,205,594 shares.
4.
On August 5, 2020, the Company's Board of Directors resolved to increase the number of ordinary shares of the Company reserved for issuance under the 2015 Plan by an additional 350,000 shares to 1,555,594 shares.
5.
As of December 31, 2020, the available number of ordinary shares of the Company reserved for future awards under the 2015 Plan is 155,001 shares.
B.
Details of share-based grants made by the Company The following tables presents the grant dates, number of underlying shares and related exercise prices of awards granted to employees and non-employees during the years 2020, 2019
and 2018 as well as the estimated fair value of the underlying ordinary shares on the grant date: Options:
Share based
Fair value
expenses (1)
on grant
$ in
Vesting
Grant date
No. of options
Expiration date
Exercise price
date
thousands
terms
February 27, 2017
1,964
February 27, 2027
$
27.96
$
14.40
$
28
(2)
May 9, 2017
1,580
May 9, 2027
$
25.86
$
12.96
$
20
(2)
June 22, 2017 (4)
5,041
June 22, 2027
$
22.32
$
12.60
$
64
(3)
August 3, 2017
404
August 3, 2027
$
22.36
$
12.36
$
5
(2)
November 2, 2017
853
November 2, 2027
$
20.76
$
8.16
$
7
(2)
February 13, 2018
4,584
February 13, 2028
$
10.44
$
4.95
$
23
(2)
July 30, 2018 (6)
231,819
July 30, 2028
$
3.92
$
2.61
$
605
(5)
September 20, 2018 (4)
37,039
September 20, 2028
$
3.92
$
2.96
$
110
(5)
November 1, 2018
44,450
November 1, 2028
$
3.81
$
3.23
$
144
(5)
May 6, 2019 (9)
20,814
May 6, 2029
$
2.68
$
2.01
$
42
(5)
August 5, 2019 (9)
30,338
August 5, 2029
$
2.15
$
1.48
$
45
(5)
November 4, 2019 (9)
22,930
November 4, 2029
$
1.85
$
1.37
$
31
(5)
December 12, 2019 (10)
129,639
December 12, 2029
$
1.93
$
1.14
$
148
(5)
March 5, 2020
7,938
March 5, 2030
$
1.82
$
1.17
$
9
(5)
May 27, 2020
2,646
May 27, 2030
$
0.59
$
0.42
$
1
(5)
August 5, 2020
357,522
August 5, 2030
$
0.60
$
0.49
$
174
(12)
November 17, 2020
20,638
November 17, 2030
$
0.32
$
0.21
$
4
(12)
December 10, 2020 (11)
225,000
December 10, 2030
$
0.36
$
0.27
$
62
(12)
RSUs:
No. of RSUs
Fair value on
Share based
Vesting
Grant date
and PSUs
Expiration date
grant date
expenses (1)
terms
February 27, 2017
7,457
February 27, 2027
$
2.20
$
197
(2)
June 22, 2017 (7)
17,448
June 22, 2027
$
1.88
$
393
(7)
August 3, 2017 (8)
24,951
August 3, 2027
$
1.84
$
551
(8)
July 30, 2018 (6)
79,844
July 30, 2028
$
3.24
$
251
(5)
September 20, 2018 (4)
15,875
September 20, 2028
$
3.65
$
58
(5)
December 12, 2019 (10)
55,560
December 12, 2029
$
1.52
$
84
(5)
1.
Share based expenses are based on their fair value on grant date. The amount is charged to the statement of operations over the vesting periods.
2.
The options vest over a period of four years commencing on the date of grant, such that 25% of the options vested on the first anniversary of the date of grant and, thereafter, the remaining options vest in quarterly installments.
3.
The options vest over a period of three years commencing on the date of grant in quarterly installments.
4.
Options or RSUs granted to certain members of the Company's Board of Directors.
5.
The options vest over a period of three years commencing on the date of grant, such that one third of the options vested on the first anniversary of the date of grant and thereafter, the remaining options vest in quarterly installments.
6.
Of the 231,819 options and 79,844 RSUs, 122,232 options and 50,796 RSUs, respectively, were issued to certain of the Company’s officers. The remaining options and RSUs were issued to employees and consultants.
7.
On June 22, 2017, the Company's shareholders approved the award of 11,302 and 6,146 RSUs to the Company’s former CEO, and to certain members of the Company's Board of Directors, respectively. The terms of the RSUs awarded to the Company’s
former CEO provided that they shall vest over a period of four years commencing on the date of grant, such that 25% of the RSUs shall vest on the first anniversary of the date of grant and thereafter, the remaining RSUs will vest in quarterly
installments. On February 26, 2018, upon the termination of the employment of the former CEO, options to purchase 49,965 ordinary shares and 11,302 RSUs were forfeited which resulted in share-based compensation income of approximately $587
for expenses previously recognized for unvested options and RSUs. The RSUs granted to certain members of the Company's Board of Directors shall vest over a period of three years commencing on the date of grant in quarterly installments. The
compensation expense was based on the fair value on the grant date and was estimated at approximately $255 and $138 for the RSUs granted to the Company’s former CEO and to certain members of the Company's Board of Directors, respectively. These
amounts are charged to statement of operations over the vesting periods.
8.
On August 3, 2017, the Company's Board of Directors approved the award of 24,951 Performance Stock Units (“PSUs”) to certain of the Company's employees. The PSUs shall vest based on four pre-determined milestones, of which the first
milestone (15%) in 2017, the second and third milestones in 2018 (22.5% each) and the fourth milestone in 2019 (40%). The compensation expense was based on the fair value on the grant date and was estimated at approximately $551. No expenses
were recorded during the years ended December 31, 2019, 2018 and 2017 as the Company did not achieve the pre-determined milestones for these years.
9.
Of the 20,814, 30,338 and 22,930 options, 10,230, 10,230 and 10,230 options, respectively, were issued to certain of the Company’s officers. The remaining options were issued to certain employees.
10.
On December 12, 2019, the Company's shareholders approved the award of
92,599 options and 39,685 performance based RSUs to the Company’s CEO and 37,040 options and 15,875 performance based
RSUs to certain members of the Company's Board of Directors, respectively. The options shall vest over a period of three
years commencing on their date of grant, such that 33.33% of the options shall vest on the first anniversary of the date of
grant and an additional 8.33% will vest at the end of each subsequent three-month period thereafter, subject to each of the
Company’s CEO and the member of the Board of Directors continuing service with the Company on each applicable vesting
date. The exercise price of the options of $1.93, equal to the average closing price of the Company’s ordinary shares
on the Nasdaq Capital Market during the 30 trading days prior to the approval of the grant of the award by the shareholders,
plus a 25% premium.
The performance-based
RSUs will vest over a period of three years commencing on January 1, 2020, in three equal tranches, and is subject to the
achievement of Performance Targets. At least 60% of the Performance Targets for any calendar year must be met to be entitled
to the tranche with respect to such calendar year, and once met, the applicable tranche will vest in full. Each of the
Company’s CEO and the members of the Board of Directors must be serving as the Company CEO and members of the Board of
Directors, respectively, on the date of the filing of the Company’s annual financial statements for each calendar year
during the three year vesting period to be entitled to the performance based RSU tranche for any such calendar year. The
vesting conditions for the performance-based RSUs with respect to the Performance Targets include a mechanism for deferring
vesting to the following years in the event of a failure to fulfill the criteria for any calendar year, provided that the
cumulative average achievement criteria of the Performance Targets during the vesting period is met. The compensation expense was based on the fair value on the grant date and was estimated at approximately $166 and $66 for the options and performance based
RSUs granted to the Company’s CEO and to certain members of the Company's Board of Directors, respectively. These amounts are charged to the statement of operations over the vesting periods of which $148 and $5 was recorded to general and
administrative expenses in the year ended December 31, 2020 and 2019, respectively.
11.
On December 10, 2020, the Company's Board of Directors approved the award of 225,000 options to the Company’s officers, at an exercise price of $0.36, equal to the higher of the share price at the grant date on Nasdaq, or the average
closing price of our ordinary shares on Nasdaq during the 30 trading days prior to the grant date.
12.
The options vest over a period of four years commencing on the date of grant, such that 25% of the options shall vest and become exercisable on the first anniversary of the date of grant and thereafter, shall vest monthly in equal portions
at the end of each month over the subsequent thirty-six (36) months.
C.
Options Fair Value The parameters which were used in applying the model are as follows:
For the year ended December 31,
2 0 2 0
2 0 1 9
2 0 1 8
Expected volatility (1)
95%-98
%
98%-103
%
104%-108
%
Risk-free rate
0.31-0.83
%
1.59-2.30
%
2.67-3.15
%
Dividend yield
0
%
0
%
0
%
Expected term (in years)
5.88-6.1
5.88
5.5-7
Share price
$
0.28 - $1.57
$
1.52 - $2.52
$
3.24 - $9.07
(1)
In the years ended December 31, 2020, 2019 and 2018, expected volatility was calculated based upon actual historical stock price movements over the most recent periods ending on the grant date, equal to the
expected term of the options.
D.
Effect of share-based compensation transactions on the Company's statements of operations
For the year ended December 31,
2 0 2 0
2 0 1 9
2 0 1 8
Research and development, net
165
421
234
General and administrative, net*
243
95
(299
)
Total
408
516
(65
) * The income recorded during 2018 is mainly due to the forfeiture of the former CEO's unvested options and RSUs.
E.
A summary of the Company's option activity related to options granted to employees, service providers and directors, and related information under the 2006 Plan and the 2015 Plan is as follows:
Year ended December 31, 2020
Weighted
Aggregate
Weighted
average
intrinsic
average of
remaining
value
exercise
contractual
($ in
Price
life
thousands)
Number
(in $)
(in years)
(2)
Options outstanding at beginning of year
547,322
10.24
8.30
-
Options granted
616,390
0.52
Options forfeited
(74,975
)
9.83
Options outstanding at end of year
1,088,737
4.76
8.74
-
Options exercisable at end of year
309,710
14.14
7.00
-
Year ended December 31, 2019
Weighted
Aggregate
average
intrinsic
Weighted
remaining
value
average of
contractual
($ in
exercise price
life
thousands)
Number
(in $)
(in years)
(2)
Options outstanding at beginning of year
422,784
15.54
8.60
-
Options granted
203,721
2.03
Options forfeited
(79,183
)
12.17
Options outstanding at end of year
547,322
10.24
8.30
-
Options exercisable at end of year
194,291
23.36
6.48
-
Year ended December 31, 2018
Weighted
Aggregate
average
intrinsic
Weighted
remaining
value
average of
contractual
($ in
exercise price
life
thousands)
Number
(in $)
(in years)
(2)
Options outstanding at beginning of year
208,222
46.32
7.11
-
Options granted
318,094
4.00
Options forfeited
(103,532
)
45.88
Options outstanding at end of year
422,784
15.54
8.60
-
Options exercisable at end of year
101,040
46.18
4.61
-
1.
The weighted average grant date fair values of options granted during the years ended December 31, 2020, 2019 and 2018 were $0.41, $1.31 and $2.77, respectively.
2.
As of December 31, 2020, all the outstanding options, except options at an exercise price of par value, are out of the money. A summary of the Company’s RSUs activity is as follows:
Year ended December 31
2020
2019
2018
Number of RSUs
Unvested at beginning of year
99,530
109,469
44,473
Granted
-
55,560
95,719
Vested
(25,204
)
(35,124
)
(4,818
)
Forfeited
(1,727
)
(30,375
)
(25,905
)
Unvested at end of year
72,599
99,530
109,469
3.
The weighted average grant date fair values of RSUs awarded during the years ended December 31, 2019 and 2018 were $1.52 and $3.31.
4.
As of December 31, 2020, 2019 and 2018, there were $328, $544 and $964 unrecognized compensation cost related to non-vested share-based compensation arrangements (options and RSUs) granted under the 2006 Plan and 2015 Plan, respectively.
This cost is expected to be recognized over a period of up to 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0</t>
        </is>
      </c>
    </row>
    <row r="3">
      <c r="A3" s="3" t="inlineStr">
        <is>
          <t>Research and Development [Abstract]</t>
        </is>
      </c>
    </row>
    <row r="4">
      <c r="A4" s="4" t="inlineStr">
        <is>
          <t>RESEARCH AND DEVELOPMENT EXPENSES, NET</t>
        </is>
      </c>
      <c r="B4" s="4" t="inlineStr">
        <is>
          <t>NOTE 12 - RESEARCH AND DEVELOPMENT EXPENSES, NET Composition:
For the year ended December 31,
2 0 2 0
2 0 1 9
2 0 1 8
Salaries and related expenses
6,173
5,316
4,410
Share-based compensation
165
421
234
Materials
1,792
1,944
1,508
Subcontractors and consultants
807
764
311
Depreciation
123
98
138
Cost for registration of patents
164
132
126
Others
784
1,889
1,099
10,008
10,564
7,826
Less participation of the IIA
-
(90
)
(208
)
Total research and development expenses, net
10,008
10,474
7,6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7703</v>
      </c>
      <c r="C3" s="6" t="n">
        <v>7685</v>
      </c>
    </row>
    <row r="4">
      <c r="A4" s="4" t="inlineStr">
        <is>
          <t>Restricted cash</t>
        </is>
      </c>
      <c r="B4" s="5" t="n">
        <v>350</v>
      </c>
      <c r="C4" s="5" t="n">
        <v>350</v>
      </c>
    </row>
    <row r="5">
      <c r="A5" s="4" t="inlineStr">
        <is>
          <t>Short-term bank deposit</t>
        </is>
      </c>
      <c r="B5" s="5" t="n">
        <v>10079</v>
      </c>
      <c r="C5" s="4" t="inlineStr">
        <is>
          <t xml:space="preserve"> </t>
        </is>
      </c>
    </row>
    <row r="6">
      <c r="A6" s="4" t="inlineStr">
        <is>
          <t>Prepaid expenses and other current assets</t>
        </is>
      </c>
      <c r="B6" s="5" t="n">
        <v>285</v>
      </c>
      <c r="C6" s="5" t="n">
        <v>400</v>
      </c>
    </row>
    <row r="7">
      <c r="A7" s="4" t="inlineStr">
        <is>
          <t>Total current assets</t>
        </is>
      </c>
      <c r="B7" s="5" t="n">
        <v>18417</v>
      </c>
      <c r="C7" s="5" t="n">
        <v>8435</v>
      </c>
    </row>
    <row r="8">
      <c r="A8" s="3" t="inlineStr">
        <is>
          <t>Non-current assets</t>
        </is>
      </c>
    </row>
    <row r="9">
      <c r="A9" s="4" t="inlineStr">
        <is>
          <t>Property and equipment, net</t>
        </is>
      </c>
      <c r="B9" s="5" t="n">
        <v>823</v>
      </c>
      <c r="C9" s="5" t="n">
        <v>540</v>
      </c>
    </row>
    <row r="10">
      <c r="A10" s="4" t="inlineStr">
        <is>
          <t>Operating leases</t>
        </is>
      </c>
      <c r="B10" s="5" t="n">
        <v>398</v>
      </c>
      <c r="C10" s="5" t="n">
        <v>454</v>
      </c>
    </row>
    <row r="11">
      <c r="A11" s="4" t="inlineStr">
        <is>
          <t>Total non-current assets</t>
        </is>
      </c>
      <c r="B11" s="5" t="n">
        <v>1221</v>
      </c>
      <c r="C11" s="5" t="n">
        <v>994</v>
      </c>
    </row>
    <row r="12">
      <c r="A12" s="4" t="inlineStr">
        <is>
          <t>Total assets</t>
        </is>
      </c>
      <c r="B12" s="5" t="n">
        <v>19638</v>
      </c>
      <c r="C12" s="5" t="n">
        <v>9429</v>
      </c>
    </row>
    <row r="13">
      <c r="A13" s="3" t="inlineStr">
        <is>
          <t>Accounts payable and accruals</t>
        </is>
      </c>
    </row>
    <row r="14">
      <c r="A14" s="4" t="inlineStr">
        <is>
          <t>Trade</t>
        </is>
      </c>
      <c r="B14" s="5" t="n">
        <v>862</v>
      </c>
      <c r="C14" s="5" t="n">
        <v>989</v>
      </c>
    </row>
    <row r="15">
      <c r="A15" s="4" t="inlineStr">
        <is>
          <t>Other</t>
        </is>
      </c>
      <c r="B15" s="5" t="n">
        <v>345</v>
      </c>
      <c r="C15" s="5" t="n">
        <v>490</v>
      </c>
    </row>
    <row r="16">
      <c r="A16" s="4" t="inlineStr">
        <is>
          <t>Employees and payroll accruals</t>
        </is>
      </c>
      <c r="B16" s="5" t="n">
        <v>1510</v>
      </c>
      <c r="C16" s="5" t="n">
        <v>1101</v>
      </c>
    </row>
    <row r="17">
      <c r="A17" s="4" t="inlineStr">
        <is>
          <t>Operating lease liabilities</t>
        </is>
      </c>
      <c r="B17" s="5" t="n">
        <v>264</v>
      </c>
      <c r="C17" s="5" t="n">
        <v>222</v>
      </c>
    </row>
    <row r="18">
      <c r="A18" s="4" t="inlineStr">
        <is>
          <t>Total current liabilities</t>
        </is>
      </c>
      <c r="B18" s="5" t="n">
        <v>2981</v>
      </c>
      <c r="C18" s="5" t="n">
        <v>2802</v>
      </c>
    </row>
    <row r="19">
      <c r="A19" s="3" t="inlineStr">
        <is>
          <t>Non-current liabilities</t>
        </is>
      </c>
    </row>
    <row r="20">
      <c r="A20" s="4" t="inlineStr">
        <is>
          <t>Royalties provision</t>
        </is>
      </c>
      <c r="B20" s="5" t="n">
        <v>154</v>
      </c>
      <c r="C20" s="5" t="n">
        <v>182</v>
      </c>
    </row>
    <row r="21">
      <c r="A21" s="4" t="inlineStr">
        <is>
          <t>Operating lease liabilities</t>
        </is>
      </c>
      <c r="B21" s="5" t="n">
        <v>125</v>
      </c>
      <c r="C21" s="5" t="n">
        <v>211</v>
      </c>
    </row>
    <row r="22">
      <c r="A22" s="4" t="inlineStr">
        <is>
          <t>Total non-current liabilities</t>
        </is>
      </c>
      <c r="B22" s="5" t="n">
        <v>279</v>
      </c>
      <c r="C22" s="5" t="n">
        <v>393</v>
      </c>
    </row>
    <row r="23">
      <c r="A23" s="3" t="inlineStr">
        <is>
          <t>Shareholders' equity</t>
        </is>
      </c>
    </row>
    <row r="24">
      <c r="A24" s="4" t="inlineStr">
        <is>
          <t>Share capital, Ordinary shares, 2.4 NIS par value (360,000,000 and 90,000,000 authorized shares as of December 31, 2020 and 2019, respectively; 46,239,183 and 8,272,908 shares issued and outstanding as of December 31, 2020 and 2019, respectively)</t>
        </is>
      </c>
      <c r="B24" s="5" t="n">
        <v>31646</v>
      </c>
      <c r="C24" s="5" t="n">
        <v>5407</v>
      </c>
    </row>
    <row r="25">
      <c r="A25" s="4" t="inlineStr">
        <is>
          <t>Additional paid-in capital</t>
        </is>
      </c>
      <c r="B25" s="5" t="n">
        <v>75715</v>
      </c>
      <c r="C25" s="5" t="n">
        <v>77964</v>
      </c>
    </row>
    <row r="26">
      <c r="A26" s="4" t="inlineStr">
        <is>
          <t>Accumulated deficit</t>
        </is>
      </c>
      <c r="B26" s="5" t="n">
        <v>-90983</v>
      </c>
      <c r="C26" s="5" t="n">
        <v>-77137</v>
      </c>
    </row>
    <row r="27">
      <c r="A27" s="4" t="inlineStr">
        <is>
          <t>Total shareholders' equity</t>
        </is>
      </c>
      <c r="B27" s="5" t="n">
        <v>16378</v>
      </c>
      <c r="C27" s="5" t="n">
        <v>6234</v>
      </c>
    </row>
    <row r="28">
      <c r="A28" s="4" t="inlineStr">
        <is>
          <t>Total liabilities and shareholders' equity</t>
        </is>
      </c>
      <c r="B28" s="6" t="n">
        <v>19638</v>
      </c>
      <c r="C28" s="6" t="n">
        <v>9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 [Abstract]</t>
        </is>
      </c>
    </row>
    <row r="4">
      <c r="A4" s="4" t="inlineStr">
        <is>
          <t>GENERAL AND ADMINISTRATIVE EXPENSES</t>
        </is>
      </c>
      <c r="B4" s="4" t="inlineStr">
        <is>
          <t>NOTE 13 - GENERAL AND ADMINISTRATIVE EXPENSES Composition:
For the year ended December 31,
2 0 2 0
2 0 1 9
2 0 1 8
Salaries and related expenses
1,698
1,506
1,839
Share-based compensation, net
243
95
(299
)
Professional services
574
705
833
Office rent and maintenance
174
180
163
Depreciation
25
17
10
Others
1,210
1,092
899
Total general and administrative expenses
3,924
3,595
3,4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EXPENSES), NET</t>
        </is>
      </c>
      <c r="B1" s="2" t="inlineStr">
        <is>
          <t>12 Months Ended</t>
        </is>
      </c>
    </row>
    <row r="2">
      <c r="B2" s="2" t="inlineStr">
        <is>
          <t>Dec. 31, 2020</t>
        </is>
      </c>
    </row>
    <row r="3">
      <c r="A3" s="3" t="inlineStr">
        <is>
          <t>Other Income and Expenses [Abstract]</t>
        </is>
      </c>
    </row>
    <row r="4">
      <c r="A4" s="4" t="inlineStr">
        <is>
          <t>FINANCE INCOME (EXPENSES), NET</t>
        </is>
      </c>
      <c r="B4" s="4" t="inlineStr">
        <is>
          <t>NOTE 14 - FINANCE INCOME (EXPENSES), NET Composition:
For the year ended December 31,
2 0 2 0
2 0 1 9
2 0 1 8
Interest income on short-term deposits and other
69
245
243
Bank fees and interest expenses
(12
)
(8
)
(7
)
Changes in provision for royalties
28
3
255
Exchange rate differences
(6
)
(18
)
(27
)
Changes in fair value of derivatives
7
11
9
Total financing income, net
86
233
4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5 - LOSS PER SHARE Basic loss per share is computed based on the weighted average number of shares outstanding during each year. Diluted net loss per share is computed based on the weighted average
number of shares outstanding during each year, plus the dilutive potential of the ordinary shares considered outstanding during the year, in accordance with ASC 260-10 "Earnings per share". All outstanding options and warrants have been excluded from the calculation of the diluted loss per share for each period presented, since all such securities have an
anti-dilutive effect. The following table sets forth the computation of the Company`s basic and diluted net loss per ordinary share:
For the year ended December 31,
2 0 2 0
2 0 1 9
2 0 1 8
Net loss
13,846
13,836
10,589
Shares used in computing net loss per ordinary share, basic and diluted
30,351,368
7,986,059
4,058,005
Net loss per ordinary share, basic and diluted
0.46
1.73
2.61 Instruments that may potentially dilute the basic loss per share in the future but were not included in the calculation of diluted loss per share, since their effect is anti-dilutive.
For the year ended December 31,
2 0 2 0
2 0 1 9
2 0 1 8
(number)
Warrants and share options
22,088,616
6,328,643
3,457,0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6 - RELATED PARTIES
A.
Compensation to the non-executive directors:
For the year ended December 31,
2 0 2 0
2 0 1 9
2 0 1 8
Fees, including reimbursement of expenses
251
323
340
Share-based compensation
76
123
113
327
446
453
B.
Transactions with related parties:
For the year ended December 31,
2 0 2 0
2 0 1 9
2 0 1 8
Consulting fees, including share-based compensation and reimbursement of expenses (1)
57
54
47
57
54
47
On April 4, 2016, the Company entered into an employment agreement with Sigalit Kimchy, according to which Ms. Kimchy serves as marcom and user interface lead, in a 60% part-time role (no less than 112 hours per
month), for a monthly salary of NIS 11.2 ($3), plus up to 35 monthly overtime hours at a gross monthly rate of NIS 2.8 ($1), or an aggregate monthly salary of up to NIS 14 ($4). Ms. Kimchy is entitled to an education fund, managers' insurance
or pension fund and reimbursement of monthly travel expenses. Sigalit Kimchy is the wife of Yoav Kimchy, the Company’s Chief Technology Offic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1.
During the first quarter of 2021, certain investors from the Warrants Exercise Transaction and the April-May 2020 Offerings exercised warrants at exercise prices
ranging from $0.75-$0.80 per share, for total gross proceeds to the Company of approximately $19,240. As a result, the Company issued an aggregate 24,204,682 ordinary shares.
2.
On January 26, 2021, the Company entered into the New Lease Agreement, as amended, according to which, effective as April 1, 2021, the Company shall lease
approximately 1,550 square meters at its facility located in Isfiya, Israel. The agreement expires on December 31, 2023, 2.and the Company has an option to extend the lease period for an additional three years. The Company has the right
to terminate the New Lease Agreement at any time, upon at least 60 days prior written notice. The monthly rental fee according to the New Lease Agreement is $15.5 per month.
3.
In January 2021, the Company received an additional grant from the IIA of up to $750 to support the funding of the Company’s transition from research and
development to manufacturing, of which approximately $260 was received in January 2021.
4.
In March 2021, the Company entered into an exclusive license agreement with the University of Missouri with respect to certain patents held by the University of Missouri that the University of Missouri
claimed included background intellectual property in C-Scan. In consideration for the grant of an exclusive license to those patents in the medical field, the Company agreed to pay royalties ranging from 30 U.S cents to 5 U.S dollars
per C-Scan unit depending on the number of units sold up to $15,000 in the aggreg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 in Preparation of Financial Statements</t>
        </is>
      </c>
      <c r="B4" s="4" t="inlineStr">
        <is>
          <t>A.
Use of estimates in preparation of financial statement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expenses during the reporting periods. Actual results could differ from those estimates.</t>
        </is>
      </c>
    </row>
    <row r="5">
      <c r="A5" s="4" t="inlineStr">
        <is>
          <t>Principles of Consolidation</t>
        </is>
      </c>
      <c r="B5" s="4" t="inlineStr">
        <is>
          <t>B.
Principles of consolidation The Company's consolidated financial statements include the financial statements of Check-Cap Ltd. and its wholly-owned subsidiary, Check-Cap US, Inc. The Company's consolidated
financial statements are presented after elimination of inter-company transactions and balances.</t>
        </is>
      </c>
    </row>
    <row r="6">
      <c r="A6" s="4" t="inlineStr">
        <is>
          <t>Financial statements in U.S dollars</t>
        </is>
      </c>
      <c r="B6" s="4" t="inlineStr">
        <is>
          <t>C.
Financial statements in U.S. dollars The Company has not yet generated revenues and the majority of its expenses are in U.S. dollars (dollar or USD) or NIS. The financial statements are presented in dollars, which is the functional currency of the Company. In management's judgment, setting the dollar as the Company's functional
currency, is based mainly on the following criteria: the Company's budget and other Company internal reports, including reports to the Company's Board of Directors and investors, are presented in dollars. Management uses these reports in order to
make decisions for the Company. All of the Company's equity financings have been in dollars; and it is expected that a significant portion of the Company's future revenues will be in dollars.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is>
      </c>
    </row>
    <row r="7">
      <c r="A7" s="4" t="inlineStr">
        <is>
          <t>Cash and cash equivalents</t>
        </is>
      </c>
      <c r="B7" s="4" t="inlineStr">
        <is>
          <t>D.
Cash and cash equivalents Cash and cash equivalents include cash in hand, short–term deposits in banks and short-term, highly liquid investments with an original maturity of up to three months, with a high
level of liquidity that may be easily converted to known amounts of cash, and that are exposed to insignificant risk of change in value.</t>
        </is>
      </c>
    </row>
    <row r="8">
      <c r="A8" s="4" t="inlineStr">
        <is>
          <t>Short-term bank deposit</t>
        </is>
      </c>
      <c r="B8" s="4" t="inlineStr">
        <is>
          <t>E.
Short-term bank deposit Short-term bank deposits are deposits with maturities of more than three months but less than one year. The short–term bank deposits are presented at their cost, including accrued
interest, which approximates fair value.</t>
        </is>
      </c>
    </row>
    <row r="9">
      <c r="A9" s="4" t="inlineStr">
        <is>
          <t>Cash flow hedges</t>
        </is>
      </c>
      <c r="B9" s="4" t="inlineStr">
        <is>
          <t>F.
Cash flow hedges As a matter of policy, the Company uses derivatives for risk management purposes and does not use derivatives for speculative purposes. From time to time, the Company may enter
into foreign currency zero-cost collars or minimal cost collars contracts to hedge foreign currency cash flow transactions. For cash flow hedges during 2018, unrealized gain or loss was recorded in other comprehensive income (loss) until hedged item
affects earnings. All of the Company’s hedges that were designated as hedges for accounting purposes were highly effective; therefore, no notable amounts of hedge ineffectiveness were recorded in the Company’s Consolidated Statements of Operations
for either the settlement of cash flow hedges or the outstanding hedged balance. As of December 31, 2020 and 2019, the Company had outstanding foreign exchange collars in the notional amount of approximately $1,870 and $1,800, respectively. These options were
set for a period of up to three months. The Company measured the fair value of the options in accordance with provisions of ASC No. 820 (classified as level 2 of the fair value hierarchy). The fair value of the Company’s outstanding collars at
December 31, 2020 and 2019 amounted to an asset, net of $12 and $6, respectively and is included in other current assets.</t>
        </is>
      </c>
    </row>
    <row r="10">
      <c r="A10" s="4" t="inlineStr">
        <is>
          <t>Property and equipment</t>
        </is>
      </c>
      <c r="B10" s="4" t="inlineStr">
        <is>
          <t>G.
Property and equipment Property and equipment are stated at cost, net of accumulated depreciation. Depreciation is calculated using the straight-line method over the estimated useful lives of the assets at the following
annual rates:
Length of useful life
Depreciation rate
Years
%
Office furniture and equipment
10-14
7-10
Laboratory equipment
3-7
15-33
Computers and auxiliary equipment
3
33</t>
        </is>
      </c>
    </row>
    <row r="11">
      <c r="A11" s="4" t="inlineStr">
        <is>
          <t>Impairment of Long-Lived Assets</t>
        </is>
      </c>
      <c r="B11" s="4" t="inlineStr">
        <is>
          <t>H.
Impairment of long-lived assets The Company's long-lived assets are reviewed for impairment in accordance with ASC 360-10 "Accounting for the Impairment or Disposal of Long-Lived Assets"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0, 2019 and 2018, no impairment losses were recorded.</t>
        </is>
      </c>
    </row>
    <row r="12">
      <c r="A12" s="4" t="inlineStr">
        <is>
          <t>Research and development costs</t>
        </is>
      </c>
      <c r="B12" s="4" t="inlineStr">
        <is>
          <t>I.
Research and development costs Research and development costs are expensed as incurred and consist primarily of costs for personnel, subcontractors and consultants (mainly in connection with clinical trials) and
materials for research and development and clinical activities. Grants received by the Company from the IIA and from Israel-United States Binational Industrial Research and Development Foundation (the "BIRD Foundation") are recognized at the time the
Company is entitled to such grants, on the basis of the costs incurred and applied as a deduction from research and development expenses. Such grants are included as a deduction of research and development costs.</t>
        </is>
      </c>
    </row>
    <row r="13">
      <c r="A13" s="4" t="inlineStr">
        <is>
          <t>Contingent liabilities</t>
        </is>
      </c>
      <c r="B13" s="4" t="inlineStr">
        <is>
          <t>J.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0, and 2019, the Company is not a party to any ligation that could have a material adverse effect on the Company's business, financial position, results of operations or
cash flows.</t>
        </is>
      </c>
    </row>
    <row r="14">
      <c r="A14" s="4" t="inlineStr">
        <is>
          <t>Share-based compensation</t>
        </is>
      </c>
      <c r="B14" s="4" t="inlineStr">
        <is>
          <t>K.
Share-based compensation The Company recognizes expense for its share-based compensation based on the fair value of the awards granted. The Company’s share-based compensation plans provide for the award of
stock options and restricted stock units. In accordance with ASC 718-10 "Compensation-Stock Compensation",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s for the value of its awards granted based on the graded-vesting method over the requisite service period for each separately vesting
portion of the award. Accounting Standards Update (“ASU”) 2016-09, Compensation-Stock Compensation (Topic 718) allows companies to account for forfeitures when they occur. The Company recognizes compensation cost for awards with performance conditions if and when the company concludes that it is probable that the performance conditions will be
achieved. ASC 718’s use of the term probable is consistent with that term’s use in ASC 450, Contingencies, which refers to an event that is likely to occur (ASC Master Glossary). The Company reassess at each reporting period the probability of
vesting for awards with performance conditions and adjusts compensation cost based on its probability assessment. The Company selected the
Black-Scholes-Merton option-pricing model as the most appropriate fair value method for its share-based awards. The
option-pricing model requires a number of assumptions, of which the most significant are the fair market value of the
underlying ordinary shares, expected share price volatility and the expected option term. In the year ended December 31,
2020, 2019 and 2018, expected volatility was calculated based upon actual historical stock price movements over the most
recent periods ending on the grant date, equal to the expected term of the options.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risk-free interest rate is based on the yield from U.S. treasury bonds with an equivalent term. The Company has historically not paid dividends and has no foreseeable plans to pay dividends.</t>
        </is>
      </c>
    </row>
    <row r="15">
      <c r="A15" s="4" t="inlineStr">
        <is>
          <t>Income taxes</t>
        </is>
      </c>
      <c r="B15" s="4" t="inlineStr">
        <is>
          <t>L.
Income taxes The Company accounts for income taxes in accordance with ASC 740-10 "Accounting for Income Taxes." This Statement requires the use of the liability method of accounting for income
taxes,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The effect on deferred tax assets and liabilities of a change in tax rates is recognized in income in the period that includes the enactment date. In accordance with ASC 740,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0 and 2019, the Company had no unrecognized income tax positions, and, accordingly, there is no impact on
the Company's effective income tax rate associated with these items.</t>
        </is>
      </c>
    </row>
    <row r="16">
      <c r="A16" s="4" t="inlineStr">
        <is>
          <t>Fair value of financial instruments</t>
        </is>
      </c>
      <c r="B16" s="4" t="inlineStr">
        <is>
          <t>M.
Fair value of financial instruments The Company measures its investments in money market funds (classified as cash equivalents) and its foreign currency net purchased options at fair value.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
Level 1.
•
Level 2
•
Level 3 The fair value hierarchy also requires an entity to maximize the use of observable inputs and minimize the use of unobservable inputs when measuring fair value.</t>
        </is>
      </c>
    </row>
    <row r="17">
      <c r="A17" s="4" t="inlineStr">
        <is>
          <t>Comprehensive loss</t>
        </is>
      </c>
      <c r="B17" s="4" t="inlineStr">
        <is>
          <t>N.
Comprehensive loss The Company accounts for comprehensive income in accordance with ASC No. 220, “Comprehensive Income”. Comprehensive income generally represents all changes in
shareholders’ equity during the period except those resulting from investments by, or distributions to, shareholders. The Company’s comprehensive loss consists of net loss and unrealized gain or loss on the effective portion of cash flow hedges
during the period ended December 31, 2018. These amounts are carried in accumulated other comprehensive loss on the consolidated statements of comprehensive income and are presented net of taxes.</t>
        </is>
      </c>
    </row>
    <row r="18">
      <c r="A18" s="4" t="inlineStr">
        <is>
          <t>Restricted Cash</t>
        </is>
      </c>
      <c r="B18" s="4" t="inlineStr">
        <is>
          <t>O.
Restricted Cash The Company has granted a pledge in favor of Bank Leumi Le-Israel B.M in the amount of $350 to secure certain payment obligations of the Company in connection
with hedge transactions. This amount was classified as restricted cash balance as of December 31, 2020 and 2019. In January 2018, the Company adopted new guidance from the FASB that clarified how entities should classify certain cash receipts and cash payments on the
statement of cash flows. As a result, the restricted cash balance that existed in prior periods is included as a component of cash and cash equivalents and restricted cash on the statement of cash flows in the relevant periods presented.
2 0 2 0
2 0 1 9
2 0 1 8
Cash and Cash equivalents
7,703
7,685
8,572
Restricted cash included current assets
350
350
350
Total cash, cash equivalents, and restricted cash shown in the statement of cash flows
8,053
8,035
8,922</t>
        </is>
      </c>
    </row>
    <row r="19">
      <c r="A19" s="4" t="inlineStr">
        <is>
          <t>Leases</t>
        </is>
      </c>
      <c r="B19" s="4" t="inlineStr">
        <is>
          <t>P.
Leases ASU 2016-02, “Leases (Topic 842)” was issued by the FASB in February 2016. The Company adopted this ASU 2016-02 effective January 1, 2019 using the modified
retrospective application, applying the new standard to leases in place as of the adoption date. Prior periods have not been adjusted. Leases existing for the reporting period beginning January 1, 2019 are presented under ASU 2016-02. Arrangements that are determined to be leases at inception are recognized as long-term operating lease assets and lease liabilities in the consolidated balance
sheet at lease commencement. Operating lease liabilities are recognized based on the present value of the future lease payments over the lease term at commencement date. As the Company’s leases do not provide an implicit rate, the Company applies its
incremental borrowing rate based on the economic environment at the commencement date in determining the present value of future lease payments. Lease terms may include options to extend the lease when it is reasonably certain that the Company will
exercise that option. Lease expense for operating leases or payments are recognized on a straight-line basis over the lease term. The Company elected to adopt a package of practical expedients offered by the FASB which removes the requirement to reassess whether expired or existing
contracts contain leases and removes the requirement to reassess the lease classification for any existing leases prior to the adoption date of January 1, 2019. The Company has also elected the practical expedient to include both lease and non-lease
components as a single component and account for it as a lease. Additionally, the Company has made a policy election not to capitalize leases with an original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t>
        </is>
      </c>
    </row>
    <row r="20">
      <c r="A20" s="4" t="inlineStr">
        <is>
          <t>Recent accounting pronouncements</t>
        </is>
      </c>
      <c r="B20" s="4" t="inlineStr">
        <is>
          <t>Q.
Recent accounting pronouncement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2016-13 was effective for the Company in the first quarter of
2020, with early adoption permitted. The adoption of the standard did not have a material effect on the Company’s consolidated financial statements.
In August 2018, the FASB issued ASU 2018-13, “Changes to Disclosure Requirements for Fair Value Measurements”, which intend to improve the effectiveness of disclosure requirements for recurring and nonrecurring fair value measurements. The standard removes, modifies and adds
certain disclosure requirements, and was effective for the Company beginning on January 1, 2020. The adoption of the standard did not have a material effect on the Company’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standard is effective for
the Company beginning January 1, 2021 and must be applied on a modified retrospective basis. This standard is not expected
to have a material impact on the Company's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preciation Inputs</t>
        </is>
      </c>
      <c r="B4" s="4" t="inlineStr">
        <is>
          <t>Property and equipment are stated at cost, net of accumulated depreciation. Depreciation is calculated using the straight-line method over the estimated useful lives of the assets at the following
annual rates:
Length of useful life
Depreciation rate
Years
%
Office furniture and equipment
10-14
7-10
Laboratory equipment
3-7
15-33
Computers and auxiliary equipment
3
33</t>
        </is>
      </c>
    </row>
    <row r="5">
      <c r="A5" s="4" t="inlineStr">
        <is>
          <t>Schedule of Cash, Cash Equivalents and Restricted Cash</t>
        </is>
      </c>
      <c r="B5" s="4" t="inlineStr">
        <is>
          <t>As a result, the restricted cash balance that existed in prior periods is included as a component of cash and cash equivalents and restricted cash on the statement of cash flows in the relevant periods presented.
2 0 2 0
2 0 1 9
2 0 1 8
Cash and Cash equivalents
7,703
7,685
8,572
Restricted cash included current assets
350
350
350
Total cash, cash equivalents, and restricted cash shown in the statement of cash flows
8,053
8,035
8,9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December 31,
2 0 2 0
2 0 1 9
Government institutions
142
157
Prepaid expenses
124
200
Deposits
11
11
Other assets
8
32
285
4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December 31,
2 0 2 0
2 0 1 9
Cost:
Office furniture and equipment
221
213
Laboratory equipment
1,163
759
Computers and auxiliary equipment
432
420
1,816
1,392
Accumulated depreciation
993
852
Property and equipment, net
823
5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t>
        </is>
      </c>
      <c r="B1" s="2" t="inlineStr">
        <is>
          <t>12 Months Ended</t>
        </is>
      </c>
    </row>
    <row r="2">
      <c r="B2" s="2" t="inlineStr">
        <is>
          <t>Dec. 31, 2020</t>
        </is>
      </c>
    </row>
    <row r="3">
      <c r="A3" s="3" t="inlineStr">
        <is>
          <t>Leases [Abstract]</t>
        </is>
      </c>
    </row>
    <row r="4">
      <c r="A4" s="4" t="inlineStr">
        <is>
          <t>Schedule of Supplemental Cash Flow Information Related to Operating Leases</t>
        </is>
      </c>
      <c r="B4" s="4" t="inlineStr">
        <is>
          <t>Supplemental cash flow information related to operating leases was as follows:
Year
Ended
December
31, 2020
Cash payments for operating leases
$
245</t>
        </is>
      </c>
    </row>
    <row r="5">
      <c r="A5" s="4" t="inlineStr">
        <is>
          <t>Schedule of Future Lease Payments</t>
        </is>
      </c>
      <c r="B5" s="4" t="inlineStr">
        <is>
          <t>Future lease
payments under operating leases as of December 31, 2020 were as follows:
Operating
Leases
2021
$
262
2022
121
2023
24
Total future lease payments
407
Less imputed interest
(18
)
Total lease liability balance
$
3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Ordinary shares, par value per share</t>
        </is>
      </c>
      <c r="B3" s="7" t="n">
        <v>2.4</v>
      </c>
      <c r="C3" s="7" t="n">
        <v>2.4</v>
      </c>
    </row>
    <row r="4">
      <c r="A4" s="4" t="inlineStr">
        <is>
          <t>Ordinary shares, shares authorized</t>
        </is>
      </c>
      <c r="B4" s="5" t="n">
        <v>360000000</v>
      </c>
      <c r="C4" s="5" t="n">
        <v>90000000</v>
      </c>
    </row>
    <row r="5">
      <c r="A5" s="4" t="inlineStr">
        <is>
          <t>Ordinary shares, shares issued</t>
        </is>
      </c>
      <c r="B5" s="5" t="n">
        <v>46239183</v>
      </c>
      <c r="C5" s="5" t="n">
        <v>8272908</v>
      </c>
    </row>
    <row r="6">
      <c r="A6" s="4" t="inlineStr">
        <is>
          <t>Ordinary shares, shares outstanding</t>
        </is>
      </c>
      <c r="B6" s="5" t="n">
        <v>46239183</v>
      </c>
      <c r="C6" s="5" t="n">
        <v>8272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AND PAYROLL ACCRUALS (Tables)</t>
        </is>
      </c>
      <c r="B1" s="2" t="inlineStr">
        <is>
          <t>12 Months Ended</t>
        </is>
      </c>
    </row>
    <row r="2">
      <c r="B2" s="2" t="inlineStr">
        <is>
          <t>Dec. 31, 2020</t>
        </is>
      </c>
    </row>
    <row r="3">
      <c r="A3" s="3" t="inlineStr">
        <is>
          <t>Employee-related Liabilities [Abstract]</t>
        </is>
      </c>
    </row>
    <row r="4">
      <c r="A4" s="4" t="inlineStr">
        <is>
          <t>Schedule of Employee Benefits and Payroll Accruals</t>
        </is>
      </c>
      <c r="B4" s="4" t="inlineStr">
        <is>
          <t>December 31,
2 0 2 0
2 0 1 9
Short-term employee benefits:
Benefits for vacation and recreation pay
441
193
Liability for payroll, bonuses and wages
1,069
908
1,510
1,1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Income Taxes</t>
        </is>
      </c>
      <c r="B4" s="4" t="inlineStr">
        <is>
          <t>December 31,
2 0 2 0
2 0 1 9
Carry-forward tax losses
19,774
16,519
Less valuation allowance
(19,774
)
(16,51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Reimbursement Liability</t>
        </is>
      </c>
      <c r="B4" s="4" t="inlineStr">
        <is>
          <t>December 31,
2 0 2 0
2 0 1 9
Royalties to an ASIC designer
140
129
Reimbursement liability to Predecessor Entity's unit holders
14
53
154
1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 Inputs and Valuation Techniques [Line Items]</t>
        </is>
      </c>
    </row>
    <row r="4">
      <c r="A4" s="4" t="inlineStr">
        <is>
          <t>Changes in Fair Value</t>
        </is>
      </c>
      <c r="B4" s="4" t="inlineStr">
        <is>
          <t>The Company’s financial assets measured at fair value on a recurring basis, excluding accrued interest components, consisted of the following types of instruments as of the
following dates:
December 31, 2020
Fair value measurements using input type
Level 1
Level 2
Total
Cash and cash equivalents:
Money market funds
$
2,158
$
2,158
Other current assets:
Foreign currency derivative instruments
$
12
$
12
Total financial assets
$
2,158
$
12
$
2,170
December 31, 2019
Fair value measurements using input type
Level 1
Level 2
Total
Cash and cash equivalents:
Money market funds
$
2,650
$
2,650
Other current liabilities:
Foreign currency derivative instruments
$
6
$
6
Total financial assets
$
2,650
$
6
$
2,6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0</t>
        </is>
      </c>
    </row>
    <row r="3">
      <c r="A3" s="4" t="inlineStr">
        <is>
          <t>Summary of Awards Granted</t>
        </is>
      </c>
      <c r="B3" s="4" t="inlineStr">
        <is>
          <t>The following tables presents the grant dates, number of underlying shares and related exercise prices of awards granted to employees and non-employees during the years 2020, 2019
and 2018 as well as the estimated fair value of the underlying ordinary shares on the grant date: Options:
Share based
Fair value
expenses (1)
on grant
$ in
Vesting
Grant date
No. of options
Expiration date
Exercise price
date
thousands
terms
February 27, 2017
1,964
February 27, 2027
$
27.96
$
14.40
$
28
(2)
May 9, 2017
1,580
May 9, 2027
$
25.86
$
12.96
$
20
(2)
June 22, 2017 (4)
5,041
June 22, 2027
$
22.32
$
12.60
$
64
(3)
August 3, 2017
404
August 3, 2027
$
22.36
$
12.36
$
5
(2)
November 2, 2017
853
November 2, 2027
$
20.76
$
8.16
$
7
(2)
February 13, 2018
4,584
February 13, 2028
$
10.44
$
4.95
$
23
(2)
July 30, 2018 (6)
231,819
July 30, 2028
$
3.92
$
2.61
$
605
(5)
September 20, 2018 (4)
37,039
September 20, 2028
$
3.92
$
2.96
$
110
(5)
November 1, 2018
44,450
November 1, 2028
$
3.81
$
3.23
$
144
(5)
May 6, 2019 (9)
20,814
May 6, 2029
$
2.68
$
2.01
$
42
(5)
August 5, 2019 (9)
30,338
August 5, 2029
$
2.15
$
1.48
$
45
(5)
November 4, 2019 (9)
22,930
November 4, 2029
$
1.85
$
1.37
$
31
(5)
December 12, 2019 (10)
129,639
December 12, 2029
$
1.93
$
1.14
$
148
(5)
March 5, 2020
7,938
March 5, 2030
$
1.82
$
1.17
$
9
(5)
May 27, 2020
2,646
May 27, 2030
$
0.59
$
0.42
$
1
(5)
August 5, 2020
357,522
August 5, 2030
$
0.60
$
0.49
$
174
(12)
November 17, 2020
20,638
November 17, 2030
$
0.32
$
0.21
$
4
(12)
December 10, 2020 (11)
225,000
December 10, 2030
$
0.36
$
0.27
$
62
(12)
RSUs:
No. of RSUs
Fair value on
Share based
Vesting
Grant date
and PSUs
Expiration date
grant date
expenses (1)
terms
February 27, 2017
7,457
February 27, 2027
$
2.20
$
197
(2)
June 22, 2017 (7)
17,448
June 22, 2027
$
1.88
$
393
(7)
August 3, 2017 (8)
24,951
August 3, 2027
$
1.84
$
551
(8)
July 30, 2018 (6)
79,844
July 30, 2028
$
3.24
$
251
(5)
September 20, 2018 (4)
15,875
September 20, 2028
$
3.65
$
58
(5)
December 12, 2019 (10)
55,560
December 12, 2029
$
1.52
$
84
(5)
1.
Share based expenses are based on their fair value on grant date. The amount is charged to the statement of operations over the vesting periods.
2.
The options vest over a period of four years commencing on the date of grant, such that 25% of the options vested on the first anniversary of the date of grant and, thereafter, the remaining options vest in quarterly installments.
3.
The options vest over a period of three years commencing on the date of grant in quarterly installments.
4.
Options or RSUs granted to certain members of the Company's Board of Directors.
5.
The options vest over a period of three years commencing on the date of grant, such that one third of the options vested on the first anniversary of the date of grant and thereafter, the remaining options vest in quarterly installments.
6.
Of the 231,819 options and 79,844 RSUs, 122,232 options and 50,796 RSUs, respectively, were issued to certain of the Company’s officers. The remaining options and RSUs were issued to employees and consultants.
7.
On June 22, 2017, the Company's shareholders approved the award of 11,302 and 6,146 RSUs to the Company’s former CEO, and to certain members of the Company's Board of Directors, respectively. The terms of the RSUs awarded to the Company’s
former CEO provided that they shall vest over a period of four years commencing on the date of grant, such that 25% of the RSUs shall vest on the first anniversary of the date of grant and thereafter, the remaining RSUs will vest in quarterly
installments. On February 26, 2018, upon the termination of the employment of the former CEO, options to purchase 49,965 ordinary shares and 11,302 RSUs were forfeited which resulted in share-based compensation income of approximately $587
for expenses previously recognized for unvested options and RSUs. The RSUs granted to certain members of the Company's Board of Directors shall vest over a period of three years commencing on the date of grant in quarterly installments. The
compensation expense was based on the fair value on the grant date and was estimated at approximately $255 and $138 for the RSUs granted to the Company’s former CEO and to certain members of the Company's Board of Directors, respectively. These
amounts are charged to statement of operations over the vesting periods.
8.
On August 3, 2017, the Company's Board of Directors approved the award of 24,951 Performance Stock Units (“PSUs”) to certain of the Company's employees. The PSUs shall vest based on four pre-determined milestones, of which the first
milestone (15%) in 2017, the second and third milestones in 2018 (22.5% each) and the fourth milestone in 2019 (40%). The compensation expense was based on the fair value on the grant date and was estimated at approximately $551. No expenses
were recorded during the years ended December 31, 2019, 2018 and 2017 as the Company did not achieve the pre-determined milestones for these years.
9.
Of the 20,814, 30,338 and 22,930 options, 10,230, 10,230 and 10,230 options, respectively, were issued to certain of the Company’s officers. The remaining options were issued to certain employees.
10.
On December 12, 2019, the Company's shareholders approved the award of 92,599 options and 39,685 performance based RSUs to the Company’s CEO and 37,040 options and 15,875 performance based RSUs to certain members of the Company's Board of
Directors, respectively. The options shall vest over a period of three years commencing on their date of grant, such that 33.33% of the options shall vest on the first anniversary of the date of grant and an additional 8.33% will vest at the
end of each subsequent three-month period thereafter, subject to each of the Company’s CEO and the member of the Board of Directors continuing service with the Company on each applicable vesting date. The exercise price of the options of
$1.93, equal to the average closing price of our ordinary shares on the Nasdaq Capital Market during the 30 trading days prior to the approval of the grant of the award by the shareholders, plus a 25% premium.
The performance-based RSUs will vest over a period of three years commencing on January 1, 2020, in three equal
tranches, and is subject to the achievement of Performance Targets. At least 60% of the Performance Targets for any calendar year must be met to be entitled to the tranche with respect to such calendar year, and once met, the applicable tranche
will vest in full. Each of the Company’s CEO and the members of the Board of Directors must be serving as the Company CEO and members of the Board of Directors, respectively, on the date of the filing of our annual financial statements for each
calendar year during the three year vesting period to be entitled to the performance based RSU tranche for any such calendar year. The vesting conditions for the performance-based RSUs with respect to the Performance Targets include a mechanism for
deferring vesting to the following years in the event of a failure to fulfill the criteria for any calendar year, provided that the cumulative average achievement criteria of the Performance Targets during the vesting period is met. The compensation expense was based on the fair value on the grant date and was estimated at approximately $166 and $66 for the options and performance based
RSUs granted to the Company’s CEO and to certain members of the Company's Board of Directors, respectively. These amounts are charged to the statement of operations over the vesting periods of which $148 and $5 was recorded to general and
administrative expenses in the year ended December 31, 2020 and 2019, respectively.
11.
On December 10, 2020, the Company's Board of Directors approved the award of 225,000 options to the Company’s officers, at an exercise price of $0.36, equal to the higher of the share price at the grant date on Nasdaq, or the average
closing price of our ordinary shares on Nasdaq during the 30 trading days prior to the grant date.
12.
The options vest over a period of four years commencing on the date of grant, such that 25% of the options shall vest and become exercisable on the first anniversary of the date of grant and thereafter, shall vest monthly in equal portions
at the end of each month over the subsequent thirty-six (36) months.</t>
        </is>
      </c>
    </row>
    <row r="4">
      <c r="A4" s="4" t="inlineStr">
        <is>
          <t>Schedule of Parameters Used in Valuing Fair Value of Options</t>
        </is>
      </c>
      <c r="B4" s="4" t="inlineStr">
        <is>
          <t>The parameters which were used in applying the model are as follows:
For the year ended December 31,
2 0 2 0
2 0 1 9
2 0 1 8
Expected volatility (1)
95%-98
%
98%-103
%
104%-108
%
Risk-free rate
0.31-0.83
%
1.59-2.30
%
2.67-3.15
%
Dividend yield
0
%
0
%
0
%
Expected term (in years)
5.88-6.1
5.88
5.5-7
Share price
$
0.28 - $1.57
$
1.52 - $2.52
$
3.24 - $9.07
(1)
In the years ended December 31, 2020, 2019 and 2018, expected volatility was calculated based upon actual historical stock price movements over the most recent periods ending on the grant date, equal to the
expected term of the options.</t>
        </is>
      </c>
    </row>
    <row r="5">
      <c r="A5" s="4" t="inlineStr">
        <is>
          <t>Schedule of Share-Based Compensation</t>
        </is>
      </c>
      <c r="B5" s="4" t="inlineStr">
        <is>
          <t>Effect of share-based compensation transactions on the Company's statements of operations
For the year ended December 31,
2 0 2 0
2 0 1 9
2 0 1 8
Research and development, net
165
421
234
General and administrative, net*
243
95
(299
)
Total
408
516
(65
) * The income recorded during 2018 is mainly due to the forfeiture of the former CEO's unvested options and RSUs.</t>
        </is>
      </c>
    </row>
    <row r="6">
      <c r="A6" s="4" t="inlineStr">
        <is>
          <t>Schedule of Stock Option Activity</t>
        </is>
      </c>
      <c r="B6" s="4" t="inlineStr">
        <is>
          <t>A summary of the Company's option activity related to options granted to employees, service providers and directors, and
related information under the 2006 Plan and the 2015 Plan is as follows:
Year ended December 31, 2020
Weighted
Aggregate
Weighted
average
intrinsic
average of
remaining
value
exercise
contractual
($ in
Price
life
thousands)
Number
(in $)
(in years)
(2)
Options outstanding at beginning of year
547,322
10.24
8.30
-
Options granted
616,390
0.52
Options forfeited
(74,975
)
9.83
Options outstanding at end of year
1,088,737
4.76
8.74
-
Options exercisable at end of year
309,710
14.14
7.00
-
Year ended December 31, 2019
Weighted
Aggregate
average
intrinsic
Weighted
remaining
value
average of
contractual
($ in
exercise price
life
thousands)
Number
(in $)
(in years)
(2)
Options outstanding at beginning of year
422,784
15.54
8.60
-
Options granted
203,721
2.03
Options forfeited
(79,183
)
12.17
Options outstanding at end of year
547,322
10.24
8.30
-
Options exercisable at end of year
194,291
23.36
6.48
-
Year ended December 31, 2018
Weighted
Aggregate
average
intrinsic
Weighted
remaining
value
average of
contractual
($ in
exercise price
life
thousands)
Number
(in $)
(in years)
(2)
Options outstanding at beginning of year
208,222
46.32
7.11
-
Options granted
318,094
4.00
Options forfeited
(103,532
)
45.88
Options outstanding at end of year
422,784
15.54
8.60
-
Options exercisable at end of year
101,040
46.18
4.61
-</t>
        </is>
      </c>
    </row>
    <row r="7">
      <c r="A7" s="4" t="inlineStr">
        <is>
          <t>RSUs [Member]</t>
        </is>
      </c>
    </row>
    <row r="8">
      <c r="A8" s="4" t="inlineStr">
        <is>
          <t>Schedule of Stock Option Activity</t>
        </is>
      </c>
      <c r="B8" s="4" t="inlineStr">
        <is>
          <t>A summary of the Company’s RSUs activity is as follows:
Year ended December 31
2020
2019
2018
Number of RSUs
Unvested at beginning of year
99,530
109,469
44,473
Granted
-
55,560
95,719
Vested
(25,204
)
(35,124
)
(4,818
)
Forfeited
(1,727
)
(30,375
)
(25,905
)
Unvested at end of year
72,599
99,530
109,4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 NET (Tables)</t>
        </is>
      </c>
      <c r="B1" s="2" t="inlineStr">
        <is>
          <t>12 Months Ended</t>
        </is>
      </c>
    </row>
    <row r="2">
      <c r="B2" s="2" t="inlineStr">
        <is>
          <t>Dec. 31, 2020</t>
        </is>
      </c>
    </row>
    <row r="3">
      <c r="A3" s="3" t="inlineStr">
        <is>
          <t>Research and Development [Abstract]</t>
        </is>
      </c>
    </row>
    <row r="4">
      <c r="A4" s="4" t="inlineStr">
        <is>
          <t>Schedule of Research and Development Expenses, Net</t>
        </is>
      </c>
      <c r="B4" s="4" t="inlineStr">
        <is>
          <t>For the year ended December 31,
2 0 2 0
2 0 1 9
2 0 1 8
Salaries and related expenses
6,173
5,316
4,410
Share-based compensation
165
421
234
Materials
1,792
1,944
1,508
Subcontractors and consultants
807
764
311
Depreciation
123
98
138
Cost for registration of patents
164
132
126
Others
784
1,889
1,099
10,008
10,564
7,826
Less participation of the IIA
-
(90
)
(208
)
Total research and development expenses, net
10,008
10,474
7,6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 [Abstract]</t>
        </is>
      </c>
    </row>
    <row r="4">
      <c r="A4" s="4" t="inlineStr">
        <is>
          <t>Schedule of General and Administrative Expenses</t>
        </is>
      </c>
      <c r="B4" s="4" t="inlineStr">
        <is>
          <t>For the year ended December 31,
2 0 2 0
2 0 1 9
2 0 1 8
Salaries and related expenses
1,698
1,506
1,839
Share-based compensation, net
243
95
(299
)
Professional services
574
705
833
Office rent and maintenance
174
180
163
Depreciation
25
17
10
Others
1,210
1,092
899
Total general and administrative expenses
3,924
3,595
3,4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EXPENSES), NET (Tables)</t>
        </is>
      </c>
      <c r="B1" s="2" t="inlineStr">
        <is>
          <t>12 Months Ended</t>
        </is>
      </c>
    </row>
    <row r="2">
      <c r="B2" s="2" t="inlineStr">
        <is>
          <t>Dec. 31, 2020</t>
        </is>
      </c>
    </row>
    <row r="3">
      <c r="A3" s="3" t="inlineStr">
        <is>
          <t>Other Income and Expenses [Abstract]</t>
        </is>
      </c>
    </row>
    <row r="4">
      <c r="A4" s="4" t="inlineStr">
        <is>
          <t>Schedule of Finance Income (Expense), Net</t>
        </is>
      </c>
      <c r="B4" s="4" t="inlineStr">
        <is>
          <t>For the year ended December 31,
2 0 2 0
2 0 1 9
2 0 1 8
Interest income on short-term deposits and other
69
245
243
Bank fees and interest expenses
(12
)
(8
)
(7
)
Changes in provision for royalties
28
3
255
Exchange rate differences
(6
)
(18
)
(27
)
Changes in fair value of derivatives
7
11
9
Total financing income, net
86
233
4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Loss Per Share</t>
        </is>
      </c>
      <c r="B4" s="4" t="inlineStr">
        <is>
          <t>The following table sets forth the computation of the Company`s basic and diluted net loss per ordinary share:
For the year ended December 31,
2 0 2 0
2 0 1 9
2 0 1 8
Net loss
13,846
13,836
10,589
Shares used in computing net loss per ordinary share, basic and diluted
30,351,368
7,986,059
4,058,005
Net loss per ordinary share, basic and diluted
0.46
1.73
2.61</t>
        </is>
      </c>
    </row>
    <row r="5">
      <c r="A5" s="4" t="inlineStr">
        <is>
          <t>Schedule of Anti-Dilutive Securities</t>
        </is>
      </c>
      <c r="B5" s="4" t="inlineStr">
        <is>
          <t>Instruments that may potentially dilute the basic loss per share in the future but were not included in the calculation of diluted loss per share, since their effect is anti-dilutive.
For the year ended December 31,
2 0 2 0
2 0 1 9
2 0 1 8
(number)
Warrants and share options
22,088,616
6,328,643
3,457,0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12 Months Ended</t>
        </is>
      </c>
    </row>
    <row r="2">
      <c r="B2" s="2" t="inlineStr">
        <is>
          <t>Dec. 31, 2020</t>
        </is>
      </c>
    </row>
    <row r="3">
      <c r="A3" s="4" t="inlineStr">
        <is>
          <t>Compensation to the Non-Executive Directors [Member]</t>
        </is>
      </c>
    </row>
    <row r="4">
      <c r="A4" s="3" t="inlineStr">
        <is>
          <t>Related Party Transaction [Line Items]</t>
        </is>
      </c>
    </row>
    <row r="5">
      <c r="A5" s="4" t="inlineStr">
        <is>
          <t>Schedule of Related Party Transactions</t>
        </is>
      </c>
      <c r="B5" s="4" t="inlineStr">
        <is>
          <t>Compensation to the non-executive directors:
For the year ended December 31,
2 0 2 0
2 0 1 9
2 0 1 8
Fees, including reimbursement of expenses
251
323
340
Share-based compensation
76
123
113
327
446
453</t>
        </is>
      </c>
    </row>
    <row r="6">
      <c r="A6" s="4" t="inlineStr">
        <is>
          <t>Transactions with Related Parties [Member]</t>
        </is>
      </c>
    </row>
    <row r="7">
      <c r="A7" s="3" t="inlineStr">
        <is>
          <t>Related Party Transaction [Line Items]</t>
        </is>
      </c>
    </row>
    <row r="8">
      <c r="A8" s="4" t="inlineStr">
        <is>
          <t>Schedule of Related Party Transactions</t>
        </is>
      </c>
      <c r="B8" s="4" t="inlineStr">
        <is>
          <t>Transactions with related parties:
For the year ended December 31,
2 0 2 0
2 0 1 9
2 0 1 8
Consulting fees, including share-based compensation and reimbursement of expenses (1)
57
54
47
57
54
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search and development expenses, net</t>
        </is>
      </c>
      <c r="B4" s="6" t="n">
        <v>10008</v>
      </c>
      <c r="C4" s="6" t="n">
        <v>10474</v>
      </c>
      <c r="D4" s="6" t="n">
        <v>7618</v>
      </c>
    </row>
    <row r="5">
      <c r="A5" s="4" t="inlineStr">
        <is>
          <t>General and administrative expenses</t>
        </is>
      </c>
      <c r="B5" s="5" t="n">
        <v>3924</v>
      </c>
      <c r="C5" s="5" t="n">
        <v>3595</v>
      </c>
      <c r="D5" s="5" t="n">
        <v>3445</v>
      </c>
    </row>
    <row r="6">
      <c r="A6" s="4" t="inlineStr">
        <is>
          <t>Operating loss</t>
        </is>
      </c>
      <c r="B6" s="5" t="n">
        <v>13932</v>
      </c>
      <c r="C6" s="5" t="n">
        <v>14069</v>
      </c>
      <c r="D6" s="5" t="n">
        <v>11063</v>
      </c>
    </row>
    <row r="7">
      <c r="A7" s="4" t="inlineStr">
        <is>
          <t>Finance income, net</t>
        </is>
      </c>
      <c r="B7" s="5" t="n">
        <v>86</v>
      </c>
      <c r="C7" s="5" t="n">
        <v>233</v>
      </c>
      <c r="D7" s="5" t="n">
        <v>473</v>
      </c>
    </row>
    <row r="8">
      <c r="A8" s="4" t="inlineStr">
        <is>
          <t>Loss before income tax</t>
        </is>
      </c>
      <c r="B8" s="5" t="n">
        <v>13846</v>
      </c>
      <c r="C8" s="5" t="n">
        <v>13836</v>
      </c>
      <c r="D8" s="5" t="n">
        <v>10590</v>
      </c>
    </row>
    <row r="9">
      <c r="A9" s="4" t="inlineStr">
        <is>
          <t>Taxes on income</t>
        </is>
      </c>
      <c r="B9" s="4" t="inlineStr">
        <is>
          <t xml:space="preserve"> </t>
        </is>
      </c>
      <c r="C9" s="4" t="inlineStr">
        <is>
          <t xml:space="preserve"> </t>
        </is>
      </c>
      <c r="D9" s="5" t="n">
        <v>-1</v>
      </c>
    </row>
    <row r="10">
      <c r="A10" s="4" t="inlineStr">
        <is>
          <t>Net loss</t>
        </is>
      </c>
      <c r="B10" s="5" t="n">
        <v>13846</v>
      </c>
      <c r="C10" s="5" t="n">
        <v>13836</v>
      </c>
      <c r="D10" s="5" t="n">
        <v>10589</v>
      </c>
    </row>
    <row r="11">
      <c r="A11" s="3" t="inlineStr">
        <is>
          <t>Other comprehensive loss:</t>
        </is>
      </c>
    </row>
    <row r="12">
      <c r="A12" s="4" t="inlineStr">
        <is>
          <t>Change in fair value of cash flow hedge</t>
        </is>
      </c>
      <c r="B12" s="4" t="inlineStr">
        <is>
          <t xml:space="preserve"> </t>
        </is>
      </c>
      <c r="C12" s="5" t="n">
        <v>-13</v>
      </c>
      <c r="D12" s="5" t="n">
        <v>13</v>
      </c>
    </row>
    <row r="13">
      <c r="A13" s="4" t="inlineStr">
        <is>
          <t>Comprehensive loss</t>
        </is>
      </c>
      <c r="B13" s="6" t="n">
        <v>13846</v>
      </c>
      <c r="C13" s="6" t="n">
        <v>13823</v>
      </c>
      <c r="D13" s="6" t="n">
        <v>10602</v>
      </c>
    </row>
    <row r="14">
      <c r="A14" s="3" t="inlineStr">
        <is>
          <t>Loss per share:</t>
        </is>
      </c>
    </row>
    <row r="15">
      <c r="A15" s="4" t="inlineStr">
        <is>
          <t>Net loss per ordinary share - basic and diluted</t>
        </is>
      </c>
      <c r="B15" s="8" t="n">
        <v>0.46</v>
      </c>
      <c r="C15" s="8" t="n">
        <v>1.73</v>
      </c>
      <c r="D15" s="8" t="n">
        <v>2.61</v>
      </c>
    </row>
    <row r="16">
      <c r="A16" s="4" t="inlineStr">
        <is>
          <t>Weighted average number of ordinary shares outstanding - basic and diluted</t>
        </is>
      </c>
      <c r="B16" s="5" t="n">
        <v>30351368</v>
      </c>
      <c r="C16" s="5" t="n">
        <v>7986059</v>
      </c>
      <c r="D16" s="5" t="n">
        <v>40580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ENERAL INFORMATION (Details) - USD ($) $ / shares in Units, $ in Thousands</t>
        </is>
      </c>
      <c r="B1" s="2" t="inlineStr">
        <is>
          <t>3 Months Ended</t>
        </is>
      </c>
      <c r="C1" s="2" t="inlineStr">
        <is>
          <t>12 Months Ended</t>
        </is>
      </c>
    </row>
    <row r="2">
      <c r="B2" s="2" t="inlineStr">
        <is>
          <t>Mar. 18, 2021</t>
        </is>
      </c>
      <c r="C2" s="2" t="inlineStr">
        <is>
          <t>Dec. 31, 2020</t>
        </is>
      </c>
      <c r="D2" s="2" t="inlineStr">
        <is>
          <t>Dec. 31, 2019</t>
        </is>
      </c>
      <c r="E2" s="2" t="inlineStr">
        <is>
          <t>Dec. 31, 2018</t>
        </is>
      </c>
      <c r="F2" s="2" t="inlineStr">
        <is>
          <t>Jun. 05, 2020</t>
        </is>
      </c>
      <c r="G2" s="2" t="inlineStr">
        <is>
          <t>Feb. 04, 2020</t>
        </is>
      </c>
    </row>
    <row r="3">
      <c r="A3" s="4" t="inlineStr">
        <is>
          <t>Net loss</t>
        </is>
      </c>
      <c r="C3" s="6" t="n">
        <v>13846</v>
      </c>
      <c r="D3" s="6" t="n">
        <v>13836</v>
      </c>
      <c r="E3" s="6" t="n">
        <v>10589</v>
      </c>
    </row>
    <row r="4">
      <c r="A4" s="4" t="inlineStr">
        <is>
          <t>Accumulated deficit</t>
        </is>
      </c>
      <c r="C4" s="6" t="n">
        <v>90983</v>
      </c>
      <c r="D4" s="6" t="n">
        <v>77137</v>
      </c>
    </row>
    <row r="5">
      <c r="A5" s="4" t="inlineStr">
        <is>
          <t>Private Placement [Member]</t>
        </is>
      </c>
    </row>
    <row r="6">
      <c r="A6" s="4" t="inlineStr">
        <is>
          <t>Purchase price</t>
        </is>
      </c>
      <c r="G6" s="8" t="n">
        <v>1.75</v>
      </c>
    </row>
    <row r="7">
      <c r="A7" s="4" t="inlineStr">
        <is>
          <t>Minimum bid price value</t>
        </is>
      </c>
      <c r="F7" s="6" t="n">
        <v>1</v>
      </c>
    </row>
    <row r="8">
      <c r="A8" s="4" t="inlineStr">
        <is>
          <t>Warrant [Member] | Subsequent Event [Member]</t>
        </is>
      </c>
    </row>
    <row r="9">
      <c r="A9" s="4" t="inlineStr">
        <is>
          <t>Proceeds from issuance off warrants</t>
        </is>
      </c>
      <c r="B9" s="6" t="n">
        <v>1924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Dec. 31, 2020</t>
        </is>
      </c>
      <c r="C1" s="2" t="inlineStr">
        <is>
          <t>Dec. 31, 2019</t>
        </is>
      </c>
    </row>
    <row r="2">
      <c r="A2" s="3" t="inlineStr">
        <is>
          <t>Accounting Policies [Abstract]</t>
        </is>
      </c>
    </row>
    <row r="3">
      <c r="A3" s="4" t="inlineStr">
        <is>
          <t>Notional amount</t>
        </is>
      </c>
      <c r="B3" s="6" t="n">
        <v>1870</v>
      </c>
      <c r="C3" s="6" t="n">
        <v>1800</v>
      </c>
    </row>
    <row r="4">
      <c r="A4" s="4" t="inlineStr">
        <is>
          <t>Fair value of hedging option</t>
        </is>
      </c>
      <c r="B4" s="6" t="n">
        <v>12</v>
      </c>
      <c r="C4" s="6"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Office furniture and equipment [Member] | Minimum [Member]</t>
        </is>
      </c>
    </row>
    <row r="4">
      <c r="A4" s="3" t="inlineStr">
        <is>
          <t>Accounting Policies [Line Items]</t>
        </is>
      </c>
    </row>
    <row r="5">
      <c r="A5" s="4" t="inlineStr">
        <is>
          <t>Length of useful life</t>
        </is>
      </c>
      <c r="B5" s="4" t="inlineStr">
        <is>
          <t>10 years</t>
        </is>
      </c>
    </row>
    <row r="6">
      <c r="A6" s="4" t="inlineStr">
        <is>
          <t>Depreciation rate</t>
        </is>
      </c>
      <c r="B6" s="4" t="inlineStr">
        <is>
          <t>7.00%</t>
        </is>
      </c>
    </row>
    <row r="7">
      <c r="A7" s="4" t="inlineStr">
        <is>
          <t>Office furniture and equipment [Member] | Maximum [Member]</t>
        </is>
      </c>
    </row>
    <row r="8">
      <c r="A8" s="3" t="inlineStr">
        <is>
          <t>Accounting Policies [Line Items]</t>
        </is>
      </c>
    </row>
    <row r="9">
      <c r="A9" s="4" t="inlineStr">
        <is>
          <t>Length of useful life</t>
        </is>
      </c>
      <c r="B9" s="4" t="inlineStr">
        <is>
          <t>14 years</t>
        </is>
      </c>
    </row>
    <row r="10">
      <c r="A10" s="4" t="inlineStr">
        <is>
          <t>Depreciation rate</t>
        </is>
      </c>
      <c r="B10" s="4" t="inlineStr">
        <is>
          <t>10.00%</t>
        </is>
      </c>
    </row>
    <row r="11">
      <c r="A11" s="4" t="inlineStr">
        <is>
          <t>Laboratory equipment [Member] | Minimum [Member]</t>
        </is>
      </c>
    </row>
    <row r="12">
      <c r="A12" s="3" t="inlineStr">
        <is>
          <t>Accounting Policies [Line Items]</t>
        </is>
      </c>
    </row>
    <row r="13">
      <c r="A13" s="4" t="inlineStr">
        <is>
          <t>Length of useful life</t>
        </is>
      </c>
      <c r="B13" s="4" t="inlineStr">
        <is>
          <t>3 years</t>
        </is>
      </c>
    </row>
    <row r="14">
      <c r="A14" s="4" t="inlineStr">
        <is>
          <t>Depreciation rate</t>
        </is>
      </c>
      <c r="B14" s="4" t="inlineStr">
        <is>
          <t>15.00%</t>
        </is>
      </c>
    </row>
    <row r="15">
      <c r="A15" s="4" t="inlineStr">
        <is>
          <t>Laboratory equipment [Member] | Maximum [Member]</t>
        </is>
      </c>
    </row>
    <row r="16">
      <c r="A16" s="3" t="inlineStr">
        <is>
          <t>Accounting Policies [Line Items]</t>
        </is>
      </c>
    </row>
    <row r="17">
      <c r="A17" s="4" t="inlineStr">
        <is>
          <t>Length of useful life</t>
        </is>
      </c>
      <c r="B17" s="4" t="inlineStr">
        <is>
          <t>7 years</t>
        </is>
      </c>
    </row>
    <row r="18">
      <c r="A18" s="4" t="inlineStr">
        <is>
          <t>Depreciation rate</t>
        </is>
      </c>
      <c r="B18" s="4" t="inlineStr">
        <is>
          <t>33.00%</t>
        </is>
      </c>
    </row>
    <row r="19">
      <c r="A19" s="4" t="inlineStr">
        <is>
          <t>Computer and auxiliary equipment [Member]</t>
        </is>
      </c>
    </row>
    <row r="20">
      <c r="A20" s="3" t="inlineStr">
        <is>
          <t>Accounting Policies [Line Items]</t>
        </is>
      </c>
    </row>
    <row r="21">
      <c r="A21" s="4" t="inlineStr">
        <is>
          <t>Length of useful life</t>
        </is>
      </c>
      <c r="B21" s="4" t="inlineStr">
        <is>
          <t>3 years</t>
        </is>
      </c>
    </row>
    <row r="22">
      <c r="A22" s="4" t="inlineStr">
        <is>
          <t>Depreciation rate</t>
        </is>
      </c>
      <c r="B22" s="4" t="inlineStr">
        <is>
          <t>33.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7703</v>
      </c>
      <c r="C3" s="6" t="n">
        <v>7685</v>
      </c>
      <c r="D3" s="6" t="n">
        <v>8572</v>
      </c>
    </row>
    <row r="4">
      <c r="A4" s="4" t="inlineStr">
        <is>
          <t>Restricted cash included current assets</t>
        </is>
      </c>
      <c r="B4" s="5" t="n">
        <v>350</v>
      </c>
      <c r="C4" s="5" t="n">
        <v>350</v>
      </c>
      <c r="D4" s="5" t="n">
        <v>350</v>
      </c>
    </row>
    <row r="5">
      <c r="A5" s="4" t="inlineStr">
        <is>
          <t>Total cash, cash equivalents, and restricted cash shown in the statement of cash flows</t>
        </is>
      </c>
      <c r="B5" s="6" t="n">
        <v>8053</v>
      </c>
      <c r="C5" s="6" t="n">
        <v>8035</v>
      </c>
      <c r="D5" s="6" t="n">
        <v>8922</v>
      </c>
      <c r="E5" s="6" t="n">
        <v>69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Government institutions</t>
        </is>
      </c>
      <c r="B3" s="6" t="n">
        <v>142</v>
      </c>
      <c r="C3" s="6" t="n">
        <v>157</v>
      </c>
    </row>
    <row r="4">
      <c r="A4" s="4" t="inlineStr">
        <is>
          <t>Prepaid expenses</t>
        </is>
      </c>
      <c r="B4" s="5" t="n">
        <v>124</v>
      </c>
      <c r="C4" s="5" t="n">
        <v>200</v>
      </c>
    </row>
    <row r="5">
      <c r="A5" s="4" t="inlineStr">
        <is>
          <t>Deposits</t>
        </is>
      </c>
      <c r="B5" s="5" t="n">
        <v>11</v>
      </c>
      <c r="C5" s="5" t="n">
        <v>11</v>
      </c>
    </row>
    <row r="6">
      <c r="A6" s="4" t="inlineStr">
        <is>
          <t>Other assets</t>
        </is>
      </c>
      <c r="B6" s="5" t="n">
        <v>8</v>
      </c>
      <c r="C6" s="5" t="n">
        <v>32</v>
      </c>
    </row>
    <row r="7">
      <c r="A7" s="4" t="inlineStr">
        <is>
          <t>Prepaid expenses and other current assets</t>
        </is>
      </c>
      <c r="B7" s="6" t="n">
        <v>285</v>
      </c>
      <c r="C7" s="6" t="n">
        <v>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s</t>
        </is>
      </c>
      <c r="B4" s="6" t="n">
        <v>148</v>
      </c>
      <c r="C4" s="6" t="n">
        <v>115</v>
      </c>
      <c r="D4" s="6" t="n">
        <v>147</v>
      </c>
    </row>
    <row r="5">
      <c r="A5" s="4" t="inlineStr">
        <is>
          <t>Property and equipment</t>
        </is>
      </c>
      <c r="B5" s="5" t="n">
        <v>1816</v>
      </c>
      <c r="C5" s="5" t="n">
        <v>1392</v>
      </c>
    </row>
    <row r="6">
      <c r="A6" s="4" t="inlineStr">
        <is>
          <t>Accumulated depreciation</t>
        </is>
      </c>
      <c r="B6" s="5" t="n">
        <v>993</v>
      </c>
      <c r="C6" s="5" t="n">
        <v>852</v>
      </c>
    </row>
    <row r="7">
      <c r="A7" s="4" t="inlineStr">
        <is>
          <t>Property and equipment, net</t>
        </is>
      </c>
      <c r="B7" s="5" t="n">
        <v>823</v>
      </c>
      <c r="C7" s="5" t="n">
        <v>540</v>
      </c>
    </row>
    <row r="8">
      <c r="A8" s="4" t="inlineStr">
        <is>
          <t>Office furniture and equipment [Member]</t>
        </is>
      </c>
    </row>
    <row r="9">
      <c r="A9" s="3" t="inlineStr">
        <is>
          <t>Property, Plant and Equipment [Line Items]</t>
        </is>
      </c>
    </row>
    <row r="10">
      <c r="A10" s="4" t="inlineStr">
        <is>
          <t>Property and equipment</t>
        </is>
      </c>
      <c r="B10" s="5" t="n">
        <v>221</v>
      </c>
      <c r="C10" s="5" t="n">
        <v>213</v>
      </c>
    </row>
    <row r="11">
      <c r="A11" s="4" t="inlineStr">
        <is>
          <t>Laboratory equipment [Member]</t>
        </is>
      </c>
    </row>
    <row r="12">
      <c r="A12" s="3" t="inlineStr">
        <is>
          <t>Property, Plant and Equipment [Line Items]</t>
        </is>
      </c>
    </row>
    <row r="13">
      <c r="A13" s="4" t="inlineStr">
        <is>
          <t>Property and equipment</t>
        </is>
      </c>
      <c r="B13" s="5" t="n">
        <v>1163</v>
      </c>
      <c r="C13" s="5" t="n">
        <v>759</v>
      </c>
    </row>
    <row r="14">
      <c r="A14" s="4" t="inlineStr">
        <is>
          <t>Computer and auxiliary equipment [Member]</t>
        </is>
      </c>
    </row>
    <row r="15">
      <c r="A15" s="3" t="inlineStr">
        <is>
          <t>Property, Plant and Equipment [Line Items]</t>
        </is>
      </c>
    </row>
    <row r="16">
      <c r="A16" s="4" t="inlineStr">
        <is>
          <t>Property and equipment</t>
        </is>
      </c>
      <c r="B16" s="6" t="n">
        <v>432</v>
      </c>
      <c r="C16" s="6" t="n">
        <v>42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24" customWidth="1" min="3" max="3"/>
    <col width="21" customWidth="1" min="4" max="4"/>
  </cols>
  <sheetData>
    <row r="1">
      <c r="A1" s="1" t="inlineStr">
        <is>
          <t>LEASES (Details) $ in Thousands</t>
        </is>
      </c>
      <c r="B1" s="2" t="inlineStr">
        <is>
          <t>1 Months Ended</t>
        </is>
      </c>
      <c r="C1" s="2" t="inlineStr">
        <is>
          <t>12 Months Ended</t>
        </is>
      </c>
    </row>
    <row r="2">
      <c r="B2" s="2" t="inlineStr">
        <is>
          <t>Jan. 26, 2021m²</t>
        </is>
      </c>
      <c r="C2" s="2" t="inlineStr">
        <is>
          <t>Dec. 31, 2020USD ($)m²</t>
        </is>
      </c>
      <c r="D2" s="2" t="inlineStr">
        <is>
          <t>Dec. 31, 2019USD ($)</t>
        </is>
      </c>
    </row>
    <row r="3">
      <c r="A3" s="3" t="inlineStr">
        <is>
          <t>Lessee, Lease, Description [Line Items]</t>
        </is>
      </c>
    </row>
    <row r="4">
      <c r="A4" s="4" t="inlineStr">
        <is>
          <t>Operating lease assets | $</t>
        </is>
      </c>
      <c r="C4" s="6" t="n">
        <v>398</v>
      </c>
      <c r="D4" s="6" t="n">
        <v>454</v>
      </c>
    </row>
    <row r="5">
      <c r="A5" s="4" t="inlineStr">
        <is>
          <t>Lease liabilities | $</t>
        </is>
      </c>
      <c r="C5" s="6" t="n">
        <v>389</v>
      </c>
      <c r="D5" s="6" t="n">
        <v>433</v>
      </c>
    </row>
    <row r="6">
      <c r="A6" s="4" t="inlineStr">
        <is>
          <t>Weighted average remaining lease term</t>
        </is>
      </c>
      <c r="C6" s="4" t="inlineStr">
        <is>
          <t>1 year 8 months 12 days</t>
        </is>
      </c>
    </row>
    <row r="7">
      <c r="A7" s="4" t="inlineStr">
        <is>
          <t>Weighted average borrowing rate</t>
        </is>
      </c>
      <c r="C7" s="4" t="inlineStr">
        <is>
          <t>5.60%</t>
        </is>
      </c>
    </row>
    <row r="8">
      <c r="A8" s="4" t="inlineStr">
        <is>
          <t>Isfiya, ISRAEL | Office facilities [Member]</t>
        </is>
      </c>
    </row>
    <row r="9">
      <c r="A9" s="3" t="inlineStr">
        <is>
          <t>Lessee, Lease, Description [Line Items]</t>
        </is>
      </c>
    </row>
    <row r="10">
      <c r="A10" s="4" t="inlineStr">
        <is>
          <t>Area of lease | m²</t>
        </is>
      </c>
      <c r="C10" s="5" t="n">
        <v>900</v>
      </c>
    </row>
    <row r="11">
      <c r="A11" s="4" t="inlineStr">
        <is>
          <t>Lease expiration date</t>
        </is>
      </c>
      <c r="C11" s="4" t="inlineStr">
        <is>
          <t>May 31,
		2022</t>
        </is>
      </c>
    </row>
    <row r="12">
      <c r="A12" s="4" t="inlineStr">
        <is>
          <t>Isfiya, ISRAEL | Office facilities [Member] | Subsequent Event [Member]</t>
        </is>
      </c>
    </row>
    <row r="13">
      <c r="A13" s="3" t="inlineStr">
        <is>
          <t>Lessee, Lease, Description [Line Items]</t>
        </is>
      </c>
    </row>
    <row r="14">
      <c r="A14" s="4" t="inlineStr">
        <is>
          <t>Area of lease | m²</t>
        </is>
      </c>
      <c r="B14" s="5" t="n">
        <v>1550</v>
      </c>
    </row>
    <row r="15">
      <c r="A15" s="4" t="inlineStr">
        <is>
          <t>Lease expiration date</t>
        </is>
      </c>
      <c r="B15" s="4" t="inlineStr">
        <is>
          <t>Dec. 31,
		2023</t>
        </is>
      </c>
    </row>
    <row r="16">
      <c r="A16" s="4" t="inlineStr">
        <is>
          <t>Option to extend the lease period for an additional time</t>
        </is>
      </c>
      <c r="B16"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Operating Leases) (Details) $ in Thousands</t>
        </is>
      </c>
      <c r="B1" s="2" t="inlineStr">
        <is>
          <t>12 Months Ended</t>
        </is>
      </c>
    </row>
    <row r="2">
      <c r="B2" s="2" t="inlineStr">
        <is>
          <t>Dec. 31, 2020USD ($)</t>
        </is>
      </c>
    </row>
    <row r="3">
      <c r="A3" s="3" t="inlineStr">
        <is>
          <t>Leases [Abstract]</t>
        </is>
      </c>
    </row>
    <row r="4">
      <c r="A4" s="4" t="inlineStr">
        <is>
          <t>Cash payments for operating leases</t>
        </is>
      </c>
      <c r="B4" s="6" t="n">
        <v>2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Schedule of Future Lease Payments) (Details) - USD ($) $ in Thousands</t>
        </is>
      </c>
      <c r="B1" s="2" t="inlineStr">
        <is>
          <t>Dec. 31, 2020</t>
        </is>
      </c>
      <c r="C1" s="2" t="inlineStr">
        <is>
          <t>Dec. 31, 2019</t>
        </is>
      </c>
    </row>
    <row r="2">
      <c r="A2" s="3" t="inlineStr">
        <is>
          <t>Leases [Abstract]</t>
        </is>
      </c>
    </row>
    <row r="3">
      <c r="A3" s="4" t="inlineStr">
        <is>
          <t>2021</t>
        </is>
      </c>
      <c r="B3" s="6" t="n">
        <v>262</v>
      </c>
    </row>
    <row r="4">
      <c r="A4" s="4" t="inlineStr">
        <is>
          <t>2022</t>
        </is>
      </c>
      <c r="B4" s="5" t="n">
        <v>121</v>
      </c>
    </row>
    <row r="5">
      <c r="A5" s="4" t="inlineStr">
        <is>
          <t>2023</t>
        </is>
      </c>
      <c r="B5" s="5" t="n">
        <v>24</v>
      </c>
    </row>
    <row r="6">
      <c r="A6" s="4" t="inlineStr">
        <is>
          <t>Total future lease payments</t>
        </is>
      </c>
      <c r="B6" s="5" t="n">
        <v>407</v>
      </c>
    </row>
    <row r="7">
      <c r="A7" s="4" t="inlineStr">
        <is>
          <t>Less imputed interest</t>
        </is>
      </c>
      <c r="B7" s="5" t="n">
        <v>-18</v>
      </c>
    </row>
    <row r="8">
      <c r="A8" s="4" t="inlineStr">
        <is>
          <t>Total lease liability balance</t>
        </is>
      </c>
      <c r="B8" s="6" t="n">
        <v>389</v>
      </c>
      <c r="C8" s="6" t="n">
        <v>4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AND PAYROLL ACCRUALS (Details) - USD ($) $ in Thousands</t>
        </is>
      </c>
      <c r="B1" s="2" t="inlineStr">
        <is>
          <t>Dec. 31, 2020</t>
        </is>
      </c>
      <c r="C1" s="2" t="inlineStr">
        <is>
          <t>Dec. 31, 2019</t>
        </is>
      </c>
    </row>
    <row r="2">
      <c r="A2" s="3" t="inlineStr">
        <is>
          <t>Employee-related Liabilities [Abstract]</t>
        </is>
      </c>
    </row>
    <row r="3">
      <c r="A3" s="4" t="inlineStr">
        <is>
          <t>Benefits for vacation and recreation pay</t>
        </is>
      </c>
      <c r="B3" s="6" t="n">
        <v>441</v>
      </c>
      <c r="C3" s="6" t="n">
        <v>193</v>
      </c>
    </row>
    <row r="4">
      <c r="A4" s="4" t="inlineStr">
        <is>
          <t>Liability for payroll, bonuses and wages</t>
        </is>
      </c>
      <c r="B4" s="5" t="n">
        <v>1069</v>
      </c>
      <c r="C4" s="5" t="n">
        <v>908</v>
      </c>
    </row>
    <row r="5">
      <c r="A5" s="4" t="inlineStr">
        <is>
          <t>Employee benefits and payroll accruals</t>
        </is>
      </c>
      <c r="B5" s="6" t="n">
        <v>1510</v>
      </c>
      <c r="C5" s="6" t="n">
        <v>11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25" customWidth="1" min="3" max="3"/>
    <col width="36" customWidth="1" min="4" max="4"/>
    <col width="25" customWidth="1" min="5" max="5"/>
    <col width="29" customWidth="1" min="6" max="6"/>
    <col width="13" customWidth="1" min="7" max="7"/>
  </cols>
  <sheetData>
    <row r="1">
      <c r="A1" s="1" t="inlineStr">
        <is>
          <t>CONSOLIDATED STATEMENTS OF CHANGES IN SHAREHOLDERS' EQUITY - USD ($) $ in Thousands</t>
        </is>
      </c>
      <c r="C1" s="2" t="inlineStr">
        <is>
          <t>Ordinary shares [Member]</t>
        </is>
      </c>
      <c r="D1" s="2" t="inlineStr">
        <is>
          <t>Additional paid-in capital [Member]</t>
        </is>
      </c>
      <c r="E1" s="2" t="inlineStr">
        <is>
          <t>Other Comprehensive Loss</t>
        </is>
      </c>
      <c r="F1" s="2" t="inlineStr">
        <is>
          <t>Accumulated deficit [Member]</t>
        </is>
      </c>
      <c r="G1" s="2" t="inlineStr">
        <is>
          <t>Total</t>
        </is>
      </c>
    </row>
    <row r="2">
      <c r="A2" s="4" t="inlineStr">
        <is>
          <t>Beginning balance at Dec. 31, 2017</t>
        </is>
      </c>
      <c r="C2" s="6" t="n">
        <v>974</v>
      </c>
      <c r="D2" s="6" t="n">
        <v>57643</v>
      </c>
      <c r="E2" s="4" t="inlineStr">
        <is>
          <t xml:space="preserve"> </t>
        </is>
      </c>
      <c r="F2" s="6" t="n">
        <v>-52712</v>
      </c>
      <c r="G2" s="6" t="n">
        <v>5905</v>
      </c>
    </row>
    <row r="3">
      <c r="A3" s="4" t="inlineStr">
        <is>
          <t>Beginning balance, shares at Dec. 31, 2017</t>
        </is>
      </c>
      <c r="C3" s="5" t="n">
        <v>1605434</v>
      </c>
    </row>
    <row r="4">
      <c r="A4" s="4" t="inlineStr">
        <is>
          <t>Issuance of ordinary shares in the 2018 public offering, net of issuance expenses in the amount of $2,413</t>
        </is>
      </c>
      <c r="B4" s="4" t="inlineStr">
        <is>
          <t>[1]</t>
        </is>
      </c>
      <c r="C4" s="6" t="n">
        <v>2444</v>
      </c>
      <c r="D4" s="5" t="n">
        <v>15343</v>
      </c>
      <c r="E4" s="4" t="inlineStr">
        <is>
          <t xml:space="preserve"> </t>
        </is>
      </c>
      <c r="F4" s="4" t="inlineStr">
        <is>
          <t xml:space="preserve"> </t>
        </is>
      </c>
      <c r="G4" s="5" t="n">
        <v>17787</v>
      </c>
    </row>
    <row r="5">
      <c r="A5" s="4" t="inlineStr">
        <is>
          <t>Issuance of ordinary shares in the 2018 public offering, net of issuance expenses in the amount of $2,413, shares</t>
        </is>
      </c>
      <c r="B5" s="4" t="inlineStr">
        <is>
          <t>[1]</t>
        </is>
      </c>
      <c r="C5" s="5" t="n">
        <v>3669129</v>
      </c>
    </row>
    <row r="6">
      <c r="A6" s="4" t="inlineStr">
        <is>
          <t>Exercise of warrants into ordinary shares</t>
        </is>
      </c>
      <c r="C6" s="6" t="n">
        <v>38</v>
      </c>
      <c r="D6" s="5" t="n">
        <v>-33</v>
      </c>
      <c r="E6" s="4" t="inlineStr">
        <is>
          <t xml:space="preserve"> </t>
        </is>
      </c>
      <c r="F6" s="4" t="inlineStr">
        <is>
          <t xml:space="preserve"> </t>
        </is>
      </c>
      <c r="G6" s="5" t="n">
        <v>5</v>
      </c>
    </row>
    <row r="7">
      <c r="A7" s="4" t="inlineStr">
        <is>
          <t>Exercise of warrants into ordinary shares, shares</t>
        </is>
      </c>
      <c r="C7" s="5" t="n">
        <v>56121</v>
      </c>
    </row>
    <row r="8">
      <c r="A8" s="4" t="inlineStr">
        <is>
          <t>Share-based compensation</t>
        </is>
      </c>
      <c r="C8" s="4" t="inlineStr">
        <is>
          <t xml:space="preserve"> </t>
        </is>
      </c>
      <c r="D8" s="5" t="n">
        <v>-65</v>
      </c>
      <c r="E8" s="4" t="inlineStr">
        <is>
          <t xml:space="preserve"> </t>
        </is>
      </c>
      <c r="F8" s="4" t="inlineStr">
        <is>
          <t xml:space="preserve"> </t>
        </is>
      </c>
      <c r="G8" s="5" t="n">
        <v>-65</v>
      </c>
    </row>
    <row r="9">
      <c r="A9" s="4" t="inlineStr">
        <is>
          <t>Change in fair values of cash flow hedge</t>
        </is>
      </c>
      <c r="C9" s="4" t="inlineStr">
        <is>
          <t xml:space="preserve"> </t>
        </is>
      </c>
      <c r="D9" s="4" t="inlineStr">
        <is>
          <t xml:space="preserve"> </t>
        </is>
      </c>
      <c r="E9" s="5" t="n">
        <v>-13</v>
      </c>
      <c r="F9" s="4" t="inlineStr">
        <is>
          <t xml:space="preserve"> </t>
        </is>
      </c>
      <c r="G9" s="5" t="n">
        <v>-13</v>
      </c>
    </row>
    <row r="10">
      <c r="A10" s="4" t="inlineStr">
        <is>
          <t>Net loss</t>
        </is>
      </c>
      <c r="C10" s="4" t="inlineStr">
        <is>
          <t xml:space="preserve"> </t>
        </is>
      </c>
      <c r="D10" s="4" t="inlineStr">
        <is>
          <t xml:space="preserve"> </t>
        </is>
      </c>
      <c r="E10" s="4" t="inlineStr">
        <is>
          <t xml:space="preserve"> </t>
        </is>
      </c>
      <c r="F10" s="5" t="n">
        <v>-10589</v>
      </c>
      <c r="G10" s="5" t="n">
        <v>-10589</v>
      </c>
    </row>
    <row r="11">
      <c r="A11" s="4" t="inlineStr">
        <is>
          <t>Ending balance at Dec. 31, 2018</t>
        </is>
      </c>
      <c r="B11" s="4" t="inlineStr">
        <is>
          <t>[2]</t>
        </is>
      </c>
      <c r="C11" s="6" t="n">
        <v>3456</v>
      </c>
      <c r="D11" s="5" t="n">
        <v>72888</v>
      </c>
      <c r="E11" s="5" t="n">
        <v>-13</v>
      </c>
      <c r="F11" s="5" t="n">
        <v>-63301</v>
      </c>
      <c r="G11" s="5" t="n">
        <v>13030</v>
      </c>
    </row>
    <row r="12">
      <c r="A12" s="4" t="inlineStr">
        <is>
          <t>Ending balance, shares at Dec. 31, 2018</t>
        </is>
      </c>
      <c r="B12" s="4" t="inlineStr">
        <is>
          <t>[2]</t>
        </is>
      </c>
      <c r="C12" s="5" t="n">
        <v>5330684</v>
      </c>
    </row>
    <row r="13">
      <c r="A13" s="4" t="inlineStr">
        <is>
          <t>Issuance of ordinary shares and warrants, in the 2019 registered direct offering, net of issuance expenses in an amount of $987</t>
        </is>
      </c>
      <c r="B13" s="4" t="inlineStr">
        <is>
          <t>[2]</t>
        </is>
      </c>
      <c r="C13" s="6" t="n">
        <v>1927</v>
      </c>
      <c r="D13" s="5" t="n">
        <v>4584</v>
      </c>
      <c r="E13" s="4" t="inlineStr">
        <is>
          <t xml:space="preserve"> </t>
        </is>
      </c>
      <c r="F13" s="4" t="inlineStr">
        <is>
          <t xml:space="preserve"> </t>
        </is>
      </c>
      <c r="G13" s="5" t="n">
        <v>6511</v>
      </c>
    </row>
    <row r="14">
      <c r="A14" s="4" t="inlineStr">
        <is>
          <t>Issuance of ordinary shares and warrants, in the 2019 registered direct offering, net of issuance expenses in an amount of $987, shares</t>
        </is>
      </c>
      <c r="B14" s="4" t="inlineStr">
        <is>
          <t>[2]</t>
        </is>
      </c>
      <c r="C14" s="5" t="n">
        <v>2906376</v>
      </c>
    </row>
    <row r="15">
      <c r="A15" s="4" t="inlineStr">
        <is>
          <t>Exercise of warrants into ordinary shar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of warrants into ordinary shares, shares</t>
        </is>
      </c>
      <c r="C16" s="5" t="n">
        <v>734</v>
      </c>
    </row>
    <row r="17">
      <c r="A17" s="4" t="inlineStr">
        <is>
          <t>RSU vesting</t>
        </is>
      </c>
      <c r="C17" s="6" t="n">
        <v>24</v>
      </c>
      <c r="D17" s="5" t="n">
        <v>-24</v>
      </c>
      <c r="G17" s="4" t="inlineStr">
        <is>
          <t xml:space="preserve"> </t>
        </is>
      </c>
    </row>
    <row r="18">
      <c r="A18" s="4" t="inlineStr">
        <is>
          <t>RSU vesting, shares</t>
        </is>
      </c>
      <c r="C18" s="5" t="n">
        <v>35114</v>
      </c>
    </row>
    <row r="19">
      <c r="A19" s="4" t="inlineStr">
        <is>
          <t>Share-based compensation</t>
        </is>
      </c>
      <c r="C19" s="4" t="inlineStr">
        <is>
          <t xml:space="preserve"> </t>
        </is>
      </c>
      <c r="D19" s="5" t="n">
        <v>516</v>
      </c>
      <c r="G19" s="5" t="n">
        <v>516</v>
      </c>
    </row>
    <row r="20">
      <c r="A20" s="4" t="inlineStr">
        <is>
          <t>Change in fair values of cash flow hedge</t>
        </is>
      </c>
      <c r="C20" s="4" t="inlineStr">
        <is>
          <t xml:space="preserve"> </t>
        </is>
      </c>
      <c r="D20" s="4" t="inlineStr">
        <is>
          <t xml:space="preserve"> </t>
        </is>
      </c>
      <c r="E20" s="5" t="n">
        <v>13</v>
      </c>
      <c r="F20" s="4" t="inlineStr">
        <is>
          <t xml:space="preserve"> </t>
        </is>
      </c>
      <c r="G20" s="5" t="n">
        <v>13</v>
      </c>
    </row>
    <row r="21">
      <c r="A21" s="4" t="inlineStr">
        <is>
          <t>Net loss</t>
        </is>
      </c>
      <c r="C21" s="4" t="inlineStr">
        <is>
          <t xml:space="preserve"> </t>
        </is>
      </c>
      <c r="D21" s="4" t="inlineStr">
        <is>
          <t xml:space="preserve"> </t>
        </is>
      </c>
      <c r="E21" s="4" t="inlineStr">
        <is>
          <t xml:space="preserve"> </t>
        </is>
      </c>
      <c r="F21" s="5" t="n">
        <v>-13836</v>
      </c>
      <c r="G21" s="5" t="n">
        <v>-13836</v>
      </c>
    </row>
    <row r="22">
      <c r="A22" s="4" t="inlineStr">
        <is>
          <t>Ending balance at Dec. 31, 2019</t>
        </is>
      </c>
      <c r="C22" s="6" t="n">
        <v>5407</v>
      </c>
      <c r="D22" s="5" t="n">
        <v>77964</v>
      </c>
      <c r="E22" s="4" t="inlineStr">
        <is>
          <t xml:space="preserve"> </t>
        </is>
      </c>
      <c r="F22" s="5" t="n">
        <v>-77137</v>
      </c>
      <c r="G22" s="5" t="n">
        <v>6234</v>
      </c>
    </row>
    <row r="23">
      <c r="A23" s="4" t="inlineStr">
        <is>
          <t>Ending balance, shares at Dec. 31, 2019</t>
        </is>
      </c>
      <c r="C23" s="5" t="n">
        <v>8272908</v>
      </c>
    </row>
    <row r="24">
      <c r="A24" s="4" t="inlineStr">
        <is>
          <t>Issuance of ordinary shares in private placement, net of issuance expenses in an amount of approximately $29</t>
        </is>
      </c>
      <c r="C24" s="6" t="n">
        <v>1894</v>
      </c>
      <c r="D24" s="5" t="n">
        <v>2837</v>
      </c>
      <c r="E24" s="4" t="inlineStr">
        <is>
          <t xml:space="preserve"> </t>
        </is>
      </c>
      <c r="F24" s="4" t="inlineStr">
        <is>
          <t xml:space="preserve"> </t>
        </is>
      </c>
      <c r="G24" s="5" t="n">
        <v>4731</v>
      </c>
    </row>
    <row r="25">
      <c r="A25" s="4" t="inlineStr">
        <is>
          <t>Issuance of ordinary shares in private placement, net of issuance expenses in an amount of approximately $29, shares</t>
        </is>
      </c>
      <c r="C25" s="5" t="n">
        <v>2720178</v>
      </c>
    </row>
    <row r="26">
      <c r="A26" s="4" t="inlineStr">
        <is>
          <t>Issuance of ordinary shares and warrants in the April - May 2020 Financings, net of issuance expenses in an amount of $1,361</t>
        </is>
      </c>
      <c r="C26" s="6" t="n">
        <v>13039</v>
      </c>
      <c r="D26" s="5" t="n">
        <v>-2900</v>
      </c>
      <c r="E26" s="4" t="inlineStr">
        <is>
          <t xml:space="preserve"> </t>
        </is>
      </c>
      <c r="F26" s="4" t="inlineStr">
        <is>
          <t xml:space="preserve"> </t>
        </is>
      </c>
      <c r="G26" s="5" t="n">
        <v>10139</v>
      </c>
    </row>
    <row r="27">
      <c r="A27" s="4" t="inlineStr">
        <is>
          <t>Issuance of ordinary shares and warrants in the April - May 2020 Financings, net of issuance expenses in an amount of $1,361, shares</t>
        </is>
      </c>
      <c r="C27" s="5" t="n">
        <v>19166670</v>
      </c>
    </row>
    <row r="28">
      <c r="A28" s="4" t="inlineStr">
        <is>
          <t>Issuance of ordinary shares and warrants in the Warrant Exercise Transaction, net of issuance expenses in an amount of $920</t>
        </is>
      </c>
      <c r="C28" s="5" t="n">
        <v>11290</v>
      </c>
      <c r="D28" s="5" t="n">
        <v>-2578</v>
      </c>
      <c r="E28" s="4" t="inlineStr">
        <is>
          <t xml:space="preserve"> </t>
        </is>
      </c>
      <c r="F28" s="4" t="inlineStr">
        <is>
          <t xml:space="preserve"> </t>
        </is>
      </c>
      <c r="G28" s="5" t="n">
        <v>8712</v>
      </c>
    </row>
    <row r="29">
      <c r="A29" s="4" t="inlineStr">
        <is>
          <t>Issuance of ordinary shares and warrants in the Warrant Exercise Transaction, net of issuance expenses in an amount of $920, shares</t>
        </is>
      </c>
      <c r="C29" s="5" t="n">
        <v>16054223</v>
      </c>
    </row>
    <row r="30">
      <c r="A30" s="4" t="inlineStr">
        <is>
          <t>RSU vesting</t>
        </is>
      </c>
      <c r="C30" s="6" t="n">
        <v>16</v>
      </c>
      <c r="D30" s="5" t="n">
        <v>-16</v>
      </c>
      <c r="E30" s="4" t="inlineStr">
        <is>
          <t xml:space="preserve"> </t>
        </is>
      </c>
      <c r="F30" s="4" t="inlineStr">
        <is>
          <t xml:space="preserve"> </t>
        </is>
      </c>
      <c r="G30" s="4" t="inlineStr">
        <is>
          <t xml:space="preserve"> </t>
        </is>
      </c>
    </row>
    <row r="31">
      <c r="A31" s="4" t="inlineStr">
        <is>
          <t>RSU vesting, shares</t>
        </is>
      </c>
      <c r="C31" s="5" t="n">
        <v>25204</v>
      </c>
    </row>
    <row r="32">
      <c r="A32" s="4" t="inlineStr">
        <is>
          <t>Share-based compensation</t>
        </is>
      </c>
      <c r="C32" s="4" t="inlineStr">
        <is>
          <t xml:space="preserve"> </t>
        </is>
      </c>
      <c r="D32" s="5" t="n">
        <v>408</v>
      </c>
      <c r="G32" s="5" t="n">
        <v>408</v>
      </c>
    </row>
    <row r="33">
      <c r="A33" s="4" t="inlineStr">
        <is>
          <t>Change in fair values of cash flow hedge</t>
        </is>
      </c>
      <c r="G33" s="4" t="inlineStr">
        <is>
          <t xml:space="preserve"> </t>
        </is>
      </c>
    </row>
    <row r="34">
      <c r="A34" s="4" t="inlineStr">
        <is>
          <t>Net loss</t>
        </is>
      </c>
      <c r="C34" s="4" t="inlineStr">
        <is>
          <t xml:space="preserve"> </t>
        </is>
      </c>
      <c r="D34" s="4" t="inlineStr">
        <is>
          <t xml:space="preserve"> </t>
        </is>
      </c>
      <c r="E34" s="4" t="inlineStr">
        <is>
          <t xml:space="preserve"> </t>
        </is>
      </c>
      <c r="F34" s="5" t="n">
        <v>-13846</v>
      </c>
      <c r="G34" s="5" t="n">
        <v>-13846</v>
      </c>
    </row>
    <row r="35">
      <c r="A35" s="4" t="inlineStr">
        <is>
          <t>Ending balance at Dec. 31, 2020</t>
        </is>
      </c>
      <c r="C35" s="6" t="n">
        <v>31646</v>
      </c>
      <c r="D35" s="6" t="n">
        <v>75715</v>
      </c>
      <c r="E35" s="4" t="inlineStr">
        <is>
          <t xml:space="preserve"> </t>
        </is>
      </c>
      <c r="F35" s="6" t="n">
        <v>-90983</v>
      </c>
      <c r="G35" s="6" t="n">
        <v>16378</v>
      </c>
    </row>
    <row r="36">
      <c r="A36" s="4" t="inlineStr">
        <is>
          <t>Ending balance, shares at Dec. 31, 2020</t>
        </is>
      </c>
      <c r="C36" s="5" t="n">
        <v>46239183</v>
      </c>
    </row>
    <row r="37"/>
    <row r="38">
      <c r="A38" s="4" t="inlineStr">
        <is>
          <t>[1]</t>
        </is>
      </c>
      <c r="B38" s="4" t="inlineStr">
        <is>
          <t>Includes pre-funded warrants to purchase 450,909 ordinary shares at a purchase price of $5.49 per pre-funded warrant, issued in connection with the 2018 public offering. See Note 10B(2)(j).</t>
        </is>
      </c>
    </row>
    <row r="39">
      <c r="A39" s="4" t="inlineStr">
        <is>
          <t>[2]</t>
        </is>
      </c>
      <c r="B39" s="4" t="inlineStr">
        <is>
          <t>Includes pre-funded units to purchase 1,024,876 ordinary shares at a purchase price of $2.57 per pre-funded unit, issued in connection with the registered direct offering. See Note 10B(2)(k).</t>
        </is>
      </c>
    </row>
  </sheetData>
  <mergeCells count="4">
    <mergeCell ref="A1:B1"/>
    <mergeCell ref="A37:F37"/>
    <mergeCell ref="B38:F38"/>
    <mergeCell ref="B39:F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INCOME TAXES (Details) - USD ($) $ in Thousands</t>
        </is>
      </c>
      <c r="B1" s="2" t="inlineStr">
        <is>
          <t>1 Months Ended</t>
        </is>
      </c>
      <c r="C1" s="2" t="inlineStr">
        <is>
          <t>12 Months Ended</t>
        </is>
      </c>
    </row>
    <row r="2">
      <c r="B2" s="2" t="inlineStr">
        <is>
          <t>Dec. 22, 2016</t>
        </is>
      </c>
      <c r="C2" s="2" t="inlineStr">
        <is>
          <t>Dec. 31, 2020</t>
        </is>
      </c>
      <c r="D2" s="2" t="inlineStr">
        <is>
          <t>Dec. 31, 2019</t>
        </is>
      </c>
      <c r="E2" s="2" t="inlineStr">
        <is>
          <t>Dec. 31, 2018</t>
        </is>
      </c>
    </row>
    <row r="3">
      <c r="A3" s="3" t="inlineStr">
        <is>
          <t>INCOME TAXES [Abstract]</t>
        </is>
      </c>
    </row>
    <row r="4">
      <c r="A4" s="4" t="inlineStr">
        <is>
          <t>Carry-forward tax losses</t>
        </is>
      </c>
      <c r="C4" s="6" t="n">
        <v>19774</v>
      </c>
      <c r="D4" s="6" t="n">
        <v>16519</v>
      </c>
    </row>
    <row r="5">
      <c r="A5" s="4" t="inlineStr">
        <is>
          <t>Less valuation allowance</t>
        </is>
      </c>
      <c r="C5" s="5" t="n">
        <v>-19774</v>
      </c>
      <c r="D5" s="5" t="n">
        <v>-16519</v>
      </c>
    </row>
    <row r="6">
      <c r="A6" s="4" t="inlineStr">
        <is>
          <t>Deferred income taxes</t>
        </is>
      </c>
      <c r="C6" s="4" t="inlineStr">
        <is>
          <t xml:space="preserve"> </t>
        </is>
      </c>
      <c r="D6" s="4" t="inlineStr">
        <is>
          <t xml:space="preserve"> </t>
        </is>
      </c>
    </row>
    <row r="7">
      <c r="A7" s="4" t="inlineStr">
        <is>
          <t>Income tax rate</t>
        </is>
      </c>
      <c r="C7" s="4" t="inlineStr">
        <is>
          <t>23.00%</t>
        </is>
      </c>
      <c r="D7" s="4" t="inlineStr">
        <is>
          <t>23.00%</t>
        </is>
      </c>
      <c r="E7" s="4" t="inlineStr">
        <is>
          <t>23.00%</t>
        </is>
      </c>
    </row>
    <row r="8">
      <c r="A8" s="4" t="inlineStr">
        <is>
          <t>Minimum [Member]</t>
        </is>
      </c>
    </row>
    <row r="9">
      <c r="A9" s="3" t="inlineStr">
        <is>
          <t>INCOME TAXES [Abstract]</t>
        </is>
      </c>
    </row>
    <row r="10">
      <c r="A10" s="4" t="inlineStr">
        <is>
          <t>Reduction in income tax rate</t>
        </is>
      </c>
      <c r="C10" s="4" t="inlineStr">
        <is>
          <t>7.50%</t>
        </is>
      </c>
    </row>
    <row r="11">
      <c r="A11" s="4" t="inlineStr">
        <is>
          <t>Maximum [Member]</t>
        </is>
      </c>
    </row>
    <row r="12">
      <c r="A12" s="3" t="inlineStr">
        <is>
          <t>INCOME TAXES [Abstract]</t>
        </is>
      </c>
    </row>
    <row r="13">
      <c r="A13" s="4" t="inlineStr">
        <is>
          <t>Reduction in income tax rate</t>
        </is>
      </c>
      <c r="C13" s="4" t="inlineStr">
        <is>
          <t>9.00%</t>
        </is>
      </c>
    </row>
    <row r="14">
      <c r="A14" s="4" t="inlineStr">
        <is>
          <t>Development Area A [Member]</t>
        </is>
      </c>
    </row>
    <row r="15">
      <c r="A15" s="3" t="inlineStr">
        <is>
          <t>INCOME TAXES [Abstract]</t>
        </is>
      </c>
    </row>
    <row r="16">
      <c r="A16" s="4" t="inlineStr">
        <is>
          <t>Income tax rate</t>
        </is>
      </c>
      <c r="B16" s="4" t="inlineStr">
        <is>
          <t>7.50%</t>
        </is>
      </c>
    </row>
    <row r="17">
      <c r="A17" s="4" t="inlineStr">
        <is>
          <t>Reduction in income tax rate</t>
        </is>
      </c>
      <c r="B17" s="4" t="inlineStr">
        <is>
          <t>5.00%</t>
        </is>
      </c>
    </row>
    <row r="18">
      <c r="A18" s="4" t="inlineStr">
        <is>
          <t>Rest of the Country [Member]</t>
        </is>
      </c>
    </row>
    <row r="19">
      <c r="A19" s="3" t="inlineStr">
        <is>
          <t>INCOME TAXES [Abstract]</t>
        </is>
      </c>
    </row>
    <row r="20">
      <c r="A20" s="4" t="inlineStr">
        <is>
          <t>Income tax rate</t>
        </is>
      </c>
      <c r="B20" s="4" t="inlineStr">
        <is>
          <t>12.00%</t>
        </is>
      </c>
    </row>
    <row r="21">
      <c r="A21" s="4" t="inlineStr">
        <is>
          <t>Reduction in income tax rate</t>
        </is>
      </c>
      <c r="B21" s="4" t="inlineStr">
        <is>
          <t>8.00%</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2" customWidth="1" min="1" max="1"/>
    <col width="21" customWidth="1" min="2" max="2"/>
    <col width="16" customWidth="1" min="3" max="3"/>
    <col width="46" customWidth="1" min="4" max="4"/>
    <col width="46" customWidth="1" min="5" max="5"/>
    <col width="21" customWidth="1" min="6" max="6"/>
  </cols>
  <sheetData>
    <row r="1">
      <c r="A1" s="1" t="inlineStr">
        <is>
          <t>COMMITMENTS AND CONTINGENT LIABILITIES (Details)</t>
        </is>
      </c>
      <c r="B1" s="2" t="inlineStr">
        <is>
          <t>1 Months Ended</t>
        </is>
      </c>
      <c r="D1" s="2" t="inlineStr">
        <is>
          <t>12 Months Ended</t>
        </is>
      </c>
    </row>
    <row r="2">
      <c r="B2" s="2" t="inlineStr">
        <is>
          <t>Jan. 31, 2021USD ($)</t>
        </is>
      </c>
      <c r="C2" s="2" t="inlineStr">
        <is>
          <t>Jan. 26, 2021m²</t>
        </is>
      </c>
      <c r="D2" s="2" t="inlineStr">
        <is>
          <t>Dec. 31, 2020USD ($)m²€ / Unit$ / PerUnitSold</t>
        </is>
      </c>
      <c r="E2" s="2" t="inlineStr">
        <is>
          <t>Dec. 31, 2020EUR (€)m²€ / Unit$ / PerUnitSold</t>
        </is>
      </c>
      <c r="F2" s="2" t="inlineStr">
        <is>
          <t>Dec. 31, 2019USD ($)</t>
        </is>
      </c>
    </row>
    <row r="3">
      <c r="A3" s="3" t="inlineStr">
        <is>
          <t>Royalties:</t>
        </is>
      </c>
    </row>
    <row r="4">
      <c r="A4" s="4" t="inlineStr">
        <is>
          <t>Royalties provision</t>
        </is>
      </c>
      <c r="D4" s="6" t="n">
        <v>154000</v>
      </c>
      <c r="F4" s="6" t="n">
        <v>182000</v>
      </c>
    </row>
    <row r="5">
      <c r="A5" s="4" t="inlineStr">
        <is>
          <t>Weighted average remaining lease term</t>
        </is>
      </c>
      <c r="D5" s="4" t="inlineStr">
        <is>
          <t>1 year 8 months 12 days</t>
        </is>
      </c>
      <c r="E5" s="4" t="inlineStr">
        <is>
          <t>1 year 8 months 12 days</t>
        </is>
      </c>
    </row>
    <row r="6">
      <c r="A6" s="4" t="inlineStr">
        <is>
          <t>Vehicles [Member]</t>
        </is>
      </c>
    </row>
    <row r="7">
      <c r="A7" s="3" t="inlineStr">
        <is>
          <t>Leases:</t>
        </is>
      </c>
    </row>
    <row r="8">
      <c r="A8" s="4" t="inlineStr">
        <is>
          <t>Monthly vehicle lease expense</t>
        </is>
      </c>
      <c r="D8" s="6" t="n">
        <v>20000</v>
      </c>
    </row>
    <row r="9">
      <c r="A9" s="4" t="inlineStr">
        <is>
          <t>Office facilities [Member]</t>
        </is>
      </c>
    </row>
    <row r="10">
      <c r="A10" s="3" t="inlineStr">
        <is>
          <t>Leases:</t>
        </is>
      </c>
    </row>
    <row r="11">
      <c r="A11" s="4" t="inlineStr">
        <is>
          <t>Monthly rental property expenses</t>
        </is>
      </c>
      <c r="D11" s="6" t="n">
        <v>9000</v>
      </c>
    </row>
    <row r="12">
      <c r="A12" s="4" t="inlineStr">
        <is>
          <t>Office facilities [Member] | Isfiya, ISRAEL</t>
        </is>
      </c>
    </row>
    <row r="13">
      <c r="A13" s="3" t="inlineStr">
        <is>
          <t>Royalties:</t>
        </is>
      </c>
    </row>
    <row r="14">
      <c r="A14" s="4" t="inlineStr">
        <is>
          <t>Area of lease | m²</t>
        </is>
      </c>
      <c r="D14" s="5" t="n">
        <v>900</v>
      </c>
      <c r="E14" s="5" t="n">
        <v>900</v>
      </c>
    </row>
    <row r="15">
      <c r="A15" s="4" t="inlineStr">
        <is>
          <t>Lease expiration date</t>
        </is>
      </c>
      <c r="D15" s="4" t="inlineStr">
        <is>
          <t>May 31,
		2022</t>
        </is>
      </c>
    </row>
    <row r="16">
      <c r="A16" s="4" t="inlineStr">
        <is>
          <t>Office facilities [Member] | Isfiya, ISRAEL | Subsequent Event [Member]</t>
        </is>
      </c>
    </row>
    <row r="17">
      <c r="A17" s="3" t="inlineStr">
        <is>
          <t>Royalties:</t>
        </is>
      </c>
    </row>
    <row r="18">
      <c r="A18" s="4" t="inlineStr">
        <is>
          <t>Area of lease | m²</t>
        </is>
      </c>
      <c r="C18" s="5" t="n">
        <v>1550</v>
      </c>
    </row>
    <row r="19">
      <c r="A19" s="4" t="inlineStr">
        <is>
          <t>Lease expiration date</t>
        </is>
      </c>
      <c r="C19" s="4" t="inlineStr">
        <is>
          <t>Dec. 31,
		2023</t>
        </is>
      </c>
    </row>
    <row r="20">
      <c r="A20" s="4" t="inlineStr">
        <is>
          <t>Additional Lease expiration date</t>
        </is>
      </c>
      <c r="C20" s="4" t="inlineStr">
        <is>
          <t>3 years</t>
        </is>
      </c>
    </row>
    <row r="21">
      <c r="A21" s="4" t="inlineStr">
        <is>
          <t>Minimum [Member] | Vehicles [Member]</t>
        </is>
      </c>
    </row>
    <row r="22">
      <c r="A22" s="3" t="inlineStr">
        <is>
          <t>Leases:</t>
        </is>
      </c>
    </row>
    <row r="23">
      <c r="A23" s="4" t="inlineStr">
        <is>
          <t>Term</t>
        </is>
      </c>
      <c r="D23" s="4" t="inlineStr">
        <is>
          <t>32 months</t>
        </is>
      </c>
      <c r="E23" s="4" t="inlineStr">
        <is>
          <t>32 months</t>
        </is>
      </c>
    </row>
    <row r="24">
      <c r="A24" s="4" t="inlineStr">
        <is>
          <t>Maximum [Member] | Vehicles [Member]</t>
        </is>
      </c>
    </row>
    <row r="25">
      <c r="A25" s="3" t="inlineStr">
        <is>
          <t>Leases:</t>
        </is>
      </c>
    </row>
    <row r="26">
      <c r="A26" s="4" t="inlineStr">
        <is>
          <t>Term</t>
        </is>
      </c>
      <c r="D26" s="4" t="inlineStr">
        <is>
          <t>36 months</t>
        </is>
      </c>
      <c r="E26" s="4" t="inlineStr">
        <is>
          <t>36 months</t>
        </is>
      </c>
    </row>
    <row r="27">
      <c r="A27" s="4" t="inlineStr">
        <is>
          <t>ASIC designer [Member]</t>
        </is>
      </c>
    </row>
    <row r="28">
      <c r="A28" s="3" t="inlineStr">
        <is>
          <t>Royalties:</t>
        </is>
      </c>
    </row>
    <row r="29">
      <c r="A29" s="4" t="inlineStr">
        <is>
          <t>Royalties payable per unit sold | $ / PerUnitSold</t>
        </is>
      </c>
      <c r="D29" s="9" t="n">
        <v>0.6</v>
      </c>
      <c r="E29" s="9" t="n">
        <v>0.6</v>
      </c>
    </row>
    <row r="30">
      <c r="A30" s="4" t="inlineStr">
        <is>
          <t>Maximum royalties payable</t>
        </is>
      </c>
      <c r="D30" s="6" t="n">
        <v>245000</v>
      </c>
    </row>
    <row r="31">
      <c r="A31" s="4" t="inlineStr">
        <is>
          <t>Royalties provision</t>
        </is>
      </c>
      <c r="D31" s="6" t="n">
        <v>140000</v>
      </c>
      <c r="F31" s="5" t="n">
        <v>129000</v>
      </c>
    </row>
    <row r="32">
      <c r="A32" s="4" t="inlineStr">
        <is>
          <t>ASIC designer [Member] | Euro [Member]</t>
        </is>
      </c>
    </row>
    <row r="33">
      <c r="A33" s="3" t="inlineStr">
        <is>
          <t>Royalties:</t>
        </is>
      </c>
    </row>
    <row r="34">
      <c r="A34" s="4" t="inlineStr">
        <is>
          <t>Royalties payable per unit sold | € / Unit</t>
        </is>
      </c>
      <c r="D34" s="9" t="n">
        <v>0.5</v>
      </c>
      <c r="E34" s="9" t="n">
        <v>0.5</v>
      </c>
    </row>
    <row r="35">
      <c r="A35" s="4" t="inlineStr">
        <is>
          <t>Maximum royalties payable | €</t>
        </is>
      </c>
      <c r="E35" s="10" t="n">
        <v>200000</v>
      </c>
    </row>
    <row r="36">
      <c r="A36" s="4" t="inlineStr">
        <is>
          <t>Reimbursement liability to Predecessor Entity's Unit Holders [Member]</t>
        </is>
      </c>
    </row>
    <row r="37">
      <c r="A37" s="3" t="inlineStr">
        <is>
          <t>Royalties:</t>
        </is>
      </c>
    </row>
    <row r="38">
      <c r="A38" s="4" t="inlineStr">
        <is>
          <t>Royalties provision</t>
        </is>
      </c>
      <c r="D38" s="6" t="n">
        <v>14000</v>
      </c>
      <c r="F38" s="6" t="n">
        <v>53000</v>
      </c>
    </row>
    <row r="39">
      <c r="A39" s="4" t="inlineStr">
        <is>
          <t>OCS [Member]</t>
        </is>
      </c>
    </row>
    <row r="40">
      <c r="A40" s="3" t="inlineStr">
        <is>
          <t>Royalties:</t>
        </is>
      </c>
    </row>
    <row r="41">
      <c r="A41" s="4" t="inlineStr">
        <is>
          <t>Funding</t>
        </is>
      </c>
      <c r="D41" s="5" t="n">
        <v>5600000</v>
      </c>
    </row>
    <row r="42">
      <c r="A42" s="4" t="inlineStr">
        <is>
          <t>Contingent liability</t>
        </is>
      </c>
      <c r="D42" s="6" t="n">
        <v>6100000</v>
      </c>
    </row>
    <row r="43">
      <c r="A43" s="4" t="inlineStr">
        <is>
          <t>OCS [Member] | Minimum [Member]</t>
        </is>
      </c>
    </row>
    <row r="44">
      <c r="A44" s="3" t="inlineStr">
        <is>
          <t>Royalties:</t>
        </is>
      </c>
    </row>
    <row r="45">
      <c r="A45" s="4" t="inlineStr">
        <is>
          <t>Royalty repayment, percentage of products sold</t>
        </is>
      </c>
      <c r="D45" s="4" t="inlineStr">
        <is>
          <t>3.00%</t>
        </is>
      </c>
      <c r="E45" s="4" t="inlineStr">
        <is>
          <t>3.00%</t>
        </is>
      </c>
    </row>
    <row r="46">
      <c r="A46" s="4" t="inlineStr">
        <is>
          <t>OCS [Member] | Maximum [Member]</t>
        </is>
      </c>
    </row>
    <row r="47">
      <c r="A47" s="3" t="inlineStr">
        <is>
          <t>Royalties:</t>
        </is>
      </c>
    </row>
    <row r="48">
      <c r="A48" s="4" t="inlineStr">
        <is>
          <t>Royalty repayment, percentage of products sold</t>
        </is>
      </c>
      <c r="D48" s="4" t="inlineStr">
        <is>
          <t>5.00%</t>
        </is>
      </c>
      <c r="E48" s="4" t="inlineStr">
        <is>
          <t>5.00%</t>
        </is>
      </c>
    </row>
    <row r="49">
      <c r="A49" s="4" t="inlineStr">
        <is>
          <t>BIRD Foundation [Member]</t>
        </is>
      </c>
    </row>
    <row r="50">
      <c r="A50" s="3" t="inlineStr">
        <is>
          <t>Royalties:</t>
        </is>
      </c>
    </row>
    <row r="51">
      <c r="A51" s="4" t="inlineStr">
        <is>
          <t>Maximum royalties payable</t>
        </is>
      </c>
      <c r="D51" s="6" t="n">
        <v>127000</v>
      </c>
    </row>
    <row r="52">
      <c r="A52" s="4" t="inlineStr">
        <is>
          <t>Funding</t>
        </is>
      </c>
      <c r="D52" s="6" t="n">
        <v>115000</v>
      </c>
    </row>
    <row r="53">
      <c r="A53" s="4" t="inlineStr">
        <is>
          <t>Royalty repayment, percentage of products sold</t>
        </is>
      </c>
      <c r="D53" s="4" t="inlineStr">
        <is>
          <t>5.00%</t>
        </is>
      </c>
      <c r="E53" s="4" t="inlineStr">
        <is>
          <t>5.00%</t>
        </is>
      </c>
    </row>
    <row r="54">
      <c r="A54" s="4" t="inlineStr">
        <is>
          <t>Contingent liability</t>
        </is>
      </c>
      <c r="D54" s="6" t="n">
        <v>185000</v>
      </c>
    </row>
    <row r="55">
      <c r="A55" s="4" t="inlineStr">
        <is>
          <t>Refund expenses</t>
        </is>
      </c>
      <c r="D55" s="6" t="n">
        <v>13000</v>
      </c>
    </row>
    <row r="56">
      <c r="A56" s="4" t="inlineStr">
        <is>
          <t>Manufacturing Program [Member] | Subsequent Event [Member]</t>
        </is>
      </c>
    </row>
    <row r="57">
      <c r="A57" s="3" t="inlineStr">
        <is>
          <t>Royalties:</t>
        </is>
      </c>
    </row>
    <row r="58">
      <c r="A58" s="4" t="inlineStr">
        <is>
          <t>Funding</t>
        </is>
      </c>
      <c r="B58" s="6" t="n">
        <v>26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rket observable data of similar instruments) (Details) - Recurring [Member] - USD ($) $ in Thousands</t>
        </is>
      </c>
      <c r="B1" s="2" t="inlineStr">
        <is>
          <t>Dec. 31, 2020</t>
        </is>
      </c>
      <c r="C1" s="2" t="inlineStr">
        <is>
          <t>Dec. 31, 2019</t>
        </is>
      </c>
    </row>
    <row r="2">
      <c r="A2" s="3" t="inlineStr">
        <is>
          <t>Cash and cash equivalents:</t>
        </is>
      </c>
    </row>
    <row r="3">
      <c r="A3" s="4" t="inlineStr">
        <is>
          <t>Money market funds</t>
        </is>
      </c>
      <c r="B3" s="6" t="n">
        <v>2158</v>
      </c>
      <c r="C3" s="6" t="n">
        <v>2650</v>
      </c>
    </row>
    <row r="4">
      <c r="A4" s="3" t="inlineStr">
        <is>
          <t>Other current assets:</t>
        </is>
      </c>
    </row>
    <row r="5">
      <c r="A5" s="4" t="inlineStr">
        <is>
          <t>Foreign currency derivative instruments</t>
        </is>
      </c>
      <c r="B5" s="5" t="n">
        <v>12</v>
      </c>
      <c r="C5" s="5" t="n">
        <v>6</v>
      </c>
    </row>
    <row r="6">
      <c r="A6" s="4" t="inlineStr">
        <is>
          <t>Total financial assets</t>
        </is>
      </c>
      <c r="B6" s="5" t="n">
        <v>2170</v>
      </c>
      <c r="C6" s="5" t="n">
        <v>2656</v>
      </c>
    </row>
    <row r="7">
      <c r="A7" s="4" t="inlineStr">
        <is>
          <t>Level 1 [Member]</t>
        </is>
      </c>
    </row>
    <row r="8">
      <c r="A8" s="3" t="inlineStr">
        <is>
          <t>Cash and cash equivalents:</t>
        </is>
      </c>
    </row>
    <row r="9">
      <c r="A9" s="4" t="inlineStr">
        <is>
          <t>Money market funds</t>
        </is>
      </c>
      <c r="B9" s="5" t="n">
        <v>2158</v>
      </c>
      <c r="C9" s="5" t="n">
        <v>2650</v>
      </c>
    </row>
    <row r="10">
      <c r="A10" s="3" t="inlineStr">
        <is>
          <t>Other current assets:</t>
        </is>
      </c>
    </row>
    <row r="11">
      <c r="A11" s="4" t="inlineStr">
        <is>
          <t>Total financial assets</t>
        </is>
      </c>
      <c r="B11" s="5" t="n">
        <v>2158</v>
      </c>
      <c r="C11" s="5" t="n">
        <v>2650</v>
      </c>
    </row>
    <row r="12">
      <c r="A12" s="4" t="inlineStr">
        <is>
          <t>Level 2 [Member]</t>
        </is>
      </c>
    </row>
    <row r="13">
      <c r="A13" s="3" t="inlineStr">
        <is>
          <t>Other current assets:</t>
        </is>
      </c>
    </row>
    <row r="14">
      <c r="A14" s="4" t="inlineStr">
        <is>
          <t>Foreign currency derivative instruments</t>
        </is>
      </c>
      <c r="B14" s="5" t="n">
        <v>12</v>
      </c>
      <c r="C14" s="5" t="n">
        <v>6</v>
      </c>
    </row>
    <row r="15">
      <c r="A15" s="4" t="inlineStr">
        <is>
          <t>Total financial assets</t>
        </is>
      </c>
      <c r="B15" s="6" t="n">
        <v>12</v>
      </c>
      <c r="C15" s="6"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197"/>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36" customWidth="1" min="5" max="5"/>
    <col width="37" customWidth="1" min="6" max="6"/>
    <col width="37" customWidth="1" min="7" max="7"/>
    <col width="20" customWidth="1" min="8" max="8"/>
    <col width="19" customWidth="1" min="9" max="9"/>
    <col width="37" customWidth="1" min="10" max="10"/>
    <col width="31" customWidth="1" min="11" max="11"/>
    <col width="30" customWidth="1" min="12" max="12"/>
    <col width="37" customWidth="1" min="13" max="13"/>
    <col width="27" customWidth="1" min="14" max="14"/>
    <col width="37" customWidth="1" min="15" max="15"/>
    <col width="37" customWidth="1" min="16" max="16"/>
    <col width="37" customWidth="1" min="17" max="17"/>
    <col width="37" customWidth="1" min="18" max="18"/>
    <col width="27" customWidth="1" min="19" max="19"/>
    <col width="37" customWidth="1" min="20" max="20"/>
    <col width="24" customWidth="1" min="21" max="21"/>
    <col width="37" customWidth="1" min="22" max="22"/>
    <col width="20" customWidth="1" min="23" max="23"/>
    <col width="24" customWidth="1" min="24" max="24"/>
  </cols>
  <sheetData>
    <row r="1">
      <c r="A1" s="1" t="inlineStr">
        <is>
          <t>SHAREHOLDERS' EQUITY (Ordinary Shares) (Details)</t>
        </is>
      </c>
      <c r="B1" s="2" t="inlineStr">
        <is>
          <t>May 13, 2020$ / sharesshares</t>
        </is>
      </c>
      <c r="C1" s="2" t="inlineStr">
        <is>
          <t>May 04, 2020$ / sharesshares</t>
        </is>
      </c>
      <c r="D1" s="2" t="inlineStr">
        <is>
          <t>Feb. 06, 2019USD ($)$ / sharesshares</t>
        </is>
      </c>
      <c r="E1" s="2" t="inlineStr">
        <is>
          <t>May 08, 2018USD ($)$ / sharesshares</t>
        </is>
      </c>
      <c r="F1" s="2" t="inlineStr">
        <is>
          <t>Jun. 02, 2017USD ($)$ / sharesshares</t>
        </is>
      </c>
      <c r="G1" s="2" t="inlineStr">
        <is>
          <t>Aug. 11, 2016USD ($)$ / sharesshares</t>
        </is>
      </c>
      <c r="H1" s="2" t="inlineStr">
        <is>
          <t>Oct. 14, 2014shares</t>
        </is>
      </c>
      <c r="I1" s="2" t="inlineStr">
        <is>
          <t>May 11, 2010shares</t>
        </is>
      </c>
      <c r="J1" s="2" t="inlineStr">
        <is>
          <t>Jul. 27, 2020USD ($)$ / sharesshares</t>
        </is>
      </c>
      <c r="K1" s="2" t="inlineStr">
        <is>
          <t>Jul. 23, 2020USD ($)$ / shares</t>
        </is>
      </c>
      <c r="L1" s="2" t="inlineStr">
        <is>
          <t>Apr. 22, 2020$ / sharesshares</t>
        </is>
      </c>
      <c r="M1" s="2" t="inlineStr">
        <is>
          <t>Nov. 22, 2017USD ($)$ / sharesshares</t>
        </is>
      </c>
      <c r="N1" s="2" t="inlineStr">
        <is>
          <t>Jan. 23, 2017USD ($)shares</t>
        </is>
      </c>
      <c r="O1" s="2" t="inlineStr">
        <is>
          <t>Feb. 24, 2015USD ($)$ / sharesshares</t>
        </is>
      </c>
      <c r="P1" s="2" t="inlineStr">
        <is>
          <t>Mar. 18, 2021USD ($)$ / sharesshares</t>
        </is>
      </c>
      <c r="Q1" s="2" t="inlineStr">
        <is>
          <t>Dec. 31, 2020USD ($)$ / sharesshares</t>
        </is>
      </c>
      <c r="R1" s="2" t="inlineStr">
        <is>
          <t>Dec. 31, 2019USD ($)$ / sharesshares</t>
        </is>
      </c>
      <c r="S1" s="2" t="inlineStr">
        <is>
          <t>Dec. 31, 2018USD ($)shares</t>
        </is>
      </c>
      <c r="T1" s="2" t="inlineStr">
        <is>
          <t>Dec. 31, 2015USD ($)$ / sharesshares</t>
        </is>
      </c>
      <c r="U1" s="2" t="inlineStr">
        <is>
          <t>Jun. 05, 2020$ / shares</t>
        </is>
      </c>
      <c r="V1" s="2" t="inlineStr">
        <is>
          <t>Feb. 04, 2020USD ($)$ / sharesshares</t>
        </is>
      </c>
      <c r="W1" s="2" t="inlineStr">
        <is>
          <t>Apr. 25, 2018shares</t>
        </is>
      </c>
      <c r="X1" s="2" t="inlineStr">
        <is>
          <t>Dec. 31, 2015₪ / shares</t>
        </is>
      </c>
    </row>
    <row r="2">
      <c r="A2" s="3" t="inlineStr">
        <is>
          <t>Class of Stock [Line Items]</t>
        </is>
      </c>
    </row>
    <row r="3">
      <c r="A3" s="4" t="inlineStr">
        <is>
          <t>Shares issued</t>
        </is>
      </c>
      <c r="Q3" s="5" t="n">
        <v>46239183</v>
      </c>
      <c r="R3" s="5" t="n">
        <v>8272908</v>
      </c>
    </row>
    <row r="4">
      <c r="A4" s="4" t="inlineStr">
        <is>
          <t>Issuance of ordinary shares in the Private Placement, shares</t>
        </is>
      </c>
      <c r="T4" s="5" t="n">
        <v>166667</v>
      </c>
    </row>
    <row r="5">
      <c r="A5" s="4" t="inlineStr">
        <is>
          <t>Number of units</t>
        </is>
      </c>
      <c r="T5" s="5" t="n">
        <v>25000</v>
      </c>
    </row>
    <row r="6">
      <c r="A6" s="4" t="inlineStr">
        <is>
          <t>Issuance of ordinary shares, gross proceeds | $</t>
        </is>
      </c>
      <c r="Q6" s="4" t="inlineStr">
        <is>
          <t xml:space="preserve"> </t>
        </is>
      </c>
      <c r="R6" s="4" t="inlineStr">
        <is>
          <t xml:space="preserve"> </t>
        </is>
      </c>
      <c r="S6" s="6" t="n">
        <v>17792000</v>
      </c>
    </row>
    <row r="7">
      <c r="A7" s="4" t="inlineStr">
        <is>
          <t>Issuance of ordinary shares in the Private Placement, net of issuance expenses | $</t>
        </is>
      </c>
      <c r="Q7" s="5" t="n">
        <v>4731000</v>
      </c>
      <c r="R7" s="4" t="inlineStr">
        <is>
          <t xml:space="preserve"> </t>
        </is>
      </c>
      <c r="S7" s="4" t="inlineStr">
        <is>
          <t xml:space="preserve"> </t>
        </is>
      </c>
    </row>
    <row r="8">
      <c r="A8" s="4" t="inlineStr">
        <is>
          <t>Aggregate consideration | $</t>
        </is>
      </c>
      <c r="Q8" s="6" t="n">
        <v>31646000</v>
      </c>
      <c r="R8" s="6" t="n">
        <v>5407000</v>
      </c>
    </row>
    <row r="9">
      <c r="A9" s="4" t="inlineStr">
        <is>
          <t>Placement agent [Member]</t>
        </is>
      </c>
    </row>
    <row r="10">
      <c r="A10" s="3" t="inlineStr">
        <is>
          <t>Class of Stock [Line Items]</t>
        </is>
      </c>
    </row>
    <row r="11">
      <c r="A11" s="4" t="inlineStr">
        <is>
          <t>Warrants issued</t>
        </is>
      </c>
      <c r="Q11" s="5" t="n">
        <v>1123796</v>
      </c>
    </row>
    <row r="12">
      <c r="A12" s="4" t="inlineStr">
        <is>
          <t>Placement agent [Member]</t>
        </is>
      </c>
    </row>
    <row r="13">
      <c r="A13" s="3" t="inlineStr">
        <is>
          <t>Class of Stock [Line Items]</t>
        </is>
      </c>
    </row>
    <row r="14">
      <c r="A14" s="4" t="inlineStr">
        <is>
          <t>Warrants issued</t>
        </is>
      </c>
      <c r="Q14" s="5" t="n">
        <v>1341667</v>
      </c>
    </row>
    <row r="15">
      <c r="A15" s="4" t="inlineStr">
        <is>
          <t>Subsequent Event [Member]</t>
        </is>
      </c>
    </row>
    <row r="16">
      <c r="A16" s="3" t="inlineStr">
        <is>
          <t>Class of Stock [Line Items]</t>
        </is>
      </c>
    </row>
    <row r="17">
      <c r="A17" s="4" t="inlineStr">
        <is>
          <t>Warrants issued</t>
        </is>
      </c>
      <c r="P17" s="5" t="n">
        <v>18696348</v>
      </c>
    </row>
    <row r="18">
      <c r="A18" s="4" t="inlineStr">
        <is>
          <t>Subsequent Event [Member] | Investor [Member]</t>
        </is>
      </c>
    </row>
    <row r="19">
      <c r="A19" s="3" t="inlineStr">
        <is>
          <t>Class of Stock [Line Items]</t>
        </is>
      </c>
    </row>
    <row r="20">
      <c r="A20" s="4" t="inlineStr">
        <is>
          <t>Exercise of warrants</t>
        </is>
      </c>
      <c r="P20" s="5" t="n">
        <v>5508334</v>
      </c>
    </row>
    <row r="21">
      <c r="A21" s="4" t="inlineStr">
        <is>
          <t>IPO [Member]</t>
        </is>
      </c>
    </row>
    <row r="22">
      <c r="A22" s="3" t="inlineStr">
        <is>
          <t>Class of Stock [Line Items]</t>
        </is>
      </c>
    </row>
    <row r="23">
      <c r="A23" s="4" t="inlineStr">
        <is>
          <t>Shares issued</t>
        </is>
      </c>
      <c r="D23" s="5" t="n">
        <v>1881500</v>
      </c>
      <c r="E23" s="5" t="n">
        <v>478407</v>
      </c>
    </row>
    <row r="24">
      <c r="A24" s="4" t="inlineStr">
        <is>
          <t>Exercise of options</t>
        </is>
      </c>
      <c r="Q24" s="5" t="n">
        <v>25624</v>
      </c>
    </row>
    <row r="25">
      <c r="A25" s="4" t="inlineStr">
        <is>
          <t>Issuance of ordinary shares in the IPO, shares</t>
        </is>
      </c>
      <c r="O25" s="5" t="n">
        <v>166667</v>
      </c>
    </row>
    <row r="26">
      <c r="A26" s="4" t="inlineStr">
        <is>
          <t>Share price | $ / shares</t>
        </is>
      </c>
      <c r="D26" s="8" t="n">
        <v>2.58</v>
      </c>
      <c r="E26" s="8" t="n">
        <v>5.5</v>
      </c>
      <c r="O26" s="6" t="n">
        <v>72</v>
      </c>
    </row>
    <row r="27">
      <c r="A27" s="4" t="inlineStr">
        <is>
          <t>Value or warrants | $</t>
        </is>
      </c>
      <c r="T27" s="6" t="n">
        <v>125000</v>
      </c>
    </row>
    <row r="28">
      <c r="A28" s="4" t="inlineStr">
        <is>
          <t>Number of units</t>
        </is>
      </c>
      <c r="E28" s="5" t="n">
        <v>2738472</v>
      </c>
    </row>
    <row r="29">
      <c r="A29" s="4" t="inlineStr">
        <is>
          <t>Issuance of ordinary shares, gross proceeds | $</t>
        </is>
      </c>
      <c r="E29" s="6" t="n">
        <v>20200000</v>
      </c>
      <c r="O29" s="6" t="n">
        <v>10800000</v>
      </c>
    </row>
    <row r="30">
      <c r="A30" s="4" t="inlineStr">
        <is>
          <t>Proceeds warrant from the exercise warrants | $</t>
        </is>
      </c>
      <c r="T30" s="5" t="n">
        <v>196000</v>
      </c>
    </row>
    <row r="31">
      <c r="A31" s="4" t="inlineStr">
        <is>
          <t>Stock issuance costs | $</t>
        </is>
      </c>
      <c r="T31" s="6" t="n">
        <v>2900000</v>
      </c>
    </row>
    <row r="32">
      <c r="A32" s="4" t="inlineStr">
        <is>
          <t>Over-Allotment Option [Member]</t>
        </is>
      </c>
    </row>
    <row r="33">
      <c r="A33" s="3" t="inlineStr">
        <is>
          <t>Class of Stock [Line Items]</t>
        </is>
      </c>
    </row>
    <row r="34">
      <c r="A34" s="4" t="inlineStr">
        <is>
          <t>Warrants issued</t>
        </is>
      </c>
      <c r="T34" s="5" t="n">
        <v>37500</v>
      </c>
    </row>
    <row r="35">
      <c r="A35" s="4" t="inlineStr">
        <is>
          <t>Private Placement [Member]</t>
        </is>
      </c>
    </row>
    <row r="36">
      <c r="A36" s="3" t="inlineStr">
        <is>
          <t>Class of Stock [Line Items]</t>
        </is>
      </c>
    </row>
    <row r="37">
      <c r="A37" s="4" t="inlineStr">
        <is>
          <t>Shares issued</t>
        </is>
      </c>
      <c r="V37" s="5" t="n">
        <v>2720178</v>
      </c>
    </row>
    <row r="38">
      <c r="A38" s="4" t="inlineStr">
        <is>
          <t>Price per share | $ / shares</t>
        </is>
      </c>
      <c r="V38" s="8" t="n">
        <v>1.75</v>
      </c>
    </row>
    <row r="39">
      <c r="A39" s="4" t="inlineStr">
        <is>
          <t>Minimum bid price value | $ / shares</t>
        </is>
      </c>
      <c r="U39" s="6" t="n">
        <v>1</v>
      </c>
    </row>
    <row r="40">
      <c r="A40" s="4" t="inlineStr">
        <is>
          <t>Issuance of ordinary shares in the Private Placement, net of issuance expenses | $</t>
        </is>
      </c>
      <c r="T40" s="6" t="n">
        <v>10900000</v>
      </c>
    </row>
    <row r="41">
      <c r="A41" s="4" t="inlineStr">
        <is>
          <t>Warrants exercised on a cashless basis</t>
        </is>
      </c>
      <c r="S41" s="5" t="n">
        <v>22501</v>
      </c>
    </row>
    <row r="42">
      <c r="A42" s="4" t="inlineStr">
        <is>
          <t>Stock issuance costs | $</t>
        </is>
      </c>
      <c r="T42" s="6" t="n">
        <v>1200000</v>
      </c>
    </row>
    <row r="43">
      <c r="A43" s="4" t="inlineStr">
        <is>
          <t>Aggregate consideration | $</t>
        </is>
      </c>
      <c r="V43" s="6" t="n">
        <v>4760000</v>
      </c>
    </row>
    <row r="44">
      <c r="A44" s="4" t="inlineStr">
        <is>
          <t>Private Placement [Member] | ILS [Member]</t>
        </is>
      </c>
    </row>
    <row r="45">
      <c r="A45" s="3" t="inlineStr">
        <is>
          <t>Class of Stock [Line Items]</t>
        </is>
      </c>
    </row>
    <row r="46">
      <c r="A46" s="4" t="inlineStr">
        <is>
          <t>Exercise price | ₪ / shares</t>
        </is>
      </c>
      <c r="X46" s="11" t="n">
        <v>2.4</v>
      </c>
    </row>
    <row r="47">
      <c r="A47" s="4" t="inlineStr">
        <is>
          <t>Series C [Member]</t>
        </is>
      </c>
    </row>
    <row r="48">
      <c r="A48" s="3" t="inlineStr">
        <is>
          <t>Class of Stock [Line Items]</t>
        </is>
      </c>
    </row>
    <row r="49">
      <c r="A49" s="4" t="inlineStr">
        <is>
          <t>Shares issued</t>
        </is>
      </c>
      <c r="E49" s="5" t="n">
        <v>478407</v>
      </c>
    </row>
    <row r="50">
      <c r="A50" s="4" t="inlineStr">
        <is>
          <t>Pre funded Units [Member]</t>
        </is>
      </c>
    </row>
    <row r="51">
      <c r="A51" s="3" t="inlineStr">
        <is>
          <t>Class of Stock [Line Items]</t>
        </is>
      </c>
    </row>
    <row r="52">
      <c r="A52" s="4" t="inlineStr">
        <is>
          <t>Issuance of ordinary shares, gross proceeds | $</t>
        </is>
      </c>
      <c r="E52" s="6" t="n">
        <v>4500000</v>
      </c>
    </row>
    <row r="53">
      <c r="A53" s="4" t="inlineStr">
        <is>
          <t>April-May 2020 Registered Direct Offering [Member]</t>
        </is>
      </c>
    </row>
    <row r="54">
      <c r="A54" s="3" t="inlineStr">
        <is>
          <t>Class of Stock [Line Items]</t>
        </is>
      </c>
    </row>
    <row r="55">
      <c r="A55" s="4" t="inlineStr">
        <is>
          <t>Shares issued</t>
        </is>
      </c>
      <c r="B55" s="5" t="n">
        <v>5000000</v>
      </c>
      <c r="C55" s="5" t="n">
        <v>7500001</v>
      </c>
      <c r="L55" s="5" t="n">
        <v>6666669</v>
      </c>
    </row>
    <row r="56">
      <c r="A56" s="4" t="inlineStr">
        <is>
          <t>Exercise of warrants</t>
        </is>
      </c>
      <c r="J56" s="5" t="n">
        <v>15000003</v>
      </c>
    </row>
    <row r="57">
      <c r="A57" s="4" t="inlineStr">
        <is>
          <t>Price per share | $ / shares</t>
        </is>
      </c>
      <c r="B57" s="8" t="n">
        <v>0.6</v>
      </c>
      <c r="C57" s="8" t="n">
        <v>0.6</v>
      </c>
      <c r="L57" s="8" t="n">
        <v>0.6</v>
      </c>
    </row>
    <row r="58">
      <c r="A58" s="4" t="inlineStr">
        <is>
          <t>Warrants issued</t>
        </is>
      </c>
      <c r="B58" s="5" t="n">
        <v>5000000</v>
      </c>
      <c r="C58" s="5" t="n">
        <v>7500001</v>
      </c>
      <c r="L58" s="5" t="n">
        <v>6666669</v>
      </c>
      <c r="Q58" s="5" t="n">
        <v>4166667</v>
      </c>
    </row>
    <row r="59">
      <c r="A59" s="4" t="inlineStr">
        <is>
          <t>Exercise price | $ / shares</t>
        </is>
      </c>
      <c r="B59" s="8" t="n">
        <v>0.8</v>
      </c>
      <c r="C59" s="8" t="n">
        <v>0.8</v>
      </c>
      <c r="L59" s="8" t="n">
        <v>0.8</v>
      </c>
    </row>
    <row r="60">
      <c r="A60" s="4" t="inlineStr">
        <is>
          <t>Expiration period</t>
        </is>
      </c>
      <c r="B60" s="4" t="inlineStr">
        <is>
          <t>5 years</t>
        </is>
      </c>
      <c r="C60" s="4" t="inlineStr">
        <is>
          <t>5 years</t>
        </is>
      </c>
      <c r="L60" s="4" t="inlineStr">
        <is>
          <t>5 years</t>
        </is>
      </c>
    </row>
    <row r="61">
      <c r="A61" s="4" t="inlineStr">
        <is>
          <t>Stock issuance costs | $</t>
        </is>
      </c>
      <c r="Q61" s="6" t="n">
        <v>1361000</v>
      </c>
    </row>
    <row r="62">
      <c r="A62" s="4" t="inlineStr">
        <is>
          <t>Warrants issued to purchase ordinary shares</t>
        </is>
      </c>
      <c r="B62" s="5" t="n">
        <v>350000</v>
      </c>
      <c r="C62" s="5" t="n">
        <v>525000</v>
      </c>
      <c r="L62" s="5" t="n">
        <v>466667</v>
      </c>
    </row>
    <row r="63">
      <c r="A63" s="4" t="inlineStr">
        <is>
          <t>April-May 2020 Registered Direct Offering [Member] | Maximum [Member]</t>
        </is>
      </c>
    </row>
    <row r="64">
      <c r="A64" s="3" t="inlineStr">
        <is>
          <t>Class of Stock [Line Items]</t>
        </is>
      </c>
    </row>
    <row r="65">
      <c r="A65" s="4" t="inlineStr">
        <is>
          <t>Issuance of ordinary shares, gross proceeds | $</t>
        </is>
      </c>
      <c r="Q65" s="5" t="n">
        <v>11500000</v>
      </c>
    </row>
    <row r="66">
      <c r="A66" s="4" t="inlineStr">
        <is>
          <t>April-May 2020 Registered Direct Offering [Member] | Minimum [Member]</t>
        </is>
      </c>
    </row>
    <row r="67">
      <c r="A67" s="3" t="inlineStr">
        <is>
          <t>Class of Stock [Line Items]</t>
        </is>
      </c>
    </row>
    <row r="68">
      <c r="A68" s="4" t="inlineStr">
        <is>
          <t>Issuance of ordinary shares, gross proceeds | $</t>
        </is>
      </c>
      <c r="Q68" s="6" t="n">
        <v>10139000</v>
      </c>
    </row>
    <row r="69">
      <c r="A69" s="4" t="inlineStr">
        <is>
          <t>April-May 2020 Offerings [Member] | Subsequent Event [Member]</t>
        </is>
      </c>
    </row>
    <row r="70">
      <c r="A70" s="3" t="inlineStr">
        <is>
          <t>Class of Stock [Line Items]</t>
        </is>
      </c>
    </row>
    <row r="71">
      <c r="A71" s="4" t="inlineStr">
        <is>
          <t>Exercise of warrants</t>
        </is>
      </c>
      <c r="P71" s="5" t="n">
        <v>24204682</v>
      </c>
    </row>
    <row r="72">
      <c r="A72" s="4" t="inlineStr">
        <is>
          <t>Exercise price range upper limit | $ / shares</t>
        </is>
      </c>
      <c r="P72" s="8" t="n">
        <v>0.8</v>
      </c>
    </row>
    <row r="73">
      <c r="A73" s="4" t="inlineStr">
        <is>
          <t>Exercise price range lower limit | $ / shares</t>
        </is>
      </c>
      <c r="P73" s="8" t="n">
        <v>0.75</v>
      </c>
    </row>
    <row r="74">
      <c r="A74" s="4" t="inlineStr">
        <is>
          <t>Proceeds warrant from the exercise warrants | $</t>
        </is>
      </c>
      <c r="P74" s="6" t="n">
        <v>19240000</v>
      </c>
    </row>
    <row r="75">
      <c r="A75" s="4" t="inlineStr">
        <is>
          <t>Pre funded Units [Member]</t>
        </is>
      </c>
    </row>
    <row r="76">
      <c r="A76" s="3" t="inlineStr">
        <is>
          <t>Class of Stock [Line Items]</t>
        </is>
      </c>
    </row>
    <row r="77">
      <c r="A77" s="4" t="inlineStr">
        <is>
          <t>Number of ordinary shares available for purchase through pre-funded warrants</t>
        </is>
      </c>
      <c r="D77" s="5" t="n">
        <v>1024876</v>
      </c>
      <c r="E77" s="5" t="n">
        <v>450909</v>
      </c>
    </row>
    <row r="78">
      <c r="A78" s="4" t="inlineStr">
        <is>
          <t>Pre-funded warrants purchase price | $ / shares</t>
        </is>
      </c>
      <c r="D78" s="8" t="n">
        <v>2.57</v>
      </c>
      <c r="E78" s="8" t="n">
        <v>5.49</v>
      </c>
    </row>
    <row r="79">
      <c r="A79" s="4" t="inlineStr">
        <is>
          <t>Exercise price | $ / shares</t>
        </is>
      </c>
      <c r="D79" s="8" t="n">
        <v>0.01</v>
      </c>
      <c r="E79" s="12" t="n">
        <v>0.01</v>
      </c>
    </row>
    <row r="80">
      <c r="A80" s="4" t="inlineStr">
        <is>
          <t>Anti-Dilutive Warrants [Member]</t>
        </is>
      </c>
    </row>
    <row r="81">
      <c r="A81" s="3" t="inlineStr">
        <is>
          <t>Class of Stock [Line Items]</t>
        </is>
      </c>
    </row>
    <row r="82">
      <c r="A82" s="4" t="inlineStr">
        <is>
          <t>Warrants issued</t>
        </is>
      </c>
      <c r="I82" s="5" t="n">
        <v>32174</v>
      </c>
    </row>
    <row r="83">
      <c r="A83" s="4" t="inlineStr">
        <is>
          <t>Warrants expired</t>
        </is>
      </c>
      <c r="Q83" s="5" t="n">
        <v>6512</v>
      </c>
    </row>
    <row r="84">
      <c r="A84" s="4" t="inlineStr">
        <is>
          <t>Anti-Dilutive Warrants [Member] | Ordinary Shares [Member]</t>
        </is>
      </c>
    </row>
    <row r="85">
      <c r="A85" s="3" t="inlineStr">
        <is>
          <t>Class of Stock [Line Items]</t>
        </is>
      </c>
    </row>
    <row r="86">
      <c r="A86" s="4" t="inlineStr">
        <is>
          <t>Exercise of warrants</t>
        </is>
      </c>
      <c r="R86" s="5" t="n">
        <v>734</v>
      </c>
      <c r="S86" s="5" t="n">
        <v>7724</v>
      </c>
    </row>
    <row r="87">
      <c r="A87" s="4" t="inlineStr">
        <is>
          <t>Underwriter Warrants [Member] | IPO [Member]</t>
        </is>
      </c>
    </row>
    <row r="88">
      <c r="A88" s="3" t="inlineStr">
        <is>
          <t>Class of Stock [Line Items]</t>
        </is>
      </c>
    </row>
    <row r="89">
      <c r="A89" s="4" t="inlineStr">
        <is>
          <t>Warrants issued</t>
        </is>
      </c>
      <c r="T89" s="5" t="n">
        <v>8334</v>
      </c>
    </row>
    <row r="90">
      <c r="A90" s="4" t="inlineStr">
        <is>
          <t>Exercise price | $ / shares</t>
        </is>
      </c>
      <c r="T90" s="6" t="n">
        <v>90</v>
      </c>
    </row>
    <row r="91">
      <c r="A91" s="4" t="inlineStr">
        <is>
          <t>Long Term Incentive Warrants [Member]</t>
        </is>
      </c>
    </row>
    <row r="92">
      <c r="A92" s="3" t="inlineStr">
        <is>
          <t>Class of Stock [Line Items]</t>
        </is>
      </c>
    </row>
    <row r="93">
      <c r="A93" s="4" t="inlineStr">
        <is>
          <t>Exercise price | $ / shares</t>
        </is>
      </c>
      <c r="T93" s="12" t="n">
        <v>82.8</v>
      </c>
    </row>
    <row r="94">
      <c r="A94" s="4" t="inlineStr">
        <is>
          <t>Warrant outstanding</t>
        </is>
      </c>
      <c r="Q94" s="5" t="n">
        <v>378047</v>
      </c>
      <c r="R94" s="5" t="n">
        <v>378047</v>
      </c>
    </row>
    <row r="95">
      <c r="A95" s="4" t="inlineStr">
        <is>
          <t>Long Term Incentive Warrants [Member] | Private Placement [Member]</t>
        </is>
      </c>
    </row>
    <row r="96">
      <c r="A96" s="3" t="inlineStr">
        <is>
          <t>Class of Stock [Line Items]</t>
        </is>
      </c>
    </row>
    <row r="97">
      <c r="A97" s="4" t="inlineStr">
        <is>
          <t>Exercise price | $ / shares</t>
        </is>
      </c>
      <c r="T97" s="8" t="n">
        <v>82.8</v>
      </c>
    </row>
    <row r="98">
      <c r="A98" s="4" t="inlineStr">
        <is>
          <t>Ordinary Shares [Member] | Over-Allotment Option [Member]</t>
        </is>
      </c>
    </row>
    <row r="99">
      <c r="A99" s="3" t="inlineStr">
        <is>
          <t>Class of Stock [Line Items]</t>
        </is>
      </c>
    </row>
    <row r="100">
      <c r="A100" s="4" t="inlineStr">
        <is>
          <t>Partial exercise of warrants</t>
        </is>
      </c>
      <c r="T100" s="5" t="n">
        <v>12500</v>
      </c>
    </row>
    <row r="101">
      <c r="A101" s="4" t="inlineStr">
        <is>
          <t>Series A Warrants [Member] | Over-Allotment Option [Member]</t>
        </is>
      </c>
    </row>
    <row r="102">
      <c r="A102" s="3" t="inlineStr">
        <is>
          <t>Class of Stock [Line Items]</t>
        </is>
      </c>
    </row>
    <row r="103">
      <c r="A103" s="4" t="inlineStr">
        <is>
          <t>Partial exercise of warrants</t>
        </is>
      </c>
      <c r="T103" s="5" t="n">
        <v>6250</v>
      </c>
    </row>
    <row r="104">
      <c r="A104" s="4" t="inlineStr">
        <is>
          <t>Series A Warrants [Member] | Private Placement [Member]</t>
        </is>
      </c>
    </row>
    <row r="105">
      <c r="A105" s="3" t="inlineStr">
        <is>
          <t>Class of Stock [Line Items]</t>
        </is>
      </c>
    </row>
    <row r="106">
      <c r="A106" s="4" t="inlineStr">
        <is>
          <t>Exercise price | $ / shares</t>
        </is>
      </c>
      <c r="T106" s="6" t="n">
        <v>90</v>
      </c>
    </row>
    <row r="107">
      <c r="A107" s="4" t="inlineStr">
        <is>
          <t>Expiry date</t>
        </is>
      </c>
      <c r="T107" s="4" t="inlineStr">
        <is>
          <t>Feb. 24,
		2020</t>
        </is>
      </c>
    </row>
    <row r="108">
      <c r="A108" s="4" t="inlineStr">
        <is>
          <t>Credit Line Agreement Warrants [Member]</t>
        </is>
      </c>
    </row>
    <row r="109">
      <c r="A109" s="3" t="inlineStr">
        <is>
          <t>Class of Stock [Line Items]</t>
        </is>
      </c>
    </row>
    <row r="110">
      <c r="A110" s="4" t="inlineStr">
        <is>
          <t>Warrants issued</t>
        </is>
      </c>
      <c r="T110" s="5" t="n">
        <v>221556</v>
      </c>
    </row>
    <row r="111">
      <c r="A111" s="4" t="inlineStr">
        <is>
          <t>Expiration of warrants</t>
        </is>
      </c>
      <c r="S111" s="5" t="n">
        <v>5192</v>
      </c>
    </row>
    <row r="112">
      <c r="A112" s="4" t="inlineStr">
        <is>
          <t>Principal | $</t>
        </is>
      </c>
      <c r="T112" s="6" t="n">
        <v>12000000</v>
      </c>
    </row>
    <row r="113">
      <c r="A113" s="4" t="inlineStr">
        <is>
          <t>Expiration period</t>
        </is>
      </c>
      <c r="T113" s="4" t="inlineStr">
        <is>
          <t>10 years</t>
        </is>
      </c>
    </row>
    <row r="114">
      <c r="A114" s="4" t="inlineStr">
        <is>
          <t>Warrant outstanding</t>
        </is>
      </c>
      <c r="Q114" s="5" t="n">
        <v>7389</v>
      </c>
    </row>
    <row r="115">
      <c r="A115" s="4" t="inlineStr">
        <is>
          <t>Pre-funded Warrants [Member]</t>
        </is>
      </c>
    </row>
    <row r="116">
      <c r="A116" s="3" t="inlineStr">
        <is>
          <t>Class of Stock [Line Items]</t>
        </is>
      </c>
    </row>
    <row r="117">
      <c r="A117" s="4" t="inlineStr">
        <is>
          <t>Exercise of warrants</t>
        </is>
      </c>
      <c r="D117" s="5" t="n">
        <v>1024876</v>
      </c>
    </row>
    <row r="118">
      <c r="A118" s="4" t="inlineStr">
        <is>
          <t>Shares called by warrants</t>
        </is>
      </c>
      <c r="N118" s="5" t="n">
        <v>24167</v>
      </c>
    </row>
    <row r="119">
      <c r="A119" s="4" t="inlineStr">
        <is>
          <t>Issuance of ordinary shares, gross proceeds | $</t>
        </is>
      </c>
      <c r="D119" s="6" t="n">
        <v>7500000</v>
      </c>
    </row>
    <row r="120">
      <c r="A120" s="4" t="inlineStr">
        <is>
          <t>Proceeds warrant from the registered direct offering | $</t>
        </is>
      </c>
      <c r="N120" s="6" t="n">
        <v>14500</v>
      </c>
    </row>
    <row r="121">
      <c r="A121" s="4" t="inlineStr">
        <is>
          <t>Stock issuance costs | $</t>
        </is>
      </c>
      <c r="D121" s="5" t="n">
        <v>987000</v>
      </c>
    </row>
    <row r="122">
      <c r="A122" s="4" t="inlineStr">
        <is>
          <t>Pre-funded Warrants [Member] | RD Offering [Member]</t>
        </is>
      </c>
    </row>
    <row r="123">
      <c r="A123" s="3" t="inlineStr">
        <is>
          <t>Class of Stock [Line Items]</t>
        </is>
      </c>
    </row>
    <row r="124">
      <c r="A124" s="4" t="inlineStr">
        <is>
          <t>Share price | $ / shares</t>
        </is>
      </c>
      <c r="G124" s="8" t="n">
        <v>22.8</v>
      </c>
    </row>
    <row r="125">
      <c r="A125" s="4" t="inlineStr">
        <is>
          <t>Price per unit | $ / shares</t>
        </is>
      </c>
      <c r="G125" s="12" t="n">
        <v>22.2</v>
      </c>
    </row>
    <row r="126">
      <c r="A126" s="4" t="inlineStr">
        <is>
          <t>Exercise price | $ / shares</t>
        </is>
      </c>
      <c r="G126" s="8" t="n">
        <v>0.6</v>
      </c>
    </row>
    <row r="127">
      <c r="A127" s="4" t="inlineStr">
        <is>
          <t>Issuance of ordinary Shares in RD Offering, shares</t>
        </is>
      </c>
      <c r="G127" s="5" t="n">
        <v>53635</v>
      </c>
    </row>
    <row r="128">
      <c r="A128" s="4" t="inlineStr">
        <is>
          <t>Expiry date</t>
        </is>
      </c>
      <c r="G128" s="4" t="inlineStr">
        <is>
          <t>Aug. 11,
		2023</t>
        </is>
      </c>
    </row>
    <row r="129">
      <c r="A129" s="4" t="inlineStr">
        <is>
          <t>Proceeds warrant from the registered direct offering | $</t>
        </is>
      </c>
      <c r="G129" s="6" t="n">
        <v>5900000</v>
      </c>
    </row>
    <row r="130">
      <c r="A130" s="4" t="inlineStr">
        <is>
          <t>Proceeds warrant from the exercise warrants | $</t>
        </is>
      </c>
      <c r="G130" s="6" t="n">
        <v>47917000</v>
      </c>
    </row>
    <row r="131">
      <c r="A131" s="4" t="inlineStr">
        <is>
          <t>Legal Warrants [Member] | IPO [Member]</t>
        </is>
      </c>
    </row>
    <row r="132">
      <c r="A132" s="3" t="inlineStr">
        <is>
          <t>Class of Stock [Line Items]</t>
        </is>
      </c>
    </row>
    <row r="133">
      <c r="A133" s="4" t="inlineStr">
        <is>
          <t>Warrants issued</t>
        </is>
      </c>
      <c r="T133" s="5" t="n">
        <v>1250</v>
      </c>
    </row>
    <row r="134">
      <c r="A134" s="4" t="inlineStr">
        <is>
          <t>Exercise price | $ / shares</t>
        </is>
      </c>
      <c r="T134" s="8" t="n">
        <v>60.72</v>
      </c>
    </row>
    <row r="135">
      <c r="A135" s="4" t="inlineStr">
        <is>
          <t>One-year warrants [Member] | RD Offering [Member]</t>
        </is>
      </c>
    </row>
    <row r="136">
      <c r="A136" s="3" t="inlineStr">
        <is>
          <t>Class of Stock [Line Items]</t>
        </is>
      </c>
    </row>
    <row r="137">
      <c r="A137" s="4" t="inlineStr">
        <is>
          <t>Share price | $ / shares</t>
        </is>
      </c>
      <c r="F137" s="6" t="n">
        <v>24</v>
      </c>
    </row>
    <row r="138">
      <c r="A138" s="4" t="inlineStr">
        <is>
          <t>Exercise price | $ / shares</t>
        </is>
      </c>
      <c r="F138" s="8" t="n">
        <v>25.5</v>
      </c>
    </row>
    <row r="139">
      <c r="A139" s="4" t="inlineStr">
        <is>
          <t>Expiration of warrants</t>
        </is>
      </c>
      <c r="W139" s="5" t="n">
        <v>13574</v>
      </c>
    </row>
    <row r="140">
      <c r="A140" s="4" t="inlineStr">
        <is>
          <t>Warrants exercised on a cashless basis</t>
        </is>
      </c>
      <c r="W140" s="5" t="n">
        <v>56812</v>
      </c>
    </row>
    <row r="141">
      <c r="A141" s="4" t="inlineStr">
        <is>
          <t>Issuance of ordinary Shares in RD Offering, shares</t>
        </is>
      </c>
      <c r="F141" s="5" t="n">
        <v>112460</v>
      </c>
    </row>
    <row r="142">
      <c r="A142" s="4" t="inlineStr">
        <is>
          <t>Proceeds warrant from the registered direct offering | $</t>
        </is>
      </c>
      <c r="F142" s="6" t="n">
        <v>2690000</v>
      </c>
    </row>
    <row r="143">
      <c r="A143" s="4" t="inlineStr">
        <is>
          <t>Five-year warrants [Member] | RD Offering [Member]</t>
        </is>
      </c>
    </row>
    <row r="144">
      <c r="A144" s="3" t="inlineStr">
        <is>
          <t>Class of Stock [Line Items]</t>
        </is>
      </c>
    </row>
    <row r="145">
      <c r="A145" s="4" t="inlineStr">
        <is>
          <t>Exercise of warrants</t>
        </is>
      </c>
      <c r="J145" s="5" t="n">
        <v>85228</v>
      </c>
    </row>
    <row r="146">
      <c r="A146" s="4" t="inlineStr">
        <is>
          <t>Share price | $ / shares</t>
        </is>
      </c>
      <c r="M146" s="8" t="n">
        <v>13.2</v>
      </c>
    </row>
    <row r="147">
      <c r="A147" s="4" t="inlineStr">
        <is>
          <t>Exercise price | $ / shares</t>
        </is>
      </c>
      <c r="M147" s="6" t="n">
        <v>15</v>
      </c>
    </row>
    <row r="148">
      <c r="A148" s="4" t="inlineStr">
        <is>
          <t>Warrant outstanding</t>
        </is>
      </c>
      <c r="R148" s="5" t="n">
        <v>85228</v>
      </c>
    </row>
    <row r="149">
      <c r="A149" s="4" t="inlineStr">
        <is>
          <t>Issuance of ordinary Shares in RD Offering, shares</t>
        </is>
      </c>
      <c r="M149" s="5" t="n">
        <v>189387</v>
      </c>
    </row>
    <row r="150">
      <c r="A150" s="4" t="inlineStr">
        <is>
          <t>Proceeds warrant from the registered direct offering | $</t>
        </is>
      </c>
      <c r="M150" s="6" t="n">
        <v>2500000</v>
      </c>
    </row>
    <row r="151">
      <c r="A151" s="4" t="inlineStr">
        <is>
          <t>Series C Warrants [Member]</t>
        </is>
      </c>
    </row>
    <row r="152">
      <c r="A152" s="3" t="inlineStr">
        <is>
          <t>Class of Stock [Line Items]</t>
        </is>
      </c>
    </row>
    <row r="153">
      <c r="A153" s="4" t="inlineStr">
        <is>
          <t>Exercise price | $ / shares</t>
        </is>
      </c>
      <c r="E153" s="8" t="n">
        <v>5.5</v>
      </c>
    </row>
    <row r="154">
      <c r="A154" s="4" t="inlineStr">
        <is>
          <t>Pre-funded Warrants one [Member]</t>
        </is>
      </c>
    </row>
    <row r="155">
      <c r="A155" s="3" t="inlineStr">
        <is>
          <t>Class of Stock [Line Items]</t>
        </is>
      </c>
    </row>
    <row r="156">
      <c r="A156" s="4" t="inlineStr">
        <is>
          <t>Issuance of ordinary shares, gross proceeds | $</t>
        </is>
      </c>
      <c r="D156" s="6" t="n">
        <v>6500000</v>
      </c>
    </row>
    <row r="157">
      <c r="A157" s="4" t="inlineStr">
        <is>
          <t>Series D Warrants [Member]</t>
        </is>
      </c>
    </row>
    <row r="158">
      <c r="A158" s="3" t="inlineStr">
        <is>
          <t>Class of Stock [Line Items]</t>
        </is>
      </c>
    </row>
    <row r="159">
      <c r="A159" s="4" t="inlineStr">
        <is>
          <t>Exercise price | $ / shares</t>
        </is>
      </c>
      <c r="D159" s="8" t="n">
        <v>2.58</v>
      </c>
    </row>
    <row r="160">
      <c r="A160" s="4" t="inlineStr">
        <is>
          <t>Warrant [Member]</t>
        </is>
      </c>
    </row>
    <row r="161">
      <c r="A161" s="3" t="inlineStr">
        <is>
          <t>Class of Stock [Line Items]</t>
        </is>
      </c>
    </row>
    <row r="162">
      <c r="A162" s="4" t="inlineStr">
        <is>
          <t>Warrant outstanding</t>
        </is>
      </c>
      <c r="Q162" s="5" t="n">
        <v>484196</v>
      </c>
      <c r="R162" s="5" t="n">
        <v>1453188</v>
      </c>
    </row>
    <row r="163">
      <c r="A163" s="4" t="inlineStr">
        <is>
          <t>Warrant that were exercised</t>
        </is>
      </c>
      <c r="J163" s="5" t="n">
        <v>968992</v>
      </c>
    </row>
    <row r="164">
      <c r="A164" s="4" t="inlineStr">
        <is>
          <t>Warrants Exercise Transaction [Member]</t>
        </is>
      </c>
    </row>
    <row r="165">
      <c r="A165" s="3" t="inlineStr">
        <is>
          <t>Class of Stock [Line Items]</t>
        </is>
      </c>
    </row>
    <row r="166">
      <c r="A166" s="4" t="inlineStr">
        <is>
          <t>Shares called by warrants</t>
        </is>
      </c>
      <c r="J166" s="5" t="n">
        <v>16054223</v>
      </c>
    </row>
    <row r="167">
      <c r="A167" s="4" t="inlineStr">
        <is>
          <t>Warrants Exercise Transaction [Member] | Maximum [Member]</t>
        </is>
      </c>
    </row>
    <row r="168">
      <c r="A168" s="3" t="inlineStr">
        <is>
          <t>Class of Stock [Line Items]</t>
        </is>
      </c>
    </row>
    <row r="169">
      <c r="A169" s="4" t="inlineStr">
        <is>
          <t>Exercise price | $ / shares</t>
        </is>
      </c>
      <c r="J169" s="6" t="n">
        <v>15</v>
      </c>
    </row>
    <row r="170">
      <c r="A170" s="4" t="inlineStr">
        <is>
          <t>Proceeds warrant from the registered direct offering | $</t>
        </is>
      </c>
      <c r="J170" s="6" t="n">
        <v>9632000</v>
      </c>
    </row>
    <row r="171">
      <c r="A171" s="4" t="inlineStr">
        <is>
          <t>Warrants Exercise Transaction [Member] | Minimum [Member]</t>
        </is>
      </c>
    </row>
    <row r="172">
      <c r="A172" s="3" t="inlineStr">
        <is>
          <t>Class of Stock [Line Items]</t>
        </is>
      </c>
    </row>
    <row r="173">
      <c r="A173" s="4" t="inlineStr">
        <is>
          <t>Exercise price | $ / shares</t>
        </is>
      </c>
      <c r="J173" s="8" t="n">
        <v>0.8</v>
      </c>
    </row>
    <row r="174">
      <c r="A174" s="4" t="inlineStr">
        <is>
          <t>Proceeds warrant from the registered direct offering | $</t>
        </is>
      </c>
      <c r="J174" s="6" t="n">
        <v>8712000</v>
      </c>
    </row>
    <row r="175">
      <c r="A175" s="4" t="inlineStr">
        <is>
          <t>Stock issuance costs | $</t>
        </is>
      </c>
      <c r="K175" s="6" t="n">
        <v>920000</v>
      </c>
    </row>
    <row r="176">
      <c r="A176" s="4" t="inlineStr">
        <is>
          <t>Warrants Exercise Transaction [Member] | Private Placement [Member] | Maximum [Member]</t>
        </is>
      </c>
    </row>
    <row r="177">
      <c r="A177" s="3" t="inlineStr">
        <is>
          <t>Class of Stock [Line Items]</t>
        </is>
      </c>
    </row>
    <row r="178">
      <c r="A178" s="4" t="inlineStr">
        <is>
          <t>Exercise price | $ / shares</t>
        </is>
      </c>
      <c r="K178" s="8" t="n">
        <v>0.8</v>
      </c>
    </row>
    <row r="179">
      <c r="A179" s="4" t="inlineStr">
        <is>
          <t>Warrants Exercise Transaction [Member] | Private Placement [Member] | Minimum [Member]</t>
        </is>
      </c>
    </row>
    <row r="180">
      <c r="A180" s="3" t="inlineStr">
        <is>
          <t>Class of Stock [Line Items]</t>
        </is>
      </c>
    </row>
    <row r="181">
      <c r="A181" s="4" t="inlineStr">
        <is>
          <t>Exercise price | $ / shares</t>
        </is>
      </c>
      <c r="K181" s="8" t="n">
        <v>0.75</v>
      </c>
    </row>
    <row r="182">
      <c r="A182" s="4" t="inlineStr">
        <is>
          <t>Series C Warrants to purchase ordinary shares [Member]</t>
        </is>
      </c>
    </row>
    <row r="183">
      <c r="A183" s="3" t="inlineStr">
        <is>
          <t>Class of Stock [Line Items]</t>
        </is>
      </c>
    </row>
    <row r="184">
      <c r="A184" s="4" t="inlineStr">
        <is>
          <t>Warrant outstanding</t>
        </is>
      </c>
      <c r="Q184" s="5" t="n">
        <v>3667788</v>
      </c>
    </row>
    <row r="185">
      <c r="A185" s="4" t="inlineStr">
        <is>
          <t>Placement agent [Member]</t>
        </is>
      </c>
    </row>
    <row r="186">
      <c r="A186" s="3" t="inlineStr">
        <is>
          <t>Class of Stock [Line Items]</t>
        </is>
      </c>
    </row>
    <row r="187">
      <c r="A187" s="4" t="inlineStr">
        <is>
          <t>Exercise price | $ / shares</t>
        </is>
      </c>
      <c r="R187" s="13" t="n">
        <v>3.225</v>
      </c>
    </row>
    <row r="188">
      <c r="A188" s="4" t="inlineStr">
        <is>
          <t>Warrants outstanding</t>
        </is>
      </c>
      <c r="Q188" s="5" t="n">
        <v>5625</v>
      </c>
      <c r="R188" s="5" t="n">
        <v>203446</v>
      </c>
    </row>
    <row r="189">
      <c r="A189" s="4" t="inlineStr">
        <is>
          <t>Placement agent [Member]</t>
        </is>
      </c>
    </row>
    <row r="190">
      <c r="A190" s="3" t="inlineStr">
        <is>
          <t>Class of Stock [Line Items]</t>
        </is>
      </c>
    </row>
    <row r="191">
      <c r="A191" s="4" t="inlineStr">
        <is>
          <t>Warrants issued</t>
        </is>
      </c>
      <c r="R191" s="5" t="n">
        <v>203446</v>
      </c>
    </row>
    <row r="192">
      <c r="A192" s="4" t="inlineStr">
        <is>
          <t>Warrants outstanding</t>
        </is>
      </c>
      <c r="Q192" s="5" t="n">
        <v>9471</v>
      </c>
    </row>
    <row r="193">
      <c r="A193" s="4" t="inlineStr">
        <is>
          <t>Pontifax Warrants [Member]</t>
        </is>
      </c>
    </row>
    <row r="194">
      <c r="A194" s="3" t="inlineStr">
        <is>
          <t>Class of Stock [Line Items]</t>
        </is>
      </c>
    </row>
    <row r="195">
      <c r="A195" s="4" t="inlineStr">
        <is>
          <t>Warrants issued</t>
        </is>
      </c>
      <c r="H195" s="5" t="n">
        <v>18464</v>
      </c>
    </row>
    <row r="196">
      <c r="A196" s="4" t="inlineStr">
        <is>
          <t>Exercise price | $ / shares</t>
        </is>
      </c>
      <c r="Q196" s="8" t="n">
        <v>60.72</v>
      </c>
    </row>
    <row r="197">
      <c r="A197" s="4" t="inlineStr">
        <is>
          <t>Warrants outstanding</t>
        </is>
      </c>
      <c r="Q197" s="5" t="n">
        <v>92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Awards) (Details) - USD ($) $ / shares in Units, $ in Thousands</t>
        </is>
      </c>
      <c r="C1" s="2" t="inlineStr">
        <is>
          <t>Dec. 10, 2020</t>
        </is>
      </c>
      <c r="D1" s="2" t="inlineStr">
        <is>
          <t>Aug. 05, 2020</t>
        </is>
      </c>
      <c r="E1" s="2" t="inlineStr">
        <is>
          <t>Feb. 26, 2018</t>
        </is>
      </c>
      <c r="F1" s="2" t="inlineStr">
        <is>
          <t>Dec. 31, 2020</t>
        </is>
      </c>
      <c r="G1" s="2" t="inlineStr">
        <is>
          <t>Dec. 31, 2019</t>
        </is>
      </c>
      <c r="H1" s="2" t="inlineStr">
        <is>
          <t>Dec. 31, 2018</t>
        </is>
      </c>
      <c r="I1" s="2" t="inlineStr">
        <is>
          <t>Dec. 31, 2017</t>
        </is>
      </c>
    </row>
    <row r="2">
      <c r="A2" s="3" t="inlineStr">
        <is>
          <t>Share-based Compensation Arrangement by Share-based Payment Award [Line Items]</t>
        </is>
      </c>
    </row>
    <row r="3">
      <c r="A3" s="4" t="inlineStr">
        <is>
          <t>Award granted</t>
        </is>
      </c>
      <c r="F3" s="5" t="n">
        <v>616390</v>
      </c>
      <c r="G3" s="5" t="n">
        <v>203721</v>
      </c>
      <c r="H3" s="5" t="n">
        <v>318094</v>
      </c>
    </row>
    <row r="4">
      <c r="A4" s="4" t="inlineStr">
        <is>
          <t>Compensation expense</t>
        </is>
      </c>
      <c r="F4" s="6" t="n">
        <v>408</v>
      </c>
      <c r="G4" s="6" t="n">
        <v>516</v>
      </c>
      <c r="H4" s="6" t="n">
        <v>-65</v>
      </c>
    </row>
    <row r="5">
      <c r="A5" s="4" t="inlineStr">
        <is>
          <t>Options outstanding</t>
        </is>
      </c>
      <c r="F5" s="5" t="n">
        <v>1088737</v>
      </c>
      <c r="G5" s="5" t="n">
        <v>547322</v>
      </c>
      <c r="H5" s="5" t="n">
        <v>422784</v>
      </c>
      <c r="I5" s="5" t="n">
        <v>208222</v>
      </c>
    </row>
    <row r="6">
      <c r="A6" s="4" t="inlineStr">
        <is>
          <t>General and Administrative Expense [Member]</t>
        </is>
      </c>
    </row>
    <row r="7">
      <c r="A7" s="3" t="inlineStr">
        <is>
          <t>Share-based Compensation Arrangement by Share-based Payment Award [Line Items]</t>
        </is>
      </c>
    </row>
    <row r="8">
      <c r="A8" s="4" t="inlineStr">
        <is>
          <t>Compensation expense</t>
        </is>
      </c>
      <c r="B8" s="4" t="inlineStr">
        <is>
          <t>[1]</t>
        </is>
      </c>
      <c r="F8" s="6" t="n">
        <v>243</v>
      </c>
      <c r="G8" s="6" t="n">
        <v>95</v>
      </c>
      <c r="H8" s="6" t="n">
        <v>-299</v>
      </c>
    </row>
    <row r="9">
      <c r="A9" s="4" t="inlineStr">
        <is>
          <t>Chief Executive Officer [Member]</t>
        </is>
      </c>
    </row>
    <row r="10">
      <c r="A10" s="3" t="inlineStr">
        <is>
          <t>Share-based Compensation Arrangement by Share-based Payment Award [Line Items]</t>
        </is>
      </c>
    </row>
    <row r="11">
      <c r="A11" s="4" t="inlineStr">
        <is>
          <t>Share based compensation income</t>
        </is>
      </c>
      <c r="E11" s="6" t="n">
        <v>587</v>
      </c>
    </row>
    <row r="12">
      <c r="A12" s="4" t="inlineStr">
        <is>
          <t>Compensation expense</t>
        </is>
      </c>
      <c r="F12" s="6" t="n">
        <v>166</v>
      </c>
    </row>
    <row r="13">
      <c r="A13" s="4" t="inlineStr">
        <is>
          <t>Board of Directors [Member]</t>
        </is>
      </c>
    </row>
    <row r="14">
      <c r="A14" s="3" t="inlineStr">
        <is>
          <t>Share-based Compensation Arrangement by Share-based Payment Award [Line Items]</t>
        </is>
      </c>
    </row>
    <row r="15">
      <c r="A15" s="4" t="inlineStr">
        <is>
          <t>Exercise price</t>
        </is>
      </c>
      <c r="C15" s="8" t="n">
        <v>0.36</v>
      </c>
    </row>
    <row r="16">
      <c r="A16" s="4" t="inlineStr">
        <is>
          <t>Senior Management [Member]</t>
        </is>
      </c>
    </row>
    <row r="17">
      <c r="A17" s="3" t="inlineStr">
        <is>
          <t>Share-based Compensation Arrangement by Share-based Payment Award [Line Items]</t>
        </is>
      </c>
    </row>
    <row r="18">
      <c r="A18" s="4" t="inlineStr">
        <is>
          <t>Award granted</t>
        </is>
      </c>
      <c r="C18" s="5" t="n">
        <v>225000</v>
      </c>
    </row>
    <row r="19">
      <c r="A19" s="4" t="inlineStr">
        <is>
          <t>June 22 [Member] | Chief Executive Officer [Member] | Tranche One [Member]</t>
        </is>
      </c>
    </row>
    <row r="20">
      <c r="A20" s="3" t="inlineStr">
        <is>
          <t>Share-based Compensation Arrangement by Share-based Payment Award [Line Items]</t>
        </is>
      </c>
    </row>
    <row r="21">
      <c r="A21" s="4" t="inlineStr">
        <is>
          <t>Award granted</t>
        </is>
      </c>
      <c r="I21" s="5" t="n">
        <v>11302</v>
      </c>
    </row>
    <row r="22">
      <c r="A22" s="4" t="inlineStr">
        <is>
          <t>Vesting percentage</t>
        </is>
      </c>
      <c r="I22" s="4" t="inlineStr">
        <is>
          <t>25.00%</t>
        </is>
      </c>
    </row>
    <row r="23">
      <c r="A23" s="4" t="inlineStr">
        <is>
          <t>May 06, 2019 [Member]</t>
        </is>
      </c>
    </row>
    <row r="24">
      <c r="A24" s="3" t="inlineStr">
        <is>
          <t>Share-based Compensation Arrangement by Share-based Payment Award [Line Items]</t>
        </is>
      </c>
    </row>
    <row r="25">
      <c r="A25" s="4" t="inlineStr">
        <is>
          <t>Award granted</t>
        </is>
      </c>
      <c r="F25" s="5" t="n">
        <v>20814</v>
      </c>
    </row>
    <row r="26">
      <c r="A26" s="4" t="inlineStr">
        <is>
          <t>Fair value of options on grant date</t>
        </is>
      </c>
      <c r="F26" s="8" t="n">
        <v>2.01</v>
      </c>
    </row>
    <row r="27">
      <c r="A27" s="4" t="inlineStr">
        <is>
          <t>Exercise price</t>
        </is>
      </c>
      <c r="F27" s="8" t="n">
        <v>2.68</v>
      </c>
    </row>
    <row r="28">
      <c r="A28" s="4" t="inlineStr">
        <is>
          <t>Vesting period</t>
        </is>
      </c>
      <c r="F28" s="4" t="inlineStr">
        <is>
          <t>3 years</t>
        </is>
      </c>
    </row>
    <row r="29">
      <c r="A29" s="4" t="inlineStr">
        <is>
          <t>May 06, 2019 [Member] | Certain Officers [Member]</t>
        </is>
      </c>
    </row>
    <row r="30">
      <c r="A30" s="3" t="inlineStr">
        <is>
          <t>Share-based Compensation Arrangement by Share-based Payment Award [Line Items]</t>
        </is>
      </c>
    </row>
    <row r="31">
      <c r="A31" s="4" t="inlineStr">
        <is>
          <t>Award granted</t>
        </is>
      </c>
      <c r="F31" s="5" t="n">
        <v>10230</v>
      </c>
    </row>
    <row r="32">
      <c r="A32" s="4" t="inlineStr">
        <is>
          <t>August 05, 2019 [Member]</t>
        </is>
      </c>
    </row>
    <row r="33">
      <c r="A33" s="3" t="inlineStr">
        <is>
          <t>Share-based Compensation Arrangement by Share-based Payment Award [Line Items]</t>
        </is>
      </c>
    </row>
    <row r="34">
      <c r="A34" s="4" t="inlineStr">
        <is>
          <t>Award granted</t>
        </is>
      </c>
      <c r="F34" s="5" t="n">
        <v>30338</v>
      </c>
    </row>
    <row r="35">
      <c r="A35" s="4" t="inlineStr">
        <is>
          <t>Fair value of options on grant date</t>
        </is>
      </c>
      <c r="F35" s="8" t="n">
        <v>1.48</v>
      </c>
    </row>
    <row r="36">
      <c r="A36" s="4" t="inlineStr">
        <is>
          <t>Exercise price</t>
        </is>
      </c>
      <c r="F36" s="8" t="n">
        <v>2.15</v>
      </c>
    </row>
    <row r="37">
      <c r="A37" s="4" t="inlineStr">
        <is>
          <t>Vesting period</t>
        </is>
      </c>
      <c r="F37" s="4" t="inlineStr">
        <is>
          <t>3 years</t>
        </is>
      </c>
    </row>
    <row r="38">
      <c r="A38" s="4" t="inlineStr">
        <is>
          <t>August 05, 2019 [Member] | Certain Officers [Member]</t>
        </is>
      </c>
    </row>
    <row r="39">
      <c r="A39" s="3" t="inlineStr">
        <is>
          <t>Share-based Compensation Arrangement by Share-based Payment Award [Line Items]</t>
        </is>
      </c>
    </row>
    <row r="40">
      <c r="A40" s="4" t="inlineStr">
        <is>
          <t>Award granted</t>
        </is>
      </c>
      <c r="F40" s="5" t="n">
        <v>10230</v>
      </c>
    </row>
    <row r="41">
      <c r="A41" s="4" t="inlineStr">
        <is>
          <t>November 04, 2019 [Member]</t>
        </is>
      </c>
    </row>
    <row r="42">
      <c r="A42" s="3" t="inlineStr">
        <is>
          <t>Share-based Compensation Arrangement by Share-based Payment Award [Line Items]</t>
        </is>
      </c>
    </row>
    <row r="43">
      <c r="A43" s="4" t="inlineStr">
        <is>
          <t>Award granted</t>
        </is>
      </c>
      <c r="F43" s="5" t="n">
        <v>22930</v>
      </c>
    </row>
    <row r="44">
      <c r="A44" s="4" t="inlineStr">
        <is>
          <t>Fair value of options on grant date</t>
        </is>
      </c>
      <c r="F44" s="8" t="n">
        <v>1.37</v>
      </c>
    </row>
    <row r="45">
      <c r="A45" s="4" t="inlineStr">
        <is>
          <t>Exercise price</t>
        </is>
      </c>
      <c r="F45" s="8" t="n">
        <v>1.85</v>
      </c>
    </row>
    <row r="46">
      <c r="A46" s="4" t="inlineStr">
        <is>
          <t>Vesting period</t>
        </is>
      </c>
      <c r="F46" s="4" t="inlineStr">
        <is>
          <t>3 years</t>
        </is>
      </c>
    </row>
    <row r="47">
      <c r="A47" s="4" t="inlineStr">
        <is>
          <t>November 04, 2019 [Member] | Certain Officers [Member]</t>
        </is>
      </c>
    </row>
    <row r="48">
      <c r="A48" s="3" t="inlineStr">
        <is>
          <t>Share-based Compensation Arrangement by Share-based Payment Award [Line Items]</t>
        </is>
      </c>
    </row>
    <row r="49">
      <c r="A49" s="4" t="inlineStr">
        <is>
          <t>Award granted</t>
        </is>
      </c>
      <c r="F49" s="5" t="n">
        <v>10230</v>
      </c>
    </row>
    <row r="50">
      <c r="A50" s="4" t="inlineStr">
        <is>
          <t>December 12 [Member] | Chief Executive Officer [Member] | Tranche One [Member]</t>
        </is>
      </c>
    </row>
    <row r="51">
      <c r="A51" s="3" t="inlineStr">
        <is>
          <t>Share-based Compensation Arrangement by Share-based Payment Award [Line Items]</t>
        </is>
      </c>
    </row>
    <row r="52">
      <c r="A52" s="4" t="inlineStr">
        <is>
          <t>Award granted</t>
        </is>
      </c>
      <c r="F52" s="5" t="n">
        <v>92599</v>
      </c>
    </row>
    <row r="53">
      <c r="A53" s="4" t="inlineStr">
        <is>
          <t>Exercise price</t>
        </is>
      </c>
      <c r="F53" s="8" t="n">
        <v>1.93</v>
      </c>
    </row>
    <row r="54">
      <c r="A54" s="4" t="inlineStr">
        <is>
          <t>Vesting period</t>
        </is>
      </c>
      <c r="F54" s="4" t="inlineStr">
        <is>
          <t>3 years</t>
        </is>
      </c>
    </row>
    <row r="55">
      <c r="A55" s="4" t="inlineStr">
        <is>
          <t>Vesting percentage</t>
        </is>
      </c>
      <c r="F55" s="4" t="inlineStr">
        <is>
          <t>33.00%</t>
        </is>
      </c>
    </row>
    <row r="56">
      <c r="A56" s="4" t="inlineStr">
        <is>
          <t>Additional vesting percentage</t>
        </is>
      </c>
      <c r="F56" s="4" t="inlineStr">
        <is>
          <t>8.33%</t>
        </is>
      </c>
    </row>
    <row r="57">
      <c r="A57" s="4" t="inlineStr">
        <is>
          <t>December 12 [Member] | Certain Officers [Member] | Tranche One [Member]</t>
        </is>
      </c>
    </row>
    <row r="58">
      <c r="A58" s="3" t="inlineStr">
        <is>
          <t>Share-based Compensation Arrangement by Share-based Payment Award [Line Items]</t>
        </is>
      </c>
    </row>
    <row r="59">
      <c r="A59" s="4" t="inlineStr">
        <is>
          <t>Award granted</t>
        </is>
      </c>
      <c r="F59" s="5" t="n">
        <v>37040</v>
      </c>
    </row>
    <row r="60">
      <c r="A60" s="4" t="inlineStr">
        <is>
          <t>Exercise price</t>
        </is>
      </c>
      <c r="F60" s="8" t="n">
        <v>1.93</v>
      </c>
    </row>
    <row r="61">
      <c r="A61" s="4" t="inlineStr">
        <is>
          <t>Vesting period</t>
        </is>
      </c>
      <c r="F61" s="4" t="inlineStr">
        <is>
          <t>3 years</t>
        </is>
      </c>
    </row>
    <row r="62">
      <c r="A62" s="4" t="inlineStr">
        <is>
          <t>Vesting percentage</t>
        </is>
      </c>
      <c r="F62" s="4" t="inlineStr">
        <is>
          <t>33.00%</t>
        </is>
      </c>
    </row>
    <row r="63">
      <c r="A63" s="4" t="inlineStr">
        <is>
          <t>Additional vesting percentage</t>
        </is>
      </c>
      <c r="F63" s="4" t="inlineStr">
        <is>
          <t>8.33%</t>
        </is>
      </c>
    </row>
    <row r="64">
      <c r="A64" s="4" t="inlineStr">
        <is>
          <t>2015 Plan [Member]</t>
        </is>
      </c>
    </row>
    <row r="65">
      <c r="A65" s="3" t="inlineStr">
        <is>
          <t>Share-based Compensation Arrangement by Share-based Payment Award [Line Items]</t>
        </is>
      </c>
    </row>
    <row r="66">
      <c r="A66" s="4" t="inlineStr">
        <is>
          <t>Shares available for grant</t>
        </is>
      </c>
      <c r="F66" s="5" t="n">
        <v>155001</v>
      </c>
    </row>
    <row r="67">
      <c r="A67" s="4" t="inlineStr">
        <is>
          <t>Increase in shares available for additional grant</t>
        </is>
      </c>
      <c r="D67" s="5" t="n">
        <v>350000</v>
      </c>
    </row>
    <row r="68">
      <c r="A68" s="4" t="inlineStr">
        <is>
          <t>Increase in shares available for grant</t>
        </is>
      </c>
      <c r="F68" s="5" t="n">
        <v>870261</v>
      </c>
    </row>
    <row r="69">
      <c r="A69" s="4" t="inlineStr">
        <is>
          <t>Options [Member]</t>
        </is>
      </c>
    </row>
    <row r="70">
      <c r="A70" s="3" t="inlineStr">
        <is>
          <t>Share-based Compensation Arrangement by Share-based Payment Award [Line Items]</t>
        </is>
      </c>
    </row>
    <row r="71">
      <c r="A71" s="4" t="inlineStr">
        <is>
          <t>Expiration period</t>
        </is>
      </c>
      <c r="F71" s="4" t="inlineStr">
        <is>
          <t>10 years</t>
        </is>
      </c>
    </row>
    <row r="72">
      <c r="A72" s="4" t="inlineStr">
        <is>
          <t>Fair value of options on grant date</t>
        </is>
      </c>
      <c r="F72" s="8" t="n">
        <v>0.41</v>
      </c>
      <c r="G72" s="8" t="n">
        <v>1.31</v>
      </c>
      <c r="H72" s="8" t="n">
        <v>2.77</v>
      </c>
    </row>
    <row r="73">
      <c r="A73" s="4" t="inlineStr">
        <is>
          <t>Increase in shares available for additional grant</t>
        </is>
      </c>
      <c r="D73" s="5" t="n">
        <v>1555594</v>
      </c>
    </row>
    <row r="74">
      <c r="A74" s="4" t="inlineStr">
        <is>
          <t>Increase in shares available for grant</t>
        </is>
      </c>
      <c r="H74" s="5" t="n">
        <v>1205594</v>
      </c>
    </row>
    <row r="75">
      <c r="A75" s="4" t="inlineStr">
        <is>
          <t>Options expiring during period</t>
        </is>
      </c>
      <c r="E75" s="5" t="n">
        <v>49965</v>
      </c>
    </row>
    <row r="76">
      <c r="A76" s="4" t="inlineStr">
        <is>
          <t>RSUs [Member]</t>
        </is>
      </c>
    </row>
    <row r="77">
      <c r="A77" s="3" t="inlineStr">
        <is>
          <t>Share-based Compensation Arrangement by Share-based Payment Award [Line Items]</t>
        </is>
      </c>
    </row>
    <row r="78">
      <c r="A78" s="4" t="inlineStr">
        <is>
          <t>Fair value of options on grant date</t>
        </is>
      </c>
      <c r="G78" s="8" t="n">
        <v>1.52</v>
      </c>
      <c r="H78" s="8" t="n">
        <v>3.31</v>
      </c>
    </row>
    <row r="79">
      <c r="A79" s="4" t="inlineStr">
        <is>
          <t>Compensation cost not yet recognized</t>
        </is>
      </c>
      <c r="F79" s="6" t="n">
        <v>328</v>
      </c>
      <c r="G79" s="6" t="n">
        <v>544</v>
      </c>
      <c r="H79" s="6" t="n">
        <v>964</v>
      </c>
    </row>
    <row r="80">
      <c r="A80" s="4" t="inlineStr">
        <is>
          <t>Options outstanding</t>
        </is>
      </c>
      <c r="F80" s="5" t="n">
        <v>72599</v>
      </c>
      <c r="G80" s="5" t="n">
        <v>99530</v>
      </c>
      <c r="H80" s="5" t="n">
        <v>109469</v>
      </c>
      <c r="I80" s="5" t="n">
        <v>44473</v>
      </c>
    </row>
    <row r="81">
      <c r="A81" s="4" t="inlineStr">
        <is>
          <t>RSU's expiring during period</t>
        </is>
      </c>
      <c r="E81" s="5" t="n">
        <v>11302</v>
      </c>
    </row>
    <row r="82">
      <c r="A82" s="4" t="inlineStr">
        <is>
          <t>RSUs [Member] | CEO and Board Members [Member] | General and Administrative Expense [Member]</t>
        </is>
      </c>
    </row>
    <row r="83">
      <c r="A83" s="3" t="inlineStr">
        <is>
          <t>Share-based Compensation Arrangement by Share-based Payment Award [Line Items]</t>
        </is>
      </c>
    </row>
    <row r="84">
      <c r="A84" s="4" t="inlineStr">
        <is>
          <t>Compensation expense</t>
        </is>
      </c>
      <c r="F84" s="6" t="n">
        <v>148</v>
      </c>
      <c r="G84" s="6" t="n">
        <v>5</v>
      </c>
    </row>
    <row r="85">
      <c r="A85" s="4" t="inlineStr">
        <is>
          <t>RSUs [Member] | Certain Officers, CEO, and Board Members [Member]</t>
        </is>
      </c>
    </row>
    <row r="86">
      <c r="A86" s="3" t="inlineStr">
        <is>
          <t>Share-based Compensation Arrangement by Share-based Payment Award [Line Items]</t>
        </is>
      </c>
    </row>
    <row r="87">
      <c r="A87" s="4" t="inlineStr">
        <is>
          <t>Compensation expense</t>
        </is>
      </c>
      <c r="F87" s="6" t="n">
        <v>66</v>
      </c>
    </row>
    <row r="88">
      <c r="A88" s="4" t="inlineStr">
        <is>
          <t>RSUs [Member] | June 22 [Member] | Chief Executive Officer [Member]</t>
        </is>
      </c>
    </row>
    <row r="89">
      <c r="A89" s="3" t="inlineStr">
        <is>
          <t>Share-based Compensation Arrangement by Share-based Payment Award [Line Items]</t>
        </is>
      </c>
    </row>
    <row r="90">
      <c r="A90" s="4" t="inlineStr">
        <is>
          <t>Award granted</t>
        </is>
      </c>
      <c r="I90" s="5" t="n">
        <v>6146</v>
      </c>
    </row>
    <row r="91">
      <c r="A91" s="4" t="inlineStr">
        <is>
          <t>Compensation cost not yet recognized</t>
        </is>
      </c>
      <c r="I91" s="6" t="n">
        <v>255</v>
      </c>
    </row>
    <row r="92">
      <c r="A92" s="4" t="inlineStr">
        <is>
          <t>Vesting period</t>
        </is>
      </c>
      <c r="I92" s="4" t="inlineStr">
        <is>
          <t>4 years</t>
        </is>
      </c>
    </row>
    <row r="93">
      <c r="A93" s="4" t="inlineStr">
        <is>
          <t>Vesting percentage</t>
        </is>
      </c>
      <c r="I93" s="4" t="inlineStr">
        <is>
          <t>25.00%</t>
        </is>
      </c>
    </row>
    <row r="94">
      <c r="A94" s="4" t="inlineStr">
        <is>
          <t>RSUs [Member] | June 22 [Member] | Certain Employees [Member]</t>
        </is>
      </c>
    </row>
    <row r="95">
      <c r="A95" s="3" t="inlineStr">
        <is>
          <t>Share-based Compensation Arrangement by Share-based Payment Award [Line Items]</t>
        </is>
      </c>
    </row>
    <row r="96">
      <c r="A96" s="4" t="inlineStr">
        <is>
          <t>Compensation cost not yet recognized</t>
        </is>
      </c>
      <c r="I96" s="6" t="n">
        <v>138</v>
      </c>
    </row>
    <row r="97">
      <c r="A97" s="4" t="inlineStr">
        <is>
          <t>RSUs [Member] | August 3 [Member]</t>
        </is>
      </c>
    </row>
    <row r="98">
      <c r="A98" s="3" t="inlineStr">
        <is>
          <t>Share-based Compensation Arrangement by Share-based Payment Award [Line Items]</t>
        </is>
      </c>
    </row>
    <row r="99">
      <c r="A99" s="4" t="inlineStr">
        <is>
          <t>Award granted</t>
        </is>
      </c>
      <c r="I99" s="5" t="n">
        <v>24951</v>
      </c>
    </row>
    <row r="100">
      <c r="A100" s="4" t="inlineStr">
        <is>
          <t>Compensation expense estimation for the grant date</t>
        </is>
      </c>
      <c r="I100" s="6" t="n">
        <v>551</v>
      </c>
    </row>
    <row r="101">
      <c r="A101" s="4" t="inlineStr">
        <is>
          <t>RSUs [Member] | August 3 [Member] | Tranche One [Member]</t>
        </is>
      </c>
    </row>
    <row r="102">
      <c r="A102" s="3" t="inlineStr">
        <is>
          <t>Share-based Compensation Arrangement by Share-based Payment Award [Line Items]</t>
        </is>
      </c>
    </row>
    <row r="103">
      <c r="A103" s="4" t="inlineStr">
        <is>
          <t>Vesting percentage</t>
        </is>
      </c>
      <c r="I103" s="4" t="inlineStr">
        <is>
          <t>15.00%</t>
        </is>
      </c>
    </row>
    <row r="104">
      <c r="A104" s="4" t="inlineStr">
        <is>
          <t>RSUs [Member] | August 3 [Member] | Share-based Compensation Award, Tranche Two [Member]</t>
        </is>
      </c>
    </row>
    <row r="105">
      <c r="A105" s="3" t="inlineStr">
        <is>
          <t>Share-based Compensation Arrangement by Share-based Payment Award [Line Items]</t>
        </is>
      </c>
    </row>
    <row r="106">
      <c r="A106" s="4" t="inlineStr">
        <is>
          <t>Vesting percentage</t>
        </is>
      </c>
      <c r="I106" s="4" t="inlineStr">
        <is>
          <t>22.50%</t>
        </is>
      </c>
    </row>
    <row r="107">
      <c r="A107" s="4" t="inlineStr">
        <is>
          <t>RSUs [Member] | August 3 [Member] | Share-based Compensation Award, Tranche Three [Member]</t>
        </is>
      </c>
    </row>
    <row r="108">
      <c r="A108" s="3" t="inlineStr">
        <is>
          <t>Share-based Compensation Arrangement by Share-based Payment Award [Line Items]</t>
        </is>
      </c>
    </row>
    <row r="109">
      <c r="A109" s="4" t="inlineStr">
        <is>
          <t>Vesting percentage</t>
        </is>
      </c>
      <c r="I109" s="4" t="inlineStr">
        <is>
          <t>22.50%</t>
        </is>
      </c>
    </row>
    <row r="110">
      <c r="A110" s="4" t="inlineStr">
        <is>
          <t>RSUs [Member] | August 3 [Member] | Share-based Compensation Award, Tranche Four [Member]</t>
        </is>
      </c>
    </row>
    <row r="111">
      <c r="A111" s="3" t="inlineStr">
        <is>
          <t>Share-based Compensation Arrangement by Share-based Payment Award [Line Items]</t>
        </is>
      </c>
    </row>
    <row r="112">
      <c r="A112" s="4" t="inlineStr">
        <is>
          <t>Vesting percentage</t>
        </is>
      </c>
      <c r="I112" s="4" t="inlineStr">
        <is>
          <t>40.00%</t>
        </is>
      </c>
    </row>
    <row r="113">
      <c r="A113" s="4" t="inlineStr">
        <is>
          <t>RSUs [Member] | December 12 [Member] | Chief Executive Officer [Member]</t>
        </is>
      </c>
    </row>
    <row r="114">
      <c r="A114" s="3" t="inlineStr">
        <is>
          <t>Share-based Compensation Arrangement by Share-based Payment Award [Line Items]</t>
        </is>
      </c>
    </row>
    <row r="115">
      <c r="A115" s="4" t="inlineStr">
        <is>
          <t>Award granted</t>
        </is>
      </c>
      <c r="F115" s="5" t="n">
        <v>39685</v>
      </c>
    </row>
    <row r="116">
      <c r="A116" s="4" t="inlineStr">
        <is>
          <t>Vesting period</t>
        </is>
      </c>
      <c r="F116" s="4" t="inlineStr">
        <is>
          <t>3 years</t>
        </is>
      </c>
    </row>
    <row r="117">
      <c r="A117" s="4" t="inlineStr">
        <is>
          <t>Vesting percentage</t>
        </is>
      </c>
      <c r="F117" s="4" t="inlineStr">
        <is>
          <t>33.00%</t>
        </is>
      </c>
    </row>
    <row r="118">
      <c r="A118" s="4" t="inlineStr">
        <is>
          <t>Additional vesting percentage</t>
        </is>
      </c>
      <c r="F118" s="4" t="inlineStr">
        <is>
          <t>8.33%</t>
        </is>
      </c>
    </row>
    <row r="119">
      <c r="A119" s="4" t="inlineStr">
        <is>
          <t>RSUs [Member] | December 12 [Member] | Certain Officers [Member]</t>
        </is>
      </c>
    </row>
    <row r="120">
      <c r="A120" s="3" t="inlineStr">
        <is>
          <t>Share-based Compensation Arrangement by Share-based Payment Award [Line Items]</t>
        </is>
      </c>
    </row>
    <row r="121">
      <c r="A121" s="4" t="inlineStr">
        <is>
          <t>Award granted</t>
        </is>
      </c>
      <c r="F121" s="5" t="n">
        <v>15875</v>
      </c>
    </row>
    <row r="122">
      <c r="A122" s="4" t="inlineStr">
        <is>
          <t>Vesting period</t>
        </is>
      </c>
      <c r="F122" s="4" t="inlineStr">
        <is>
          <t>3 years</t>
        </is>
      </c>
    </row>
    <row r="123">
      <c r="A123" s="4" t="inlineStr">
        <is>
          <t>Vesting percentage</t>
        </is>
      </c>
      <c r="F123" s="4" t="inlineStr">
        <is>
          <t>33.00%</t>
        </is>
      </c>
    </row>
    <row r="124">
      <c r="A124" s="4" t="inlineStr">
        <is>
          <t>Additional vesting percentage</t>
        </is>
      </c>
      <c r="F124" s="4" t="inlineStr">
        <is>
          <t>8.33%</t>
        </is>
      </c>
    </row>
    <row r="125"/>
    <row r="126">
      <c r="A126" s="4" t="inlineStr">
        <is>
          <t>[1]</t>
        </is>
      </c>
      <c r="B126" s="4" t="inlineStr">
        <is>
          <t>The income recorded during 2018 is mainly due to the forfeiture of the former CEO's unvested options and RSUs.</t>
        </is>
      </c>
    </row>
  </sheetData>
  <mergeCells count="3">
    <mergeCell ref="A1:B1"/>
    <mergeCell ref="A125:H125"/>
    <mergeCell ref="B126:H1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of share-based grant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o. of awards</t>
        </is>
      </c>
      <c r="B4" s="5" t="n">
        <v>616390</v>
      </c>
      <c r="C4" s="5" t="n">
        <v>203721</v>
      </c>
      <c r="D4" s="5" t="n">
        <v>318094</v>
      </c>
    </row>
    <row r="5">
      <c r="A5" s="4" t="inlineStr">
        <is>
          <t>RSUs [Member]</t>
        </is>
      </c>
    </row>
    <row r="6">
      <c r="A6" s="3" t="inlineStr">
        <is>
          <t>Share-based Compensation Arrangement by Share-based Payment Award [Line Items]</t>
        </is>
      </c>
    </row>
    <row r="7">
      <c r="A7" s="4" t="inlineStr">
        <is>
          <t>Fair value on grant date</t>
        </is>
      </c>
      <c r="C7" s="8" t="n">
        <v>1.52</v>
      </c>
      <c r="D7" s="8" t="n">
        <v>3.31</v>
      </c>
    </row>
    <row r="8">
      <c r="A8" s="4" t="inlineStr">
        <is>
          <t>February 27, 2017 [Member]</t>
        </is>
      </c>
    </row>
    <row r="9">
      <c r="A9" s="3" t="inlineStr">
        <is>
          <t>Share-based Compensation Arrangement by Share-based Payment Award [Line Items]</t>
        </is>
      </c>
    </row>
    <row r="10">
      <c r="A10" s="4" t="inlineStr">
        <is>
          <t>No. of awards</t>
        </is>
      </c>
      <c r="B10" s="5" t="n">
        <v>1964</v>
      </c>
    </row>
    <row r="11">
      <c r="A11" s="4" t="inlineStr">
        <is>
          <t>Expiration date</t>
        </is>
      </c>
      <c r="B11" s="4" t="inlineStr">
        <is>
          <t>Feb. 27,
		2027</t>
        </is>
      </c>
    </row>
    <row r="12">
      <c r="A12" s="4" t="inlineStr">
        <is>
          <t>Exercise price</t>
        </is>
      </c>
      <c r="B12" s="8" t="n">
        <v>27.96</v>
      </c>
    </row>
    <row r="13">
      <c r="A13" s="4" t="inlineStr">
        <is>
          <t>Fair value on grant date</t>
        </is>
      </c>
      <c r="B13" s="8" t="n">
        <v>14.4</v>
      </c>
    </row>
    <row r="14">
      <c r="A14" s="4" t="inlineStr">
        <is>
          <t>Share based expenses</t>
        </is>
      </c>
      <c r="B14" s="6" t="n">
        <v>28</v>
      </c>
    </row>
    <row r="15">
      <c r="A15" s="4" t="inlineStr">
        <is>
          <t>Vesting period</t>
        </is>
      </c>
      <c r="B15" s="4" t="inlineStr">
        <is>
          <t>4 years</t>
        </is>
      </c>
    </row>
    <row r="16">
      <c r="A16" s="4" t="inlineStr">
        <is>
          <t>February 27, 2017 [Member] | RSUs [Member]</t>
        </is>
      </c>
    </row>
    <row r="17">
      <c r="A17" s="3" t="inlineStr">
        <is>
          <t>Share-based Compensation Arrangement by Share-based Payment Award [Line Items]</t>
        </is>
      </c>
    </row>
    <row r="18">
      <c r="A18" s="4" t="inlineStr">
        <is>
          <t>No. of awards</t>
        </is>
      </c>
      <c r="B18" s="5" t="n">
        <v>7457</v>
      </c>
    </row>
    <row r="19">
      <c r="A19" s="4" t="inlineStr">
        <is>
          <t>Expiration date</t>
        </is>
      </c>
      <c r="B19" s="4" t="inlineStr">
        <is>
          <t>Feb. 27,
		2027</t>
        </is>
      </c>
    </row>
    <row r="20">
      <c r="A20" s="4" t="inlineStr">
        <is>
          <t>Fair value on grant date</t>
        </is>
      </c>
      <c r="B20" s="8" t="n">
        <v>2.2</v>
      </c>
    </row>
    <row r="21">
      <c r="A21" s="4" t="inlineStr">
        <is>
          <t>Share based expenses</t>
        </is>
      </c>
      <c r="B21" s="6" t="n">
        <v>197</v>
      </c>
    </row>
    <row r="22">
      <c r="A22" s="4" t="inlineStr">
        <is>
          <t>Vesting period</t>
        </is>
      </c>
      <c r="B22" s="4" t="inlineStr">
        <is>
          <t>4 years</t>
        </is>
      </c>
    </row>
    <row r="23">
      <c r="A23" s="4" t="inlineStr">
        <is>
          <t>May 09, 2017 [Member]</t>
        </is>
      </c>
    </row>
    <row r="24">
      <c r="A24" s="3" t="inlineStr">
        <is>
          <t>Share-based Compensation Arrangement by Share-based Payment Award [Line Items]</t>
        </is>
      </c>
    </row>
    <row r="25">
      <c r="A25" s="4" t="inlineStr">
        <is>
          <t>No. of awards</t>
        </is>
      </c>
      <c r="B25" s="5" t="n">
        <v>1580</v>
      </c>
    </row>
    <row r="26">
      <c r="A26" s="4" t="inlineStr">
        <is>
          <t>Expiration date</t>
        </is>
      </c>
      <c r="B26" s="4" t="inlineStr">
        <is>
          <t>May 9,
		2027</t>
        </is>
      </c>
    </row>
    <row r="27">
      <c r="A27" s="4" t="inlineStr">
        <is>
          <t>Exercise price</t>
        </is>
      </c>
      <c r="B27" s="8" t="n">
        <v>25.86</v>
      </c>
    </row>
    <row r="28">
      <c r="A28" s="4" t="inlineStr">
        <is>
          <t>Fair value on grant date</t>
        </is>
      </c>
      <c r="B28" s="8" t="n">
        <v>12.96</v>
      </c>
    </row>
    <row r="29">
      <c r="A29" s="4" t="inlineStr">
        <is>
          <t>Share based expenses</t>
        </is>
      </c>
      <c r="B29" s="6" t="n">
        <v>20</v>
      </c>
    </row>
    <row r="30">
      <c r="A30" s="4" t="inlineStr">
        <is>
          <t>Vesting period</t>
        </is>
      </c>
      <c r="B30" s="4" t="inlineStr">
        <is>
          <t>4 years</t>
        </is>
      </c>
    </row>
    <row r="31">
      <c r="A31" s="4" t="inlineStr">
        <is>
          <t>June 22, 2017 [Member]</t>
        </is>
      </c>
    </row>
    <row r="32">
      <c r="A32" s="3" t="inlineStr">
        <is>
          <t>Share-based Compensation Arrangement by Share-based Payment Award [Line Items]</t>
        </is>
      </c>
    </row>
    <row r="33">
      <c r="A33" s="4" t="inlineStr">
        <is>
          <t>No. of awards</t>
        </is>
      </c>
      <c r="B33" s="5" t="n">
        <v>5041</v>
      </c>
    </row>
    <row r="34">
      <c r="A34" s="4" t="inlineStr">
        <is>
          <t>Expiration date</t>
        </is>
      </c>
      <c r="B34" s="4" t="inlineStr">
        <is>
          <t>Jun. 22,
		2027</t>
        </is>
      </c>
    </row>
    <row r="35">
      <c r="A35" s="4" t="inlineStr">
        <is>
          <t>Exercise price</t>
        </is>
      </c>
      <c r="B35" s="8" t="n">
        <v>22.32</v>
      </c>
    </row>
    <row r="36">
      <c r="A36" s="4" t="inlineStr">
        <is>
          <t>Fair value on grant date</t>
        </is>
      </c>
      <c r="B36" s="8" t="n">
        <v>12.6</v>
      </c>
    </row>
    <row r="37">
      <c r="A37" s="4" t="inlineStr">
        <is>
          <t>Share based expenses</t>
        </is>
      </c>
      <c r="B37" s="6" t="n">
        <v>64</v>
      </c>
    </row>
    <row r="38">
      <c r="A38" s="4" t="inlineStr">
        <is>
          <t>Vesting period</t>
        </is>
      </c>
      <c r="B38" s="4" t="inlineStr">
        <is>
          <t>3 years</t>
        </is>
      </c>
    </row>
    <row r="39">
      <c r="A39" s="4" t="inlineStr">
        <is>
          <t>June 22, 2017 [Member] | RSUs [Member]</t>
        </is>
      </c>
    </row>
    <row r="40">
      <c r="A40" s="3" t="inlineStr">
        <is>
          <t>Share-based Compensation Arrangement by Share-based Payment Award [Line Items]</t>
        </is>
      </c>
    </row>
    <row r="41">
      <c r="A41" s="4" t="inlineStr">
        <is>
          <t>No. of awards</t>
        </is>
      </c>
      <c r="B41" s="5" t="n">
        <v>17448</v>
      </c>
    </row>
    <row r="42">
      <c r="A42" s="4" t="inlineStr">
        <is>
          <t>Expiration date</t>
        </is>
      </c>
      <c r="B42" s="4" t="inlineStr">
        <is>
          <t>Jun. 22,
		2027</t>
        </is>
      </c>
    </row>
    <row r="43">
      <c r="A43" s="4" t="inlineStr">
        <is>
          <t>Fair value on grant date</t>
        </is>
      </c>
      <c r="B43" s="8" t="n">
        <v>1.88</v>
      </c>
    </row>
    <row r="44">
      <c r="A44" s="4" t="inlineStr">
        <is>
          <t>Share based expenses</t>
        </is>
      </c>
      <c r="B44" s="6" t="n">
        <v>393</v>
      </c>
    </row>
    <row r="45">
      <c r="A45" s="4" t="inlineStr">
        <is>
          <t>Vesting period</t>
        </is>
      </c>
      <c r="B45" s="4" t="inlineStr">
        <is>
          <t>4 years</t>
        </is>
      </c>
    </row>
    <row r="46">
      <c r="A46" s="4" t="inlineStr">
        <is>
          <t>August 03, 2017 [Member]</t>
        </is>
      </c>
    </row>
    <row r="47">
      <c r="A47" s="3" t="inlineStr">
        <is>
          <t>Share-based Compensation Arrangement by Share-based Payment Award [Line Items]</t>
        </is>
      </c>
    </row>
    <row r="48">
      <c r="A48" s="4" t="inlineStr">
        <is>
          <t>No. of awards</t>
        </is>
      </c>
      <c r="B48" s="5" t="n">
        <v>404</v>
      </c>
    </row>
    <row r="49">
      <c r="A49" s="4" t="inlineStr">
        <is>
          <t>Expiration date</t>
        </is>
      </c>
      <c r="B49" s="4" t="inlineStr">
        <is>
          <t>Aug. 3,
		2027</t>
        </is>
      </c>
    </row>
    <row r="50">
      <c r="A50" s="4" t="inlineStr">
        <is>
          <t>Exercise price</t>
        </is>
      </c>
      <c r="B50" s="8" t="n">
        <v>22.36</v>
      </c>
    </row>
    <row r="51">
      <c r="A51" s="4" t="inlineStr">
        <is>
          <t>Fair value on grant date</t>
        </is>
      </c>
      <c r="B51" s="8" t="n">
        <v>12.36</v>
      </c>
    </row>
    <row r="52">
      <c r="A52" s="4" t="inlineStr">
        <is>
          <t>Share based expenses</t>
        </is>
      </c>
      <c r="B52" s="6" t="n">
        <v>5</v>
      </c>
    </row>
    <row r="53">
      <c r="A53" s="4" t="inlineStr">
        <is>
          <t>Vesting period</t>
        </is>
      </c>
      <c r="B53" s="4" t="inlineStr">
        <is>
          <t>4 years</t>
        </is>
      </c>
    </row>
    <row r="54">
      <c r="A54" s="4" t="inlineStr">
        <is>
          <t>August 03, 2017 [Member] | RSUs [Member]</t>
        </is>
      </c>
    </row>
    <row r="55">
      <c r="A55" s="3" t="inlineStr">
        <is>
          <t>Share-based Compensation Arrangement by Share-based Payment Award [Line Items]</t>
        </is>
      </c>
    </row>
    <row r="56">
      <c r="A56" s="4" t="inlineStr">
        <is>
          <t>No. of awards</t>
        </is>
      </c>
      <c r="B56" s="5" t="n">
        <v>24951</v>
      </c>
    </row>
    <row r="57">
      <c r="A57" s="4" t="inlineStr">
        <is>
          <t>Expiration date</t>
        </is>
      </c>
      <c r="B57" s="4" t="inlineStr">
        <is>
          <t>Aug. 3,
		2027</t>
        </is>
      </c>
    </row>
    <row r="58">
      <c r="A58" s="4" t="inlineStr">
        <is>
          <t>Fair value on grant date</t>
        </is>
      </c>
      <c r="B58" s="8" t="n">
        <v>1.84</v>
      </c>
    </row>
    <row r="59">
      <c r="A59" s="4" t="inlineStr">
        <is>
          <t>Share based expenses</t>
        </is>
      </c>
      <c r="B59" s="6" t="n">
        <v>551</v>
      </c>
    </row>
    <row r="60">
      <c r="A60" s="4" t="inlineStr">
        <is>
          <t>November 02, 2017 [Member]</t>
        </is>
      </c>
    </row>
    <row r="61">
      <c r="A61" s="3" t="inlineStr">
        <is>
          <t>Share-based Compensation Arrangement by Share-based Payment Award [Line Items]</t>
        </is>
      </c>
    </row>
    <row r="62">
      <c r="A62" s="4" t="inlineStr">
        <is>
          <t>No. of awards</t>
        </is>
      </c>
      <c r="B62" s="5" t="n">
        <v>853</v>
      </c>
    </row>
    <row r="63">
      <c r="A63" s="4" t="inlineStr">
        <is>
          <t>Expiration date</t>
        </is>
      </c>
      <c r="B63" s="4" t="inlineStr">
        <is>
          <t>Nov. 2,
		2027</t>
        </is>
      </c>
    </row>
    <row r="64">
      <c r="A64" s="4" t="inlineStr">
        <is>
          <t>Exercise price</t>
        </is>
      </c>
      <c r="B64" s="8" t="n">
        <v>20.76</v>
      </c>
    </row>
    <row r="65">
      <c r="A65" s="4" t="inlineStr">
        <is>
          <t>Fair value on grant date</t>
        </is>
      </c>
      <c r="B65" s="8" t="n">
        <v>8.16</v>
      </c>
    </row>
    <row r="66">
      <c r="A66" s="4" t="inlineStr">
        <is>
          <t>Share based expenses</t>
        </is>
      </c>
      <c r="B66" s="6" t="n">
        <v>7</v>
      </c>
    </row>
    <row r="67">
      <c r="A67" s="4" t="inlineStr">
        <is>
          <t>Vesting period</t>
        </is>
      </c>
      <c r="B67" s="4" t="inlineStr">
        <is>
          <t>4 years</t>
        </is>
      </c>
    </row>
    <row r="68">
      <c r="A68" s="4" t="inlineStr">
        <is>
          <t>February 13, 2018 [Member]</t>
        </is>
      </c>
    </row>
    <row r="69">
      <c r="A69" s="3" t="inlineStr">
        <is>
          <t>Share-based Compensation Arrangement by Share-based Payment Award [Line Items]</t>
        </is>
      </c>
    </row>
    <row r="70">
      <c r="A70" s="4" t="inlineStr">
        <is>
          <t>No. of awards</t>
        </is>
      </c>
      <c r="B70" s="5" t="n">
        <v>4584</v>
      </c>
    </row>
    <row r="71">
      <c r="A71" s="4" t="inlineStr">
        <is>
          <t>Expiration date</t>
        </is>
      </c>
      <c r="B71" s="4" t="inlineStr">
        <is>
          <t>Feb. 13,
		2028</t>
        </is>
      </c>
    </row>
    <row r="72">
      <c r="A72" s="4" t="inlineStr">
        <is>
          <t>Exercise price</t>
        </is>
      </c>
      <c r="B72" s="8" t="n">
        <v>10.44</v>
      </c>
    </row>
    <row r="73">
      <c r="A73" s="4" t="inlineStr">
        <is>
          <t>Fair value on grant date</t>
        </is>
      </c>
      <c r="B73" s="8" t="n">
        <v>4.95</v>
      </c>
    </row>
    <row r="74">
      <c r="A74" s="4" t="inlineStr">
        <is>
          <t>Share based expenses</t>
        </is>
      </c>
      <c r="B74" s="6" t="n">
        <v>23</v>
      </c>
    </row>
    <row r="75">
      <c r="A75" s="4" t="inlineStr">
        <is>
          <t>Vesting period</t>
        </is>
      </c>
      <c r="B75" s="4" t="inlineStr">
        <is>
          <t>4 years</t>
        </is>
      </c>
    </row>
    <row r="76">
      <c r="A76" s="4" t="inlineStr">
        <is>
          <t>July 30, 2018 [Member]</t>
        </is>
      </c>
    </row>
    <row r="77">
      <c r="A77" s="3" t="inlineStr">
        <is>
          <t>Share-based Compensation Arrangement by Share-based Payment Award [Line Items]</t>
        </is>
      </c>
    </row>
    <row r="78">
      <c r="A78" s="4" t="inlineStr">
        <is>
          <t>No. of awards</t>
        </is>
      </c>
      <c r="B78" s="5" t="n">
        <v>231819</v>
      </c>
    </row>
    <row r="79">
      <c r="A79" s="4" t="inlineStr">
        <is>
          <t>Expiration date</t>
        </is>
      </c>
      <c r="B79" s="4" t="inlineStr">
        <is>
          <t>Jul. 30,
		2028</t>
        </is>
      </c>
    </row>
    <row r="80">
      <c r="A80" s="4" t="inlineStr">
        <is>
          <t>Exercise price</t>
        </is>
      </c>
      <c r="B80" s="8" t="n">
        <v>3.92</v>
      </c>
    </row>
    <row r="81">
      <c r="A81" s="4" t="inlineStr">
        <is>
          <t>Fair value on grant date</t>
        </is>
      </c>
      <c r="B81" s="8" t="n">
        <v>2.61</v>
      </c>
    </row>
    <row r="82">
      <c r="A82" s="4" t="inlineStr">
        <is>
          <t>Share based expenses</t>
        </is>
      </c>
      <c r="B82" s="6" t="n">
        <v>605</v>
      </c>
    </row>
    <row r="83">
      <c r="A83" s="4" t="inlineStr">
        <is>
          <t>Vesting period</t>
        </is>
      </c>
      <c r="B83" s="4" t="inlineStr">
        <is>
          <t>3 years</t>
        </is>
      </c>
    </row>
    <row r="84">
      <c r="A84" s="4" t="inlineStr">
        <is>
          <t>July 30, 2018 [Member] | RSUs [Member]</t>
        </is>
      </c>
    </row>
    <row r="85">
      <c r="A85" s="3" t="inlineStr">
        <is>
          <t>Share-based Compensation Arrangement by Share-based Payment Award [Line Items]</t>
        </is>
      </c>
    </row>
    <row r="86">
      <c r="A86" s="4" t="inlineStr">
        <is>
          <t>No. of awards</t>
        </is>
      </c>
      <c r="B86" s="5" t="n">
        <v>79844</v>
      </c>
    </row>
    <row r="87">
      <c r="A87" s="4" t="inlineStr">
        <is>
          <t>Expiration date</t>
        </is>
      </c>
      <c r="B87" s="4" t="inlineStr">
        <is>
          <t>Jul. 30,
		2028</t>
        </is>
      </c>
    </row>
    <row r="88">
      <c r="A88" s="4" t="inlineStr">
        <is>
          <t>Fair value on grant date</t>
        </is>
      </c>
      <c r="B88" s="8" t="n">
        <v>3.24</v>
      </c>
    </row>
    <row r="89">
      <c r="A89" s="4" t="inlineStr">
        <is>
          <t>Share based expenses</t>
        </is>
      </c>
      <c r="B89" s="6" t="n">
        <v>251</v>
      </c>
    </row>
    <row r="90">
      <c r="A90" s="4" t="inlineStr">
        <is>
          <t>Vesting period</t>
        </is>
      </c>
      <c r="B90" s="4" t="inlineStr">
        <is>
          <t>3 years</t>
        </is>
      </c>
    </row>
    <row r="91">
      <c r="A91" s="4" t="inlineStr">
        <is>
          <t>September 20, 2018 [Member]</t>
        </is>
      </c>
    </row>
    <row r="92">
      <c r="A92" s="3" t="inlineStr">
        <is>
          <t>Share-based Compensation Arrangement by Share-based Payment Award [Line Items]</t>
        </is>
      </c>
    </row>
    <row r="93">
      <c r="A93" s="4" t="inlineStr">
        <is>
          <t>No. of awards</t>
        </is>
      </c>
      <c r="B93" s="5" t="n">
        <v>37039</v>
      </c>
    </row>
    <row r="94">
      <c r="A94" s="4" t="inlineStr">
        <is>
          <t>Expiration date</t>
        </is>
      </c>
      <c r="B94" s="4" t="inlineStr">
        <is>
          <t>Sep. 20,
		2028</t>
        </is>
      </c>
    </row>
    <row r="95">
      <c r="A95" s="4" t="inlineStr">
        <is>
          <t>Exercise price</t>
        </is>
      </c>
      <c r="B95" s="8" t="n">
        <v>3.92</v>
      </c>
    </row>
    <row r="96">
      <c r="A96" s="4" t="inlineStr">
        <is>
          <t>Fair value on grant date</t>
        </is>
      </c>
      <c r="B96" s="8" t="n">
        <v>2.96</v>
      </c>
    </row>
    <row r="97">
      <c r="A97" s="4" t="inlineStr">
        <is>
          <t>Share based expenses</t>
        </is>
      </c>
      <c r="B97" s="6" t="n">
        <v>110</v>
      </c>
    </row>
    <row r="98">
      <c r="A98" s="4" t="inlineStr">
        <is>
          <t>Vesting period</t>
        </is>
      </c>
      <c r="B98" s="4" t="inlineStr">
        <is>
          <t>3 years</t>
        </is>
      </c>
    </row>
    <row r="99">
      <c r="A99" s="4" t="inlineStr">
        <is>
          <t>September 20, 2018 [Member] | RSUs [Member]</t>
        </is>
      </c>
    </row>
    <row r="100">
      <c r="A100" s="3" t="inlineStr">
        <is>
          <t>Share-based Compensation Arrangement by Share-based Payment Award [Line Items]</t>
        </is>
      </c>
    </row>
    <row r="101">
      <c r="A101" s="4" t="inlineStr">
        <is>
          <t>No. of awards</t>
        </is>
      </c>
      <c r="B101" s="5" t="n">
        <v>15875</v>
      </c>
    </row>
    <row r="102">
      <c r="A102" s="4" t="inlineStr">
        <is>
          <t>Expiration date</t>
        </is>
      </c>
      <c r="B102" s="4" t="inlineStr">
        <is>
          <t>Sep. 20,
		2028</t>
        </is>
      </c>
    </row>
    <row r="103">
      <c r="A103" s="4" t="inlineStr">
        <is>
          <t>Fair value on grant date</t>
        </is>
      </c>
      <c r="B103" s="8" t="n">
        <v>3.65</v>
      </c>
    </row>
    <row r="104">
      <c r="A104" s="4" t="inlineStr">
        <is>
          <t>Share based expenses</t>
        </is>
      </c>
      <c r="B104" s="6" t="n">
        <v>58</v>
      </c>
    </row>
    <row r="105">
      <c r="A105" s="4" t="inlineStr">
        <is>
          <t>Vesting period</t>
        </is>
      </c>
      <c r="B105" s="4" t="inlineStr">
        <is>
          <t>3 years</t>
        </is>
      </c>
    </row>
    <row r="106">
      <c r="A106" s="4" t="inlineStr">
        <is>
          <t>November 01, 2018 [Member]</t>
        </is>
      </c>
    </row>
    <row r="107">
      <c r="A107" s="3" t="inlineStr">
        <is>
          <t>Share-based Compensation Arrangement by Share-based Payment Award [Line Items]</t>
        </is>
      </c>
    </row>
    <row r="108">
      <c r="A108" s="4" t="inlineStr">
        <is>
          <t>No. of awards</t>
        </is>
      </c>
      <c r="B108" s="5" t="n">
        <v>44450</v>
      </c>
    </row>
    <row r="109">
      <c r="A109" s="4" t="inlineStr">
        <is>
          <t>Expiration date</t>
        </is>
      </c>
      <c r="B109" s="4" t="inlineStr">
        <is>
          <t>Nov. 1,
		2028</t>
        </is>
      </c>
    </row>
    <row r="110">
      <c r="A110" s="4" t="inlineStr">
        <is>
          <t>Exercise price</t>
        </is>
      </c>
      <c r="B110" s="8" t="n">
        <v>3.81</v>
      </c>
    </row>
    <row r="111">
      <c r="A111" s="4" t="inlineStr">
        <is>
          <t>Fair value on grant date</t>
        </is>
      </c>
      <c r="B111" s="8" t="n">
        <v>3.23</v>
      </c>
    </row>
    <row r="112">
      <c r="A112" s="4" t="inlineStr">
        <is>
          <t>Share based expenses</t>
        </is>
      </c>
      <c r="B112" s="6" t="n">
        <v>144</v>
      </c>
    </row>
    <row r="113">
      <c r="A113" s="4" t="inlineStr">
        <is>
          <t>Vesting period</t>
        </is>
      </c>
      <c r="B113" s="4" t="inlineStr">
        <is>
          <t>3 years</t>
        </is>
      </c>
    </row>
    <row r="114">
      <c r="A114" s="4" t="inlineStr">
        <is>
          <t>May 06, 2019 [Member]</t>
        </is>
      </c>
    </row>
    <row r="115">
      <c r="A115" s="3" t="inlineStr">
        <is>
          <t>Share-based Compensation Arrangement by Share-based Payment Award [Line Items]</t>
        </is>
      </c>
    </row>
    <row r="116">
      <c r="A116" s="4" t="inlineStr">
        <is>
          <t>No. of awards</t>
        </is>
      </c>
      <c r="B116" s="5" t="n">
        <v>20814</v>
      </c>
    </row>
    <row r="117">
      <c r="A117" s="4" t="inlineStr">
        <is>
          <t>Expiration date</t>
        </is>
      </c>
      <c r="B117" s="4" t="inlineStr">
        <is>
          <t>May 6,
		2029</t>
        </is>
      </c>
    </row>
    <row r="118">
      <c r="A118" s="4" t="inlineStr">
        <is>
          <t>Exercise price</t>
        </is>
      </c>
      <c r="B118" s="8" t="n">
        <v>2.68</v>
      </c>
    </row>
    <row r="119">
      <c r="A119" s="4" t="inlineStr">
        <is>
          <t>Fair value on grant date</t>
        </is>
      </c>
      <c r="B119" s="8" t="n">
        <v>2.01</v>
      </c>
    </row>
    <row r="120">
      <c r="A120" s="4" t="inlineStr">
        <is>
          <t>Share based expenses</t>
        </is>
      </c>
      <c r="B120" s="6" t="n">
        <v>42</v>
      </c>
    </row>
    <row r="121">
      <c r="A121" s="4" t="inlineStr">
        <is>
          <t>Vesting period</t>
        </is>
      </c>
      <c r="B121" s="4" t="inlineStr">
        <is>
          <t>3 years</t>
        </is>
      </c>
    </row>
    <row r="122">
      <c r="A122" s="4" t="inlineStr">
        <is>
          <t>August 05, 2019 [Member]</t>
        </is>
      </c>
    </row>
    <row r="123">
      <c r="A123" s="3" t="inlineStr">
        <is>
          <t>Share-based Compensation Arrangement by Share-based Payment Award [Line Items]</t>
        </is>
      </c>
    </row>
    <row r="124">
      <c r="A124" s="4" t="inlineStr">
        <is>
          <t>No. of awards</t>
        </is>
      </c>
      <c r="B124" s="5" t="n">
        <v>30338</v>
      </c>
    </row>
    <row r="125">
      <c r="A125" s="4" t="inlineStr">
        <is>
          <t>Expiration date</t>
        </is>
      </c>
      <c r="B125" s="4" t="inlineStr">
        <is>
          <t>Aug. 5,
		2029</t>
        </is>
      </c>
    </row>
    <row r="126">
      <c r="A126" s="4" t="inlineStr">
        <is>
          <t>Exercise price</t>
        </is>
      </c>
      <c r="B126" s="8" t="n">
        <v>2.15</v>
      </c>
    </row>
    <row r="127">
      <c r="A127" s="4" t="inlineStr">
        <is>
          <t>Fair value on grant date</t>
        </is>
      </c>
      <c r="B127" s="8" t="n">
        <v>1.48</v>
      </c>
    </row>
    <row r="128">
      <c r="A128" s="4" t="inlineStr">
        <is>
          <t>Share based expenses</t>
        </is>
      </c>
      <c r="B128" s="6" t="n">
        <v>45</v>
      </c>
    </row>
    <row r="129">
      <c r="A129" s="4" t="inlineStr">
        <is>
          <t>Vesting period</t>
        </is>
      </c>
      <c r="B129" s="4" t="inlineStr">
        <is>
          <t>3 years</t>
        </is>
      </c>
    </row>
    <row r="130">
      <c r="A130" s="4" t="inlineStr">
        <is>
          <t>November 04, 2019 [Member]</t>
        </is>
      </c>
    </row>
    <row r="131">
      <c r="A131" s="3" t="inlineStr">
        <is>
          <t>Share-based Compensation Arrangement by Share-based Payment Award [Line Items]</t>
        </is>
      </c>
    </row>
    <row r="132">
      <c r="A132" s="4" t="inlineStr">
        <is>
          <t>No. of awards</t>
        </is>
      </c>
      <c r="B132" s="5" t="n">
        <v>22930</v>
      </c>
    </row>
    <row r="133">
      <c r="A133" s="4" t="inlineStr">
        <is>
          <t>Expiration date</t>
        </is>
      </c>
      <c r="B133" s="4" t="inlineStr">
        <is>
          <t>Nov. 4,
		2029</t>
        </is>
      </c>
    </row>
    <row r="134">
      <c r="A134" s="4" t="inlineStr">
        <is>
          <t>Exercise price</t>
        </is>
      </c>
      <c r="B134" s="8" t="n">
        <v>1.85</v>
      </c>
    </row>
    <row r="135">
      <c r="A135" s="4" t="inlineStr">
        <is>
          <t>Fair value on grant date</t>
        </is>
      </c>
      <c r="B135" s="8" t="n">
        <v>1.37</v>
      </c>
    </row>
    <row r="136">
      <c r="A136" s="4" t="inlineStr">
        <is>
          <t>Share based expenses</t>
        </is>
      </c>
      <c r="B136" s="6" t="n">
        <v>31</v>
      </c>
    </row>
    <row r="137">
      <c r="A137" s="4" t="inlineStr">
        <is>
          <t>Vesting period</t>
        </is>
      </c>
      <c r="B137" s="4" t="inlineStr">
        <is>
          <t>3 years</t>
        </is>
      </c>
    </row>
    <row r="138">
      <c r="A138" s="4" t="inlineStr">
        <is>
          <t>December 12, 2019 [Member]</t>
        </is>
      </c>
    </row>
    <row r="139">
      <c r="A139" s="3" t="inlineStr">
        <is>
          <t>Share-based Compensation Arrangement by Share-based Payment Award [Line Items]</t>
        </is>
      </c>
    </row>
    <row r="140">
      <c r="A140" s="4" t="inlineStr">
        <is>
          <t>No. of awards</t>
        </is>
      </c>
      <c r="B140" s="5" t="n">
        <v>129639</v>
      </c>
    </row>
    <row r="141">
      <c r="A141" s="4" t="inlineStr">
        <is>
          <t>Expiration date</t>
        </is>
      </c>
      <c r="B141" s="4" t="inlineStr">
        <is>
          <t>Dec. 12,
		2029</t>
        </is>
      </c>
    </row>
    <row r="142">
      <c r="A142" s="4" t="inlineStr">
        <is>
          <t>Exercise price</t>
        </is>
      </c>
      <c r="B142" s="8" t="n">
        <v>1.93</v>
      </c>
    </row>
    <row r="143">
      <c r="A143" s="4" t="inlineStr">
        <is>
          <t>Fair value on grant date</t>
        </is>
      </c>
      <c r="B143" s="8" t="n">
        <v>1.14</v>
      </c>
    </row>
    <row r="144">
      <c r="A144" s="4" t="inlineStr">
        <is>
          <t>Share based expenses</t>
        </is>
      </c>
      <c r="B144" s="6" t="n">
        <v>148</v>
      </c>
    </row>
    <row r="145">
      <c r="A145" s="4" t="inlineStr">
        <is>
          <t>Vesting period</t>
        </is>
      </c>
      <c r="B145" s="4" t="inlineStr">
        <is>
          <t>3 years</t>
        </is>
      </c>
    </row>
    <row r="146">
      <c r="A146" s="4" t="inlineStr">
        <is>
          <t>December 12, 2019 [Member] | RSUs [Member]</t>
        </is>
      </c>
    </row>
    <row r="147">
      <c r="A147" s="3" t="inlineStr">
        <is>
          <t>Share-based Compensation Arrangement by Share-based Payment Award [Line Items]</t>
        </is>
      </c>
    </row>
    <row r="148">
      <c r="A148" s="4" t="inlineStr">
        <is>
          <t>No. of awards</t>
        </is>
      </c>
      <c r="B148" s="5" t="n">
        <v>55560</v>
      </c>
    </row>
    <row r="149">
      <c r="A149" s="4" t="inlineStr">
        <is>
          <t>Expiration date</t>
        </is>
      </c>
      <c r="B149" s="4" t="inlineStr">
        <is>
          <t>Dec. 12,
		2029</t>
        </is>
      </c>
    </row>
    <row r="150">
      <c r="A150" s="4" t="inlineStr">
        <is>
          <t>Fair value on grant date</t>
        </is>
      </c>
      <c r="B150" s="8" t="n">
        <v>1.52</v>
      </c>
    </row>
    <row r="151">
      <c r="A151" s="4" t="inlineStr">
        <is>
          <t>Share based expenses</t>
        </is>
      </c>
      <c r="B151" s="6" t="n">
        <v>84</v>
      </c>
    </row>
    <row r="152">
      <c r="A152" s="4" t="inlineStr">
        <is>
          <t>Vesting period</t>
        </is>
      </c>
      <c r="B152" s="4" t="inlineStr">
        <is>
          <t>3 years</t>
        </is>
      </c>
    </row>
    <row r="153">
      <c r="A153" s="4" t="inlineStr">
        <is>
          <t>March 5, 2020 [Member]</t>
        </is>
      </c>
    </row>
    <row r="154">
      <c r="A154" s="3" t="inlineStr">
        <is>
          <t>Share-based Compensation Arrangement by Share-based Payment Award [Line Items]</t>
        </is>
      </c>
    </row>
    <row r="155">
      <c r="A155" s="4" t="inlineStr">
        <is>
          <t>No. of awards</t>
        </is>
      </c>
      <c r="B155" s="5" t="n">
        <v>7938</v>
      </c>
    </row>
    <row r="156">
      <c r="A156" s="4" t="inlineStr">
        <is>
          <t>Expiration date</t>
        </is>
      </c>
      <c r="B156" s="4" t="inlineStr">
        <is>
          <t>Mar. 5,
		2030</t>
        </is>
      </c>
    </row>
    <row r="157">
      <c r="A157" s="4" t="inlineStr">
        <is>
          <t>Exercise price</t>
        </is>
      </c>
      <c r="B157" s="8" t="n">
        <v>1.82</v>
      </c>
    </row>
    <row r="158">
      <c r="A158" s="4" t="inlineStr">
        <is>
          <t>Fair value on grant date</t>
        </is>
      </c>
      <c r="B158" s="8" t="n">
        <v>1.17</v>
      </c>
    </row>
    <row r="159">
      <c r="A159" s="4" t="inlineStr">
        <is>
          <t>Share based expenses</t>
        </is>
      </c>
      <c r="B159" s="6" t="n">
        <v>9</v>
      </c>
    </row>
    <row r="160">
      <c r="A160" s="4" t="inlineStr">
        <is>
          <t>Vesting period</t>
        </is>
      </c>
      <c r="B160" s="4" t="inlineStr">
        <is>
          <t>3 years</t>
        </is>
      </c>
    </row>
    <row r="161">
      <c r="A161" s="4" t="inlineStr">
        <is>
          <t>May 27, 2020 [Member]</t>
        </is>
      </c>
    </row>
    <row r="162">
      <c r="A162" s="3" t="inlineStr">
        <is>
          <t>Share-based Compensation Arrangement by Share-based Payment Award [Line Items]</t>
        </is>
      </c>
    </row>
    <row r="163">
      <c r="A163" s="4" t="inlineStr">
        <is>
          <t>No. of awards</t>
        </is>
      </c>
      <c r="B163" s="5" t="n">
        <v>2646</v>
      </c>
    </row>
    <row r="164">
      <c r="A164" s="4" t="inlineStr">
        <is>
          <t>Expiration date</t>
        </is>
      </c>
      <c r="B164" s="4" t="inlineStr">
        <is>
          <t>May 27,
		2030</t>
        </is>
      </c>
    </row>
    <row r="165">
      <c r="A165" s="4" t="inlineStr">
        <is>
          <t>Exercise price</t>
        </is>
      </c>
      <c r="B165" s="8" t="n">
        <v>0.59</v>
      </c>
    </row>
    <row r="166">
      <c r="A166" s="4" t="inlineStr">
        <is>
          <t>Fair value on grant date</t>
        </is>
      </c>
      <c r="B166" s="8" t="n">
        <v>0.42</v>
      </c>
    </row>
    <row r="167">
      <c r="A167" s="4" t="inlineStr">
        <is>
          <t>Share based expenses</t>
        </is>
      </c>
      <c r="B167" s="6" t="n">
        <v>1</v>
      </c>
    </row>
    <row r="168">
      <c r="A168" s="4" t="inlineStr">
        <is>
          <t>Vesting period</t>
        </is>
      </c>
      <c r="B168" s="4" t="inlineStr">
        <is>
          <t>3 years</t>
        </is>
      </c>
    </row>
    <row r="169">
      <c r="A169" s="4" t="inlineStr">
        <is>
          <t>August 5, 2020 [Member]</t>
        </is>
      </c>
    </row>
    <row r="170">
      <c r="A170" s="3" t="inlineStr">
        <is>
          <t>Share-based Compensation Arrangement by Share-based Payment Award [Line Items]</t>
        </is>
      </c>
    </row>
    <row r="171">
      <c r="A171" s="4" t="inlineStr">
        <is>
          <t>No. of awards</t>
        </is>
      </c>
      <c r="B171" s="5" t="n">
        <v>357522</v>
      </c>
    </row>
    <row r="172">
      <c r="A172" s="4" t="inlineStr">
        <is>
          <t>Expiration date</t>
        </is>
      </c>
      <c r="B172" s="4" t="inlineStr">
        <is>
          <t>Aug. 5,
		2030</t>
        </is>
      </c>
    </row>
    <row r="173">
      <c r="A173" s="4" t="inlineStr">
        <is>
          <t>Exercise price</t>
        </is>
      </c>
      <c r="B173" s="8" t="n">
        <v>0.6</v>
      </c>
    </row>
    <row r="174">
      <c r="A174" s="4" t="inlineStr">
        <is>
          <t>Fair value on grant date</t>
        </is>
      </c>
      <c r="B174" s="8" t="n">
        <v>0.49</v>
      </c>
    </row>
    <row r="175">
      <c r="A175" s="4" t="inlineStr">
        <is>
          <t>Share based expenses</t>
        </is>
      </c>
      <c r="B175" s="6" t="n">
        <v>174</v>
      </c>
    </row>
    <row r="176">
      <c r="A176" s="4" t="inlineStr">
        <is>
          <t>Vesting period</t>
        </is>
      </c>
      <c r="B176" s="4" t="inlineStr">
        <is>
          <t>4 years</t>
        </is>
      </c>
    </row>
    <row r="177">
      <c r="A177" s="4" t="inlineStr">
        <is>
          <t>November 17, 2020 [Member]</t>
        </is>
      </c>
    </row>
    <row r="178">
      <c r="A178" s="3" t="inlineStr">
        <is>
          <t>Share-based Compensation Arrangement by Share-based Payment Award [Line Items]</t>
        </is>
      </c>
    </row>
    <row r="179">
      <c r="A179" s="4" t="inlineStr">
        <is>
          <t>No. of awards</t>
        </is>
      </c>
      <c r="B179" s="5" t="n">
        <v>20638</v>
      </c>
    </row>
    <row r="180">
      <c r="A180" s="4" t="inlineStr">
        <is>
          <t>Expiration date</t>
        </is>
      </c>
      <c r="B180" s="4" t="inlineStr">
        <is>
          <t>Nov. 17,
		2030</t>
        </is>
      </c>
    </row>
    <row r="181">
      <c r="A181" s="4" t="inlineStr">
        <is>
          <t>Exercise price</t>
        </is>
      </c>
      <c r="B181" s="8" t="n">
        <v>0.32</v>
      </c>
    </row>
    <row r="182">
      <c r="A182" s="4" t="inlineStr">
        <is>
          <t>Fair value on grant date</t>
        </is>
      </c>
      <c r="B182" s="8" t="n">
        <v>0.21</v>
      </c>
    </row>
    <row r="183">
      <c r="A183" s="4" t="inlineStr">
        <is>
          <t>Share based expenses</t>
        </is>
      </c>
      <c r="B183" s="6" t="n">
        <v>4</v>
      </c>
    </row>
    <row r="184">
      <c r="A184" s="4" t="inlineStr">
        <is>
          <t>Vesting period</t>
        </is>
      </c>
      <c r="B184" s="4" t="inlineStr">
        <is>
          <t>4 years</t>
        </is>
      </c>
    </row>
    <row r="185">
      <c r="A185" s="4" t="inlineStr">
        <is>
          <t>December 10, 2020 [Member]</t>
        </is>
      </c>
    </row>
    <row r="186">
      <c r="A186" s="3" t="inlineStr">
        <is>
          <t>Share-based Compensation Arrangement by Share-based Payment Award [Line Items]</t>
        </is>
      </c>
    </row>
    <row r="187">
      <c r="A187" s="4" t="inlineStr">
        <is>
          <t>No. of awards</t>
        </is>
      </c>
      <c r="B187" s="5" t="n">
        <v>225000</v>
      </c>
    </row>
    <row r="188">
      <c r="A188" s="4" t="inlineStr">
        <is>
          <t>Expiration date</t>
        </is>
      </c>
      <c r="B188" s="4" t="inlineStr">
        <is>
          <t>Dec. 10,
		2030</t>
        </is>
      </c>
    </row>
    <row r="189">
      <c r="A189" s="4" t="inlineStr">
        <is>
          <t>Exercise price</t>
        </is>
      </c>
      <c r="B189" s="8" t="n">
        <v>0.36</v>
      </c>
    </row>
    <row r="190">
      <c r="A190" s="4" t="inlineStr">
        <is>
          <t>Fair value on grant date</t>
        </is>
      </c>
      <c r="B190" s="8" t="n">
        <v>0.27</v>
      </c>
    </row>
    <row r="191">
      <c r="A191" s="4" t="inlineStr">
        <is>
          <t>Share based expenses</t>
        </is>
      </c>
      <c r="B191" s="6" t="n">
        <v>62</v>
      </c>
    </row>
    <row r="192">
      <c r="A192" s="4" t="inlineStr">
        <is>
          <t>Vesting period</t>
        </is>
      </c>
      <c r="B192" s="4" t="inlineStr">
        <is>
          <t>4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17" customWidth="1" min="5" max="5"/>
  </cols>
  <sheetData>
    <row r="1">
      <c r="A1" s="1" t="inlineStr">
        <is>
          <t>SHARE-BASED COMPENSATION (Schedule of Parameters Used in Valuing Fair Value of Options) (Details) - Options [Member] - $ / shares</t>
        </is>
      </c>
      <c r="C1" s="2" t="inlineStr">
        <is>
          <t>12 Months Ended</t>
        </is>
      </c>
    </row>
    <row r="2">
      <c r="C2" s="2" t="inlineStr">
        <is>
          <t>Dec. 31, 2020</t>
        </is>
      </c>
      <c r="D2" s="2" t="inlineStr">
        <is>
          <t>Dec. 31, 2019</t>
        </is>
      </c>
      <c r="E2" s="2" t="inlineStr">
        <is>
          <t>Dec. 31, 2018</t>
        </is>
      </c>
    </row>
    <row r="3">
      <c r="A3" s="3" t="inlineStr">
        <is>
          <t>Black-Scholes-Merton option-pricing model assumptions:</t>
        </is>
      </c>
    </row>
    <row r="4">
      <c r="A4" s="4" t="inlineStr">
        <is>
          <t>Expected volatility, minimum</t>
        </is>
      </c>
      <c r="B4" s="4" t="inlineStr">
        <is>
          <t>[1]</t>
        </is>
      </c>
      <c r="C4" s="4" t="inlineStr">
        <is>
          <t>95.00%</t>
        </is>
      </c>
      <c r="D4" s="4" t="inlineStr">
        <is>
          <t>98.00%</t>
        </is>
      </c>
      <c r="E4" s="4" t="inlineStr">
        <is>
          <t>104.00%</t>
        </is>
      </c>
    </row>
    <row r="5">
      <c r="A5" s="4" t="inlineStr">
        <is>
          <t>Expected volatility, maximum</t>
        </is>
      </c>
      <c r="B5" s="4" t="inlineStr">
        <is>
          <t>[1]</t>
        </is>
      </c>
      <c r="C5" s="4" t="inlineStr">
        <is>
          <t>98.00%</t>
        </is>
      </c>
      <c r="D5" s="4" t="inlineStr">
        <is>
          <t>103.00%</t>
        </is>
      </c>
      <c r="E5" s="4" t="inlineStr">
        <is>
          <t>108.00%</t>
        </is>
      </c>
    </row>
    <row r="6">
      <c r="A6" s="4" t="inlineStr">
        <is>
          <t>Risk-free rate, minimum</t>
        </is>
      </c>
      <c r="C6" s="4" t="inlineStr">
        <is>
          <t>0.31%</t>
        </is>
      </c>
      <c r="D6" s="4" t="inlineStr">
        <is>
          <t>1.59%</t>
        </is>
      </c>
      <c r="E6" s="4" t="inlineStr">
        <is>
          <t>2.67%</t>
        </is>
      </c>
    </row>
    <row r="7">
      <c r="A7" s="4" t="inlineStr">
        <is>
          <t>Risk-free rate, maximum</t>
        </is>
      </c>
      <c r="C7" s="4" t="inlineStr">
        <is>
          <t>0.83%</t>
        </is>
      </c>
      <c r="D7" s="4" t="inlineStr">
        <is>
          <t>2.30%</t>
        </is>
      </c>
      <c r="E7" s="4" t="inlineStr">
        <is>
          <t>3.15%</t>
        </is>
      </c>
    </row>
    <row r="8">
      <c r="A8" s="4" t="inlineStr">
        <is>
          <t>Dividend yield</t>
        </is>
      </c>
      <c r="C8" s="4" t="inlineStr">
        <is>
          <t>0.00%</t>
        </is>
      </c>
      <c r="D8" s="4" t="inlineStr">
        <is>
          <t>0.00%</t>
        </is>
      </c>
      <c r="E8" s="4" t="inlineStr">
        <is>
          <t>0.00%</t>
        </is>
      </c>
    </row>
    <row r="9">
      <c r="A9" s="4" t="inlineStr">
        <is>
          <t>Expected term</t>
        </is>
      </c>
      <c r="D9" s="4" t="inlineStr">
        <is>
          <t>5 years 10 months 17 days</t>
        </is>
      </c>
    </row>
    <row r="10">
      <c r="A10" s="4" t="inlineStr">
        <is>
          <t>Minimum [Member]</t>
        </is>
      </c>
    </row>
    <row r="11">
      <c r="A11" s="3" t="inlineStr">
        <is>
          <t>Black-Scholes-Merton option-pricing model assumptions:</t>
        </is>
      </c>
    </row>
    <row r="12">
      <c r="A12" s="4" t="inlineStr">
        <is>
          <t>Expected term</t>
        </is>
      </c>
      <c r="C12" s="4" t="inlineStr">
        <is>
          <t>5 years 10 months 17 days</t>
        </is>
      </c>
      <c r="E12" s="4" t="inlineStr">
        <is>
          <t>5 years 6 months</t>
        </is>
      </c>
    </row>
    <row r="13">
      <c r="A13" s="4" t="inlineStr">
        <is>
          <t>Share price</t>
        </is>
      </c>
      <c r="C13" s="8" t="n">
        <v>0.28</v>
      </c>
      <c r="D13" s="8" t="n">
        <v>1.52</v>
      </c>
      <c r="E13" s="8" t="n">
        <v>3.24</v>
      </c>
    </row>
    <row r="14">
      <c r="A14" s="4" t="inlineStr">
        <is>
          <t>Maximum [Member]</t>
        </is>
      </c>
    </row>
    <row r="15">
      <c r="A15" s="3" t="inlineStr">
        <is>
          <t>Black-Scholes-Merton option-pricing model assumptions:</t>
        </is>
      </c>
    </row>
    <row r="16">
      <c r="A16" s="4" t="inlineStr">
        <is>
          <t>Expected term</t>
        </is>
      </c>
      <c r="C16" s="4" t="inlineStr">
        <is>
          <t>6 years 1 month 6 days</t>
        </is>
      </c>
      <c r="E16" s="4" t="inlineStr">
        <is>
          <t>7 years</t>
        </is>
      </c>
    </row>
    <row r="17">
      <c r="A17" s="4" t="inlineStr">
        <is>
          <t>Share price</t>
        </is>
      </c>
      <c r="C17" s="8" t="n">
        <v>1.57</v>
      </c>
      <c r="D17" s="8" t="n">
        <v>2.52</v>
      </c>
      <c r="E17" s="8" t="n">
        <v>9.07</v>
      </c>
    </row>
    <row r="18"/>
    <row r="19">
      <c r="A19" s="4" t="inlineStr">
        <is>
          <t>[1]</t>
        </is>
      </c>
      <c r="B19" s="4" t="inlineStr">
        <is>
          <t>In the years ended December 31, 2020, 2019 and 2018, expected volatility was calculated based upon actual historical stock price movements over the most recent periods ending on the grant date, equal to the expected term of the options.</t>
        </is>
      </c>
    </row>
  </sheetData>
  <mergeCells count="4">
    <mergeCell ref="A1:B2"/>
    <mergeCell ref="C1:E1"/>
    <mergeCell ref="A18:D18"/>
    <mergeCell ref="B19:D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Compensation Expense) (Details) - USD ($) $ in Thousands</t>
        </is>
      </c>
      <c r="C1" s="2" t="inlineStr">
        <is>
          <t>12 Months Ended</t>
        </is>
      </c>
    </row>
    <row r="2">
      <c r="C2" s="2" t="inlineStr">
        <is>
          <t>Dec. 31, 2020</t>
        </is>
      </c>
      <c r="D2" s="2" t="inlineStr">
        <is>
          <t>Dec. 31, 2019</t>
        </is>
      </c>
      <c r="E2" s="2" t="inlineStr">
        <is>
          <t>Dec. 31, 2018</t>
        </is>
      </c>
    </row>
    <row r="3">
      <c r="A3" s="3" t="inlineStr">
        <is>
          <t>Share-based Payment Arrangement, Expensed and Capitalized, Amount [Line Items]</t>
        </is>
      </c>
    </row>
    <row r="4">
      <c r="A4" s="4" t="inlineStr">
        <is>
          <t>Share-based compensation</t>
        </is>
      </c>
      <c r="C4" s="6" t="n">
        <v>408</v>
      </c>
      <c r="D4" s="6" t="n">
        <v>516</v>
      </c>
      <c r="E4" s="6" t="n">
        <v>-65</v>
      </c>
    </row>
    <row r="5">
      <c r="A5" s="4" t="inlineStr">
        <is>
          <t>Research and development, net [Member]</t>
        </is>
      </c>
    </row>
    <row r="6">
      <c r="A6" s="3" t="inlineStr">
        <is>
          <t>Share-based Payment Arrangement, Expensed and Capitalized, Amount [Line Items]</t>
        </is>
      </c>
    </row>
    <row r="7">
      <c r="A7" s="4" t="inlineStr">
        <is>
          <t>Share-based compensation</t>
        </is>
      </c>
      <c r="C7" s="5" t="n">
        <v>165</v>
      </c>
      <c r="D7" s="5" t="n">
        <v>421</v>
      </c>
      <c r="E7" s="5" t="n">
        <v>234</v>
      </c>
    </row>
    <row r="8">
      <c r="A8" s="4" t="inlineStr">
        <is>
          <t>General and Administrative Expense [Member]</t>
        </is>
      </c>
    </row>
    <row r="9">
      <c r="A9" s="3" t="inlineStr">
        <is>
          <t>Share-based Payment Arrangement, Expensed and Capitalized, Amount [Line Items]</t>
        </is>
      </c>
    </row>
    <row r="10">
      <c r="A10" s="4" t="inlineStr">
        <is>
          <t>Share-based compensation</t>
        </is>
      </c>
      <c r="B10" s="4" t="inlineStr">
        <is>
          <t>[1]</t>
        </is>
      </c>
      <c r="C10" s="6" t="n">
        <v>243</v>
      </c>
      <c r="D10" s="6" t="n">
        <v>95</v>
      </c>
      <c r="E10" s="6" t="n">
        <v>-299</v>
      </c>
    </row>
    <row r="11"/>
    <row r="12">
      <c r="A12" s="4" t="inlineStr">
        <is>
          <t>[1]</t>
        </is>
      </c>
      <c r="B12" s="4" t="inlineStr">
        <is>
          <t>The income recorded during 2018 is mainly due to the forfeiture of the former CEO's unvested options and RSUs.</t>
        </is>
      </c>
    </row>
  </sheetData>
  <mergeCells count="4">
    <mergeCell ref="A1:B2"/>
    <mergeCell ref="C1:E1"/>
    <mergeCell ref="A11:D11"/>
    <mergeCell ref="B12:D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80" customWidth="1" min="2" max="2"/>
    <col width="25" customWidth="1" min="3" max="3"/>
    <col width="25" customWidth="1" min="4" max="4"/>
    <col width="25" customWidth="1" min="5" max="5"/>
  </cols>
  <sheetData>
    <row r="1">
      <c r="A1" s="1" t="inlineStr">
        <is>
          <t>SHARE-BASED COMPENSATION (Option Activity) (Details) - USD ($)</t>
        </is>
      </c>
      <c r="C1" s="2" t="inlineStr">
        <is>
          <t>12 Months Ended</t>
        </is>
      </c>
    </row>
    <row r="2">
      <c r="C2" s="2" t="inlineStr">
        <is>
          <t>Dec. 31, 2020</t>
        </is>
      </c>
      <c r="D2" s="2" t="inlineStr">
        <is>
          <t>Dec. 31, 2019</t>
        </is>
      </c>
      <c r="E2" s="2" t="inlineStr">
        <is>
          <t>Dec. 31, 2018</t>
        </is>
      </c>
    </row>
    <row r="3">
      <c r="A3" s="3" t="inlineStr">
        <is>
          <t>Number of options</t>
        </is>
      </c>
    </row>
    <row r="4">
      <c r="A4" s="4" t="inlineStr">
        <is>
          <t>Outstanding at the beginning of the year</t>
        </is>
      </c>
      <c r="C4" s="5" t="n">
        <v>547322</v>
      </c>
      <c r="D4" s="5" t="n">
        <v>422784</v>
      </c>
      <c r="E4" s="5" t="n">
        <v>208222</v>
      </c>
    </row>
    <row r="5">
      <c r="A5" s="4" t="inlineStr">
        <is>
          <t>Granted</t>
        </is>
      </c>
      <c r="C5" s="5" t="n">
        <v>616390</v>
      </c>
      <c r="D5" s="5" t="n">
        <v>203721</v>
      </c>
      <c r="E5" s="5" t="n">
        <v>318094</v>
      </c>
    </row>
    <row r="6">
      <c r="A6" s="4" t="inlineStr">
        <is>
          <t>Forfeited</t>
        </is>
      </c>
      <c r="C6" s="5" t="n">
        <v>-74975</v>
      </c>
      <c r="D6" s="5" t="n">
        <v>-79183</v>
      </c>
      <c r="E6" s="5" t="n">
        <v>-103532</v>
      </c>
    </row>
    <row r="7">
      <c r="A7" s="4" t="inlineStr">
        <is>
          <t>Outstanding at the end of the year</t>
        </is>
      </c>
      <c r="C7" s="5" t="n">
        <v>1088737</v>
      </c>
      <c r="D7" s="5" t="n">
        <v>547322</v>
      </c>
      <c r="E7" s="5" t="n">
        <v>422784</v>
      </c>
    </row>
    <row r="8">
      <c r="A8" s="4" t="inlineStr">
        <is>
          <t>Exercisable at the end of the year</t>
        </is>
      </c>
      <c r="C8" s="5" t="n">
        <v>309710</v>
      </c>
      <c r="D8" s="5" t="n">
        <v>194291</v>
      </c>
      <c r="E8" s="5" t="n">
        <v>101040</v>
      </c>
    </row>
    <row r="9">
      <c r="A9" s="3" t="inlineStr">
        <is>
          <t>Weighted average of exercise price</t>
        </is>
      </c>
    </row>
    <row r="10">
      <c r="A10" s="4" t="inlineStr">
        <is>
          <t>Outstanding at the beginning of the year</t>
        </is>
      </c>
      <c r="C10" s="8" t="n">
        <v>10.24</v>
      </c>
      <c r="D10" s="8" t="n">
        <v>15.54</v>
      </c>
      <c r="E10" s="8" t="n">
        <v>46.32</v>
      </c>
    </row>
    <row r="11">
      <c r="A11" s="4" t="inlineStr">
        <is>
          <t>Granted</t>
        </is>
      </c>
      <c r="C11" s="12" t="n">
        <v>0.52</v>
      </c>
      <c r="D11" s="12" t="n">
        <v>2.03</v>
      </c>
      <c r="E11" s="5" t="n">
        <v>4</v>
      </c>
    </row>
    <row r="12">
      <c r="A12" s="4" t="inlineStr">
        <is>
          <t>Forfeited</t>
        </is>
      </c>
      <c r="C12" s="12" t="n">
        <v>9.83</v>
      </c>
      <c r="D12" s="12" t="n">
        <v>12.17</v>
      </c>
      <c r="E12" s="12" t="n">
        <v>45.88</v>
      </c>
    </row>
    <row r="13">
      <c r="A13" s="4" t="inlineStr">
        <is>
          <t>Outstanding at the end of the year</t>
        </is>
      </c>
      <c r="C13" s="12" t="n">
        <v>4.76</v>
      </c>
      <c r="D13" s="12" t="n">
        <v>10.24</v>
      </c>
      <c r="E13" s="12" t="n">
        <v>15.54</v>
      </c>
    </row>
    <row r="14">
      <c r="A14" s="4" t="inlineStr">
        <is>
          <t>Exercisable at the end of the year</t>
        </is>
      </c>
      <c r="C14" s="8" t="n">
        <v>14.14</v>
      </c>
      <c r="D14" s="8" t="n">
        <v>23.36</v>
      </c>
      <c r="E14" s="8" t="n">
        <v>46.18</v>
      </c>
    </row>
    <row r="15">
      <c r="A15" s="3" t="inlineStr">
        <is>
          <t>Weighted average remaining contractual life</t>
        </is>
      </c>
    </row>
    <row r="16">
      <c r="A16" s="4" t="inlineStr">
        <is>
          <t>Outstanding at the beginning of the year</t>
        </is>
      </c>
      <c r="C16" s="4" t="inlineStr">
        <is>
          <t>8 years 3 months 19 days</t>
        </is>
      </c>
      <c r="D16" s="4" t="inlineStr">
        <is>
          <t>8 years 7 months 6 days</t>
        </is>
      </c>
      <c r="E16" s="4" t="inlineStr">
        <is>
          <t>7 years 1 month 9 days</t>
        </is>
      </c>
    </row>
    <row r="17">
      <c r="A17" s="4" t="inlineStr">
        <is>
          <t>Outstanding at the end of the year</t>
        </is>
      </c>
      <c r="C17" s="4" t="inlineStr">
        <is>
          <t>8 years 8 months 26 days</t>
        </is>
      </c>
      <c r="D17" s="4" t="inlineStr">
        <is>
          <t>8 years 3 months 19 days</t>
        </is>
      </c>
      <c r="E17" s="4" t="inlineStr">
        <is>
          <t>8 years 7 months 6 days</t>
        </is>
      </c>
    </row>
    <row r="18">
      <c r="A18" s="4" t="inlineStr">
        <is>
          <t>Exercisable at the end of the year</t>
        </is>
      </c>
      <c r="C18" s="4" t="inlineStr">
        <is>
          <t>7 years</t>
        </is>
      </c>
      <c r="D18" s="4" t="inlineStr">
        <is>
          <t>6 years 5 months 23 days</t>
        </is>
      </c>
      <c r="E18" s="4" t="inlineStr">
        <is>
          <t>4 years 7 months 10 days</t>
        </is>
      </c>
    </row>
    <row r="19">
      <c r="A19" s="3" t="inlineStr">
        <is>
          <t>Aggregate intrinsic value</t>
        </is>
      </c>
    </row>
    <row r="20">
      <c r="A20" s="4" t="inlineStr">
        <is>
          <t>Outstanding at the beginning of the year</t>
        </is>
      </c>
      <c r="B20" s="4" t="inlineStr">
        <is>
          <t>[1]</t>
        </is>
      </c>
      <c r="C20" s="4" t="inlineStr">
        <is>
          <t xml:space="preserve"> </t>
        </is>
      </c>
      <c r="D20" s="4" t="inlineStr">
        <is>
          <t xml:space="preserve"> </t>
        </is>
      </c>
      <c r="E20" s="4" t="inlineStr">
        <is>
          <t xml:space="preserve"> </t>
        </is>
      </c>
    </row>
    <row r="21">
      <c r="A21" s="4" t="inlineStr">
        <is>
          <t>Outstanding at the end of the year</t>
        </is>
      </c>
      <c r="B21" s="4" t="inlineStr">
        <is>
          <t>[1]</t>
        </is>
      </c>
      <c r="C21" s="4" t="inlineStr">
        <is>
          <t xml:space="preserve"> </t>
        </is>
      </c>
      <c r="D21" s="4" t="inlineStr">
        <is>
          <t xml:space="preserve"> </t>
        </is>
      </c>
      <c r="E21" s="4" t="inlineStr">
        <is>
          <t xml:space="preserve"> </t>
        </is>
      </c>
    </row>
    <row r="22">
      <c r="A22" s="4" t="inlineStr">
        <is>
          <t>Exercisable at the end of the year</t>
        </is>
      </c>
      <c r="B22" s="4" t="inlineStr">
        <is>
          <t>[1]</t>
        </is>
      </c>
      <c r="C22" s="4" t="inlineStr">
        <is>
          <t xml:space="preserve"> </t>
        </is>
      </c>
      <c r="D22" s="4" t="inlineStr">
        <is>
          <t xml:space="preserve"> </t>
        </is>
      </c>
      <c r="E22" s="4" t="inlineStr">
        <is>
          <t xml:space="preserve"> </t>
        </is>
      </c>
    </row>
    <row r="23">
      <c r="A23" s="4" t="inlineStr">
        <is>
          <t>RSUs [Member]</t>
        </is>
      </c>
    </row>
    <row r="24">
      <c r="A24" s="3" t="inlineStr">
        <is>
          <t>Number of options</t>
        </is>
      </c>
    </row>
    <row r="25">
      <c r="A25" s="4" t="inlineStr">
        <is>
          <t>Outstanding at the beginning of the year</t>
        </is>
      </c>
      <c r="C25" s="5" t="n">
        <v>99530</v>
      </c>
      <c r="D25" s="5" t="n">
        <v>109469</v>
      </c>
      <c r="E25" s="5" t="n">
        <v>44473</v>
      </c>
    </row>
    <row r="26">
      <c r="A26" s="4" t="inlineStr">
        <is>
          <t>RSUs granted</t>
        </is>
      </c>
      <c r="C26" s="4" t="inlineStr">
        <is>
          <t xml:space="preserve"> </t>
        </is>
      </c>
      <c r="D26" s="5" t="n">
        <v>55560</v>
      </c>
      <c r="E26" s="5" t="n">
        <v>95719</v>
      </c>
    </row>
    <row r="27">
      <c r="A27" s="4" t="inlineStr">
        <is>
          <t>RSUs vested</t>
        </is>
      </c>
      <c r="C27" s="5" t="n">
        <v>-25204</v>
      </c>
      <c r="D27" s="5" t="n">
        <v>-35124</v>
      </c>
      <c r="E27" s="5" t="n">
        <v>-4818</v>
      </c>
    </row>
    <row r="28">
      <c r="A28" s="4" t="inlineStr">
        <is>
          <t>RSUs forfeited</t>
        </is>
      </c>
      <c r="C28" s="5" t="n">
        <v>-1727</v>
      </c>
      <c r="D28" s="5" t="n">
        <v>-30375</v>
      </c>
      <c r="E28" s="5" t="n">
        <v>-25905</v>
      </c>
    </row>
    <row r="29">
      <c r="A29" s="4" t="inlineStr">
        <is>
          <t>Outstanding at the end of the year</t>
        </is>
      </c>
      <c r="C29" s="5" t="n">
        <v>72599</v>
      </c>
      <c r="D29" s="5" t="n">
        <v>99530</v>
      </c>
      <c r="E29" s="5" t="n">
        <v>109469</v>
      </c>
    </row>
    <row r="30"/>
    <row r="31">
      <c r="A31" s="4" t="inlineStr">
        <is>
          <t>[1]</t>
        </is>
      </c>
      <c r="B31" s="4" t="inlineStr">
        <is>
          <t>As of December 31, 2020, all the outstanding options, except options at an exercise price of par value, are out of the money.</t>
        </is>
      </c>
    </row>
  </sheetData>
  <mergeCells count="4">
    <mergeCell ref="A1:B2"/>
    <mergeCell ref="C1:E1"/>
    <mergeCell ref="A30:D30"/>
    <mergeCell ref="B31:D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EARCH AND DEVELOPMENT EXPENSES, NET (Details) - USD ($) $ in Thousands</t>
        </is>
      </c>
      <c r="B1" s="2" t="inlineStr">
        <is>
          <t>12 Months Ended</t>
        </is>
      </c>
    </row>
    <row r="2">
      <c r="B2" s="2" t="inlineStr">
        <is>
          <t>Dec. 31, 2020</t>
        </is>
      </c>
      <c r="C2" s="2" t="inlineStr">
        <is>
          <t>Dec. 31, 2019</t>
        </is>
      </c>
      <c r="D2" s="2" t="inlineStr">
        <is>
          <t>Dec. 31, 2018</t>
        </is>
      </c>
    </row>
    <row r="3">
      <c r="A3" s="3" t="inlineStr">
        <is>
          <t>Research and Development Expenses [Line Items]</t>
        </is>
      </c>
    </row>
    <row r="4">
      <c r="A4" s="4" t="inlineStr">
        <is>
          <t>Salaries and related expenses</t>
        </is>
      </c>
      <c r="B4" s="6" t="n">
        <v>1698</v>
      </c>
      <c r="C4" s="6" t="n">
        <v>1506</v>
      </c>
      <c r="D4" s="6" t="n">
        <v>1839</v>
      </c>
    </row>
    <row r="5">
      <c r="A5" s="4" t="inlineStr">
        <is>
          <t>Share-based compensation</t>
        </is>
      </c>
      <c r="B5" s="5" t="n">
        <v>408</v>
      </c>
      <c r="C5" s="5" t="n">
        <v>516</v>
      </c>
      <c r="D5" s="5" t="n">
        <v>-65</v>
      </c>
    </row>
    <row r="6">
      <c r="A6" s="4" t="inlineStr">
        <is>
          <t>Depreciation</t>
        </is>
      </c>
      <c r="B6" s="5" t="n">
        <v>25</v>
      </c>
      <c r="C6" s="5" t="n">
        <v>17</v>
      </c>
      <c r="D6" s="5" t="n">
        <v>10</v>
      </c>
    </row>
    <row r="7">
      <c r="A7" s="4" t="inlineStr">
        <is>
          <t>Others</t>
        </is>
      </c>
      <c r="B7" s="5" t="n">
        <v>1210</v>
      </c>
      <c r="C7" s="5" t="n">
        <v>1092</v>
      </c>
      <c r="D7" s="5" t="n">
        <v>899</v>
      </c>
    </row>
    <row r="8">
      <c r="A8" s="4" t="inlineStr">
        <is>
          <t>Total research and development expenses, net</t>
        </is>
      </c>
      <c r="B8" s="5" t="n">
        <v>10008</v>
      </c>
      <c r="C8" s="5" t="n">
        <v>10474</v>
      </c>
      <c r="D8" s="5" t="n">
        <v>7618</v>
      </c>
    </row>
    <row r="9">
      <c r="A9" s="4" t="inlineStr">
        <is>
          <t>Research and development, net [Member]</t>
        </is>
      </c>
    </row>
    <row r="10">
      <c r="A10" s="3" t="inlineStr">
        <is>
          <t>Research and Development Expenses [Line Items]</t>
        </is>
      </c>
    </row>
    <row r="11">
      <c r="A11" s="4" t="inlineStr">
        <is>
          <t>Salaries and related expenses</t>
        </is>
      </c>
      <c r="B11" s="5" t="n">
        <v>6173</v>
      </c>
      <c r="C11" s="5" t="n">
        <v>5316</v>
      </c>
      <c r="D11" s="5" t="n">
        <v>4410</v>
      </c>
    </row>
    <row r="12">
      <c r="A12" s="4" t="inlineStr">
        <is>
          <t>Share-based compensation</t>
        </is>
      </c>
      <c r="B12" s="5" t="n">
        <v>165</v>
      </c>
      <c r="C12" s="5" t="n">
        <v>421</v>
      </c>
      <c r="D12" s="5" t="n">
        <v>234</v>
      </c>
    </row>
    <row r="13">
      <c r="A13" s="4" t="inlineStr">
        <is>
          <t>Materials</t>
        </is>
      </c>
      <c r="B13" s="5" t="n">
        <v>1792</v>
      </c>
      <c r="C13" s="5" t="n">
        <v>1944</v>
      </c>
      <c r="D13" s="5" t="n">
        <v>1508</v>
      </c>
    </row>
    <row r="14">
      <c r="A14" s="4" t="inlineStr">
        <is>
          <t>Subcontractors and consultants</t>
        </is>
      </c>
      <c r="B14" s="5" t="n">
        <v>807</v>
      </c>
      <c r="C14" s="5" t="n">
        <v>764</v>
      </c>
      <c r="D14" s="5" t="n">
        <v>311</v>
      </c>
    </row>
    <row r="15">
      <c r="A15" s="4" t="inlineStr">
        <is>
          <t>Depreciation</t>
        </is>
      </c>
      <c r="B15" s="5" t="n">
        <v>123</v>
      </c>
      <c r="C15" s="5" t="n">
        <v>98</v>
      </c>
      <c r="D15" s="5" t="n">
        <v>138</v>
      </c>
    </row>
    <row r="16">
      <c r="A16" s="4" t="inlineStr">
        <is>
          <t>Cost for registration of patents</t>
        </is>
      </c>
      <c r="B16" s="5" t="n">
        <v>164</v>
      </c>
      <c r="C16" s="5" t="n">
        <v>132</v>
      </c>
      <c r="D16" s="5" t="n">
        <v>126</v>
      </c>
    </row>
    <row r="17">
      <c r="A17" s="4" t="inlineStr">
        <is>
          <t>Others</t>
        </is>
      </c>
      <c r="B17" s="5" t="n">
        <v>784</v>
      </c>
      <c r="C17" s="5" t="n">
        <v>1889</v>
      </c>
      <c r="D17" s="5" t="n">
        <v>1099</v>
      </c>
    </row>
    <row r="18">
      <c r="A18" s="4" t="inlineStr">
        <is>
          <t>Research and development</t>
        </is>
      </c>
      <c r="B18" s="5" t="n">
        <v>10008</v>
      </c>
      <c r="C18" s="5" t="n">
        <v>10564</v>
      </c>
      <c r="D18" s="5" t="n">
        <v>7826</v>
      </c>
    </row>
    <row r="19">
      <c r="A19" s="4" t="inlineStr">
        <is>
          <t>Less participation of the IIA</t>
        </is>
      </c>
      <c r="B19" s="4" t="inlineStr">
        <is>
          <t xml:space="preserve"> </t>
        </is>
      </c>
      <c r="C19" s="5" t="n">
        <v>-90</v>
      </c>
      <c r="D19" s="5" t="n">
        <v>-208</v>
      </c>
    </row>
    <row r="20">
      <c r="A20" s="4" t="inlineStr">
        <is>
          <t>Total research and development expenses, net</t>
        </is>
      </c>
      <c r="B20" s="6" t="n">
        <v>10008</v>
      </c>
      <c r="C20" s="6" t="n">
        <v>10474</v>
      </c>
      <c r="D20" s="6" t="n">
        <v>761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CONSOLIDATED STATEMENTS OF CHANGES IN SHAREHOLDERS' EQUITY (Parenthetical) - USD ($) $ in Thousands</t>
        </is>
      </c>
      <c r="B1" s="2" t="inlineStr">
        <is>
          <t>2 Months Ended</t>
        </is>
      </c>
      <c r="C1" s="2" t="inlineStr">
        <is>
          <t>12 Months Ended</t>
        </is>
      </c>
    </row>
    <row r="2">
      <c r="B2" s="2" t="inlineStr">
        <is>
          <t>May 31, 2020</t>
        </is>
      </c>
      <c r="C2" s="2" t="inlineStr">
        <is>
          <t>Dec. 31, 2020</t>
        </is>
      </c>
      <c r="D2" s="2" t="inlineStr">
        <is>
          <t>Dec. 31, 2019</t>
        </is>
      </c>
      <c r="E2" s="2" t="inlineStr">
        <is>
          <t>Dec. 31, 2018</t>
        </is>
      </c>
      <c r="F2" s="2" t="inlineStr">
        <is>
          <t>Feb. 06, 2019</t>
        </is>
      </c>
      <c r="G2" s="2" t="inlineStr">
        <is>
          <t>May 08, 2018</t>
        </is>
      </c>
    </row>
    <row r="3">
      <c r="A3" s="4" t="inlineStr">
        <is>
          <t>Issuance expenses</t>
        </is>
      </c>
      <c r="B3" s="6" t="n">
        <v>1361</v>
      </c>
      <c r="C3" s="6" t="n">
        <v>920</v>
      </c>
    </row>
    <row r="4">
      <c r="A4" s="4" t="inlineStr">
        <is>
          <t>IPO [Member]</t>
        </is>
      </c>
    </row>
    <row r="5">
      <c r="A5" s="4" t="inlineStr">
        <is>
          <t>Issuance expenses</t>
        </is>
      </c>
      <c r="D5" s="6" t="n">
        <v>987</v>
      </c>
      <c r="E5" s="6" t="n">
        <v>2413</v>
      </c>
    </row>
    <row r="6">
      <c r="A6" s="4" t="inlineStr">
        <is>
          <t>Private Placement [Member]</t>
        </is>
      </c>
    </row>
    <row r="7">
      <c r="A7" s="4" t="inlineStr">
        <is>
          <t>Issuance expenses</t>
        </is>
      </c>
      <c r="C7" s="6" t="n">
        <v>29</v>
      </c>
    </row>
    <row r="8">
      <c r="A8" s="4" t="inlineStr">
        <is>
          <t>Pre funded Units [Member]</t>
        </is>
      </c>
    </row>
    <row r="9">
      <c r="A9" s="4" t="inlineStr">
        <is>
          <t>Number of ordinary shares available for purchase through pre-funded warrants</t>
        </is>
      </c>
      <c r="F9" s="5" t="n">
        <v>1024876</v>
      </c>
      <c r="G9" s="5" t="n">
        <v>450909</v>
      </c>
    </row>
    <row r="10">
      <c r="A10" s="4" t="inlineStr">
        <is>
          <t>Pre-funded warrants purchase price</t>
        </is>
      </c>
      <c r="F10" s="8" t="n">
        <v>2.57</v>
      </c>
      <c r="G10" s="8" t="n">
        <v>5.49</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General and Administrative Expense [Abstract]</t>
        </is>
      </c>
    </row>
    <row r="4">
      <c r="A4" s="4" t="inlineStr">
        <is>
          <t>Salaries and related expenses</t>
        </is>
      </c>
      <c r="B4" s="6" t="n">
        <v>1698</v>
      </c>
      <c r="C4" s="6" t="n">
        <v>1506</v>
      </c>
      <c r="D4" s="6" t="n">
        <v>1839</v>
      </c>
    </row>
    <row r="5">
      <c r="A5" s="4" t="inlineStr">
        <is>
          <t>Share-based compensation, net</t>
        </is>
      </c>
      <c r="B5" s="5" t="n">
        <v>243</v>
      </c>
      <c r="C5" s="5" t="n">
        <v>95</v>
      </c>
      <c r="D5" s="5" t="n">
        <v>-299</v>
      </c>
    </row>
    <row r="6">
      <c r="A6" s="4" t="inlineStr">
        <is>
          <t>Professional services</t>
        </is>
      </c>
      <c r="B6" s="5" t="n">
        <v>574</v>
      </c>
      <c r="C6" s="5" t="n">
        <v>705</v>
      </c>
      <c r="D6" s="5" t="n">
        <v>833</v>
      </c>
    </row>
    <row r="7">
      <c r="A7" s="4" t="inlineStr">
        <is>
          <t>Office rent and maintenance</t>
        </is>
      </c>
      <c r="B7" s="5" t="n">
        <v>174</v>
      </c>
      <c r="C7" s="5" t="n">
        <v>180</v>
      </c>
      <c r="D7" s="5" t="n">
        <v>163</v>
      </c>
    </row>
    <row r="8">
      <c r="A8" s="4" t="inlineStr">
        <is>
          <t>Depreciation</t>
        </is>
      </c>
      <c r="B8" s="5" t="n">
        <v>25</v>
      </c>
      <c r="C8" s="5" t="n">
        <v>17</v>
      </c>
      <c r="D8" s="5" t="n">
        <v>10</v>
      </c>
    </row>
    <row r="9">
      <c r="A9" s="4" t="inlineStr">
        <is>
          <t>Others</t>
        </is>
      </c>
      <c r="B9" s="5" t="n">
        <v>1210</v>
      </c>
      <c r="C9" s="5" t="n">
        <v>1092</v>
      </c>
      <c r="D9" s="5" t="n">
        <v>899</v>
      </c>
    </row>
    <row r="10">
      <c r="A10" s="4" t="inlineStr">
        <is>
          <t>Total general and administrative expenses</t>
        </is>
      </c>
      <c r="B10" s="6" t="n">
        <v>3924</v>
      </c>
      <c r="C10" s="6" t="n">
        <v>3595</v>
      </c>
      <c r="D10" s="6" t="n">
        <v>34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E INCOME (EXPENSES),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 on short-term deposits and other</t>
        </is>
      </c>
      <c r="B4" s="6" t="n">
        <v>69</v>
      </c>
      <c r="C4" s="6" t="n">
        <v>245</v>
      </c>
      <c r="D4" s="6" t="n">
        <v>243</v>
      </c>
    </row>
    <row r="5">
      <c r="A5" s="4" t="inlineStr">
        <is>
          <t>Bank fees and interest expenses</t>
        </is>
      </c>
      <c r="B5" s="5" t="n">
        <v>-12</v>
      </c>
      <c r="C5" s="5" t="n">
        <v>-8</v>
      </c>
      <c r="D5" s="5" t="n">
        <v>-7</v>
      </c>
    </row>
    <row r="6">
      <c r="A6" s="4" t="inlineStr">
        <is>
          <t>Changes in provision for royalties</t>
        </is>
      </c>
      <c r="B6" s="5" t="n">
        <v>28</v>
      </c>
      <c r="C6" s="5" t="n">
        <v>3</v>
      </c>
      <c r="D6" s="5" t="n">
        <v>255</v>
      </c>
    </row>
    <row r="7">
      <c r="A7" s="4" t="inlineStr">
        <is>
          <t>Exchange rate differences</t>
        </is>
      </c>
      <c r="B7" s="5" t="n">
        <v>-6</v>
      </c>
      <c r="C7" s="5" t="n">
        <v>-18</v>
      </c>
      <c r="D7" s="5" t="n">
        <v>-27</v>
      </c>
    </row>
    <row r="8">
      <c r="A8" s="4" t="inlineStr">
        <is>
          <t>Changes in fair value of derivatives</t>
        </is>
      </c>
      <c r="B8" s="5" t="n">
        <v>7</v>
      </c>
      <c r="C8" s="5" t="n">
        <v>11</v>
      </c>
      <c r="D8" s="5" t="n">
        <v>9</v>
      </c>
    </row>
    <row r="9">
      <c r="A9" s="4" t="inlineStr">
        <is>
          <t>Total financing income, net</t>
        </is>
      </c>
      <c r="B9" s="6" t="n">
        <v>86</v>
      </c>
      <c r="C9" s="6" t="n">
        <v>233</v>
      </c>
      <c r="D9" s="6" t="n">
        <v>4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Schedule of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Basic and diluted net loss per ordinary share:</t>
        </is>
      </c>
    </row>
    <row r="4">
      <c r="A4" s="4" t="inlineStr">
        <is>
          <t>Net loss</t>
        </is>
      </c>
      <c r="B4" s="6" t="n">
        <v>13846</v>
      </c>
      <c r="C4" s="6" t="n">
        <v>13836</v>
      </c>
      <c r="D4" s="6" t="n">
        <v>10589</v>
      </c>
    </row>
    <row r="5">
      <c r="A5" s="4" t="inlineStr">
        <is>
          <t>Shares used in computing net loss per ordinary share, basic and diluted</t>
        </is>
      </c>
      <c r="B5" s="5" t="n">
        <v>30351368</v>
      </c>
      <c r="C5" s="5" t="n">
        <v>7986059</v>
      </c>
      <c r="D5" s="5" t="n">
        <v>4058005</v>
      </c>
    </row>
    <row r="6">
      <c r="A6" s="4" t="inlineStr">
        <is>
          <t>Net loss per ordinary share, basic and diluted</t>
        </is>
      </c>
      <c r="B6" s="8" t="n">
        <v>0.46</v>
      </c>
      <c r="C6" s="8" t="n">
        <v>1.73</v>
      </c>
      <c r="D6" s="8" t="n">
        <v>2.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Schedule of Anti-Dilutive Securities) (Details) - shares</t>
        </is>
      </c>
      <c r="B1" s="2" t="inlineStr">
        <is>
          <t>12 Months Ended</t>
        </is>
      </c>
    </row>
    <row r="2">
      <c r="B2" s="2" t="inlineStr">
        <is>
          <t>Dec. 31, 2020</t>
        </is>
      </c>
      <c r="C2" s="2" t="inlineStr">
        <is>
          <t>Dec. 31, 2019</t>
        </is>
      </c>
      <c r="D2" s="2" t="inlineStr">
        <is>
          <t>Dec. 31, 2018</t>
        </is>
      </c>
    </row>
    <row r="3">
      <c r="A3" s="4" t="inlineStr">
        <is>
          <t>Warrant and Share Options [Member]</t>
        </is>
      </c>
    </row>
    <row r="4">
      <c r="A4" s="3" t="inlineStr">
        <is>
          <t>Antidilutive Securities Excluded from Computation of Earnings Per Share [Line Items]</t>
        </is>
      </c>
    </row>
    <row r="5">
      <c r="A5" s="4" t="inlineStr">
        <is>
          <t>Anti-dilutive instruments</t>
        </is>
      </c>
      <c r="B5" s="5" t="n">
        <v>22088616</v>
      </c>
      <c r="C5" s="5" t="n">
        <v>6328643</v>
      </c>
      <c r="D5" s="5" t="n">
        <v>34570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IES (Transactions with Related Parties) (Details)</t>
        </is>
      </c>
      <c r="B1" s="2" t="inlineStr">
        <is>
          <t>12 Months Ended</t>
        </is>
      </c>
    </row>
    <row r="2">
      <c r="B2" s="2" t="inlineStr">
        <is>
          <t>Dec. 31, 2020USD ($)</t>
        </is>
      </c>
      <c r="C2" s="2" t="inlineStr">
        <is>
          <t>Dec. 31, 2020ILS (₪)</t>
        </is>
      </c>
      <c r="D2" s="2" t="inlineStr">
        <is>
          <t>Dec. 31, 2019USD ($)</t>
        </is>
      </c>
      <c r="E2" s="2" t="inlineStr">
        <is>
          <t>Dec. 31, 2018USD ($)</t>
        </is>
      </c>
    </row>
    <row r="3">
      <c r="A3" s="3" t="inlineStr">
        <is>
          <t>Related Party Transaction [Line Items]</t>
        </is>
      </c>
    </row>
    <row r="4">
      <c r="A4" s="4" t="inlineStr">
        <is>
          <t>Transactions with related parties</t>
        </is>
      </c>
      <c r="B4" s="6" t="n">
        <v>57000</v>
      </c>
      <c r="D4" s="6" t="n">
        <v>54000</v>
      </c>
      <c r="E4" s="6" t="n">
        <v>47000</v>
      </c>
    </row>
    <row r="5">
      <c r="A5" s="4" t="inlineStr">
        <is>
          <t>Consulting fees, including share-based compensation and reimbursement of expenses [Member]</t>
        </is>
      </c>
    </row>
    <row r="6">
      <c r="A6" s="3" t="inlineStr">
        <is>
          <t>Related Party Transaction [Line Items]</t>
        </is>
      </c>
    </row>
    <row r="7">
      <c r="A7" s="4" t="inlineStr">
        <is>
          <t>Transactions with related parties</t>
        </is>
      </c>
      <c r="B7" s="5" t="n">
        <v>57000</v>
      </c>
      <c r="D7" s="5" t="n">
        <v>54000</v>
      </c>
      <c r="E7" s="5" t="n">
        <v>47000</v>
      </c>
    </row>
    <row r="8">
      <c r="A8" s="4" t="inlineStr">
        <is>
          <t>Key man life insurance premium [Member]</t>
        </is>
      </c>
    </row>
    <row r="9">
      <c r="A9" s="3" t="inlineStr">
        <is>
          <t>Related Party Transaction [Line Items]</t>
        </is>
      </c>
    </row>
    <row r="10">
      <c r="A10" s="4" t="inlineStr">
        <is>
          <t>Transactions with related parties</t>
        </is>
      </c>
      <c r="B10" s="4" t="inlineStr">
        <is>
          <t xml:space="preserve"> </t>
        </is>
      </c>
      <c r="D10" s="4" t="inlineStr">
        <is>
          <t xml:space="preserve"> </t>
        </is>
      </c>
      <c r="E10" s="4" t="inlineStr">
        <is>
          <t xml:space="preserve"> </t>
        </is>
      </c>
    </row>
    <row r="11">
      <c r="A11" s="4" t="inlineStr">
        <is>
          <t>Sigalit Kimchy [Member]</t>
        </is>
      </c>
    </row>
    <row r="12">
      <c r="A12" s="3" t="inlineStr">
        <is>
          <t>Related Party Transaction [Line Items]</t>
        </is>
      </c>
    </row>
    <row r="13">
      <c r="A13" s="4" t="inlineStr">
        <is>
          <t>Monthly Salary</t>
        </is>
      </c>
      <c r="B13" s="5" t="n">
        <v>3000</v>
      </c>
    </row>
    <row r="14">
      <c r="A14" s="4" t="inlineStr">
        <is>
          <t>Gross Overtime monthly rate</t>
        </is>
      </c>
      <c r="B14" s="5" t="n">
        <v>1000</v>
      </c>
    </row>
    <row r="15">
      <c r="A15" s="4" t="inlineStr">
        <is>
          <t>Maximum aggregate monthly salary</t>
        </is>
      </c>
      <c r="B15" s="5" t="n">
        <v>4000</v>
      </c>
    </row>
    <row r="16">
      <c r="A16" s="4" t="inlineStr">
        <is>
          <t>Sigalit Kimchy [Member] | ILS [Member]</t>
        </is>
      </c>
    </row>
    <row r="17">
      <c r="A17" s="3" t="inlineStr">
        <is>
          <t>Related Party Transaction [Line Items]</t>
        </is>
      </c>
    </row>
    <row r="18">
      <c r="A18" s="4" t="inlineStr">
        <is>
          <t>Monthly Salary | ₪</t>
        </is>
      </c>
      <c r="C18" s="14" t="n">
        <v>11200</v>
      </c>
    </row>
    <row r="19">
      <c r="A19" s="4" t="inlineStr">
        <is>
          <t>Gross Overtime monthly rate | ₪</t>
        </is>
      </c>
      <c r="C19" s="5" t="n">
        <v>2800</v>
      </c>
    </row>
    <row r="20">
      <c r="A20" s="4" t="inlineStr">
        <is>
          <t>Maximum aggregate monthly salary | ₪</t>
        </is>
      </c>
      <c r="C20" s="14" t="n">
        <v>14000</v>
      </c>
    </row>
    <row r="21">
      <c r="A21" s="4" t="inlineStr">
        <is>
          <t>Non-Executive Directors [Member]</t>
        </is>
      </c>
    </row>
    <row r="22">
      <c r="A22" s="3" t="inlineStr">
        <is>
          <t>Related Party Transaction [Line Items]</t>
        </is>
      </c>
    </row>
    <row r="23">
      <c r="A23" s="4" t="inlineStr">
        <is>
          <t>Transactions with related parties</t>
        </is>
      </c>
      <c r="B23" s="5" t="n">
        <v>327000</v>
      </c>
      <c r="D23" s="5" t="n">
        <v>446000</v>
      </c>
      <c r="E23" s="5" t="n">
        <v>453000</v>
      </c>
    </row>
    <row r="24">
      <c r="A24" s="4" t="inlineStr">
        <is>
          <t>Non-Executive Directors [Member] | Fees and Reimbursement [Member]</t>
        </is>
      </c>
    </row>
    <row r="25">
      <c r="A25" s="3" t="inlineStr">
        <is>
          <t>Related Party Transaction [Line Items]</t>
        </is>
      </c>
    </row>
    <row r="26">
      <c r="A26" s="4" t="inlineStr">
        <is>
          <t>Transactions with related parties</t>
        </is>
      </c>
      <c r="B26" s="5" t="n">
        <v>251000</v>
      </c>
      <c r="D26" s="5" t="n">
        <v>323000</v>
      </c>
      <c r="E26" s="5" t="n">
        <v>340000</v>
      </c>
    </row>
    <row r="27">
      <c r="A27" s="4" t="inlineStr">
        <is>
          <t>Non-Executive Directors [Member] | Share-Based Compensation [Member]</t>
        </is>
      </c>
    </row>
    <row r="28">
      <c r="A28" s="3" t="inlineStr">
        <is>
          <t>Related Party Transaction [Line Items]</t>
        </is>
      </c>
    </row>
    <row r="29">
      <c r="A29" s="4" t="inlineStr">
        <is>
          <t>Transactions with related parties</t>
        </is>
      </c>
      <c r="B29" s="6" t="n">
        <v>76000</v>
      </c>
      <c r="D29" s="6" t="n">
        <v>123000</v>
      </c>
      <c r="E29" s="6" t="n">
        <v>1130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23" customWidth="1" min="2" max="2"/>
    <col width="37" customWidth="1" min="3" max="3"/>
    <col width="16" customWidth="1" min="4" max="4"/>
    <col width="21" customWidth="1" min="5" max="5"/>
  </cols>
  <sheetData>
    <row r="1">
      <c r="A1" s="1" t="inlineStr">
        <is>
          <t>SUBSEQUENT EVENTS (Details)</t>
        </is>
      </c>
      <c r="B1" s="2" t="inlineStr">
        <is>
          <t>1 Months Ended</t>
        </is>
      </c>
      <c r="C1" s="2" t="inlineStr">
        <is>
          <t>3 Months Ended</t>
        </is>
      </c>
      <c r="D1" s="2" t="inlineStr">
        <is>
          <t>12 Months Ended</t>
        </is>
      </c>
    </row>
    <row r="2">
      <c r="B2" s="2" t="inlineStr">
        <is>
          <t>Jan. 26, 2021USD ($)m²</t>
        </is>
      </c>
      <c r="C2" s="2" t="inlineStr">
        <is>
          <t>Mar. 18, 2021USD ($)$ / sharesshares</t>
        </is>
      </c>
      <c r="D2" s="2" t="inlineStr">
        <is>
          <t>Dec. 31, 2020m²</t>
        </is>
      </c>
      <c r="E2" s="2" t="inlineStr">
        <is>
          <t>Jan. 31, 2021USD ($)</t>
        </is>
      </c>
    </row>
    <row r="3">
      <c r="A3" s="4" t="inlineStr">
        <is>
          <t>Isfiya, ISRAEL | Office facilities [Member]</t>
        </is>
      </c>
    </row>
    <row r="4">
      <c r="A4" s="3" t="inlineStr">
        <is>
          <t>Subsequent Event [Line Items]</t>
        </is>
      </c>
    </row>
    <row r="5">
      <c r="A5" s="4" t="inlineStr">
        <is>
          <t>Area of lease | m²</t>
        </is>
      </c>
      <c r="D5" s="5" t="n">
        <v>900</v>
      </c>
    </row>
    <row r="6">
      <c r="A6" s="4" t="inlineStr">
        <is>
          <t>Lease expiration date</t>
        </is>
      </c>
      <c r="D6" s="4" t="inlineStr">
        <is>
          <t>May 31,
		2022</t>
        </is>
      </c>
    </row>
    <row r="7">
      <c r="A7" s="4" t="inlineStr">
        <is>
          <t>Subsequent Event [Member] | Manufacturing Program [Member]</t>
        </is>
      </c>
    </row>
    <row r="8">
      <c r="A8" s="3" t="inlineStr">
        <is>
          <t>Subsequent Event [Line Items]</t>
        </is>
      </c>
    </row>
    <row r="9">
      <c r="A9" s="4" t="inlineStr">
        <is>
          <t>Grant Received</t>
        </is>
      </c>
      <c r="E9" s="6" t="n">
        <v>260000</v>
      </c>
    </row>
    <row r="10">
      <c r="A10" s="4" t="inlineStr">
        <is>
          <t>Subsequent Event [Member] | University of Missouri License Agreement [Member]</t>
        </is>
      </c>
    </row>
    <row r="11">
      <c r="A11" s="3" t="inlineStr">
        <is>
          <t>Subsequent Event [Line Items]</t>
        </is>
      </c>
    </row>
    <row r="12">
      <c r="A12" s="4" t="inlineStr">
        <is>
          <t>Aggregate royalties that will be paid</t>
        </is>
      </c>
      <c r="C12" s="6" t="n">
        <v>15000000</v>
      </c>
    </row>
    <row r="13">
      <c r="A13" s="4" t="inlineStr">
        <is>
          <t>Royalties per unit, minimum</t>
        </is>
      </c>
      <c r="C13" s="9" t="n">
        <v>0.3</v>
      </c>
    </row>
    <row r="14">
      <c r="A14" s="4" t="inlineStr">
        <is>
          <t>Royalties per unit, maximum</t>
        </is>
      </c>
      <c r="C14" s="6" t="n">
        <v>5</v>
      </c>
    </row>
    <row r="15">
      <c r="A15" s="4" t="inlineStr">
        <is>
          <t>Subsequent Event [Member] | Isfiya, ISRAEL | Office facilities [Member]</t>
        </is>
      </c>
    </row>
    <row r="16">
      <c r="A16" s="3" t="inlineStr">
        <is>
          <t>Subsequent Event [Line Items]</t>
        </is>
      </c>
    </row>
    <row r="17">
      <c r="A17" s="4" t="inlineStr">
        <is>
          <t>Area of lease | m²</t>
        </is>
      </c>
      <c r="B17" s="5" t="n">
        <v>1550</v>
      </c>
    </row>
    <row r="18">
      <c r="A18" s="4" t="inlineStr">
        <is>
          <t>Lease expiration date</t>
        </is>
      </c>
      <c r="B18" s="4" t="inlineStr">
        <is>
          <t>Dec. 31,
		2023</t>
        </is>
      </c>
    </row>
    <row r="19">
      <c r="A19" s="4" t="inlineStr">
        <is>
          <t>Additional Lease expiration date</t>
        </is>
      </c>
      <c r="B19" s="4" t="inlineStr">
        <is>
          <t>3 years</t>
        </is>
      </c>
    </row>
    <row r="20">
      <c r="A20" s="4" t="inlineStr">
        <is>
          <t>Monthly rental fee</t>
        </is>
      </c>
      <c r="B20" s="6" t="n">
        <v>15500</v>
      </c>
    </row>
    <row r="21">
      <c r="A21" s="4" t="inlineStr">
        <is>
          <t>Subsequent Event [Member] | IIA [Member]</t>
        </is>
      </c>
    </row>
    <row r="22">
      <c r="A22" s="3" t="inlineStr">
        <is>
          <t>Subsequent Event [Line Items]</t>
        </is>
      </c>
    </row>
    <row r="23">
      <c r="A23" s="4" t="inlineStr">
        <is>
          <t>Grant Received</t>
        </is>
      </c>
      <c r="E23" s="6" t="n">
        <v>750000</v>
      </c>
    </row>
    <row r="24">
      <c r="A24" s="4" t="inlineStr">
        <is>
          <t>April-May 2020 Offerings [Member] | Subsequent Event [Member]</t>
        </is>
      </c>
    </row>
    <row r="25">
      <c r="A25" s="3" t="inlineStr">
        <is>
          <t>Subsequent Event [Line Items]</t>
        </is>
      </c>
    </row>
    <row r="26">
      <c r="A26" s="4" t="inlineStr">
        <is>
          <t>Exercise price range upper limit | $ / shares</t>
        </is>
      </c>
      <c r="C26" s="8" t="n">
        <v>0.8</v>
      </c>
    </row>
    <row r="27">
      <c r="A27" s="4" t="inlineStr">
        <is>
          <t>Exercise price range lower limit | $ / shares</t>
        </is>
      </c>
      <c r="C27" s="8" t="n">
        <v>0.75</v>
      </c>
    </row>
    <row r="28">
      <c r="A28" s="4" t="inlineStr">
        <is>
          <t>Proceeds warrant from the exercise pre-funded warrants</t>
        </is>
      </c>
      <c r="C28" s="6" t="n">
        <v>19240000</v>
      </c>
    </row>
    <row r="29">
      <c r="A29" s="4" t="inlineStr">
        <is>
          <t>Exercise of warrants | shares</t>
        </is>
      </c>
      <c r="C29" s="5" t="n">
        <v>242046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3846</v>
      </c>
      <c r="C4" s="6" t="n">
        <v>-13836</v>
      </c>
      <c r="D4" s="6" t="n">
        <v>-10589</v>
      </c>
    </row>
    <row r="5">
      <c r="A5" s="3" t="inlineStr">
        <is>
          <t>Adjustments required to reconcile net loss to net cash used in operating activities:</t>
        </is>
      </c>
    </row>
    <row r="6">
      <c r="A6" s="4" t="inlineStr">
        <is>
          <t>Depreciation</t>
        </is>
      </c>
      <c r="B6" s="5" t="n">
        <v>148</v>
      </c>
      <c r="C6" s="5" t="n">
        <v>115</v>
      </c>
      <c r="D6" s="5" t="n">
        <v>147</v>
      </c>
    </row>
    <row r="7">
      <c r="A7" s="4" t="inlineStr">
        <is>
          <t>Share-based compensation</t>
        </is>
      </c>
      <c r="B7" s="5" t="n">
        <v>408</v>
      </c>
      <c r="C7" s="5" t="n">
        <v>516</v>
      </c>
      <c r="D7" s="5" t="n">
        <v>-65</v>
      </c>
    </row>
    <row r="8">
      <c r="A8" s="4" t="inlineStr">
        <is>
          <t>Financial expenses (income), net</t>
        </is>
      </c>
      <c r="B8" s="5" t="n">
        <v>7</v>
      </c>
      <c r="C8" s="5" t="n">
        <v>40</v>
      </c>
      <c r="D8" s="5" t="n">
        <v>-13</v>
      </c>
    </row>
    <row r="9">
      <c r="A9" s="3" t="inlineStr">
        <is>
          <t>Changes in assets and liabilities items:</t>
        </is>
      </c>
    </row>
    <row r="10">
      <c r="A10" s="4" t="inlineStr">
        <is>
          <t>Decrease (increase) in prepaid and other current assets and non-current assets</t>
        </is>
      </c>
      <c r="B10" s="5" t="n">
        <v>106</v>
      </c>
      <c r="C10" s="5" t="n">
        <v>-420</v>
      </c>
      <c r="D10" s="5" t="n">
        <v>-13</v>
      </c>
    </row>
    <row r="11">
      <c r="A11" s="4" t="inlineStr">
        <is>
          <t>Increase (decrease) in trade accounts payable, accruals and other current liabilities</t>
        </is>
      </c>
      <c r="B11" s="5" t="n">
        <v>-317</v>
      </c>
      <c r="C11" s="5" t="n">
        <v>503</v>
      </c>
      <c r="D11" s="5" t="n">
        <v>416</v>
      </c>
    </row>
    <row r="12">
      <c r="A12" s="4" t="inlineStr">
        <is>
          <t>Increase (decrease) in employees and payroll accruals</t>
        </is>
      </c>
      <c r="B12" s="5" t="n">
        <v>409</v>
      </c>
      <c r="C12" s="5" t="n">
        <v>242</v>
      </c>
      <c r="D12" s="5" t="n">
        <v>258</v>
      </c>
    </row>
    <row r="13">
      <c r="A13" s="4" t="inlineStr">
        <is>
          <t>Increase (decrease) in royalties provision</t>
        </is>
      </c>
      <c r="B13" s="5" t="n">
        <v>-28</v>
      </c>
      <c r="C13" s="5" t="n">
        <v>-3</v>
      </c>
      <c r="D13" s="5" t="n">
        <v>-255</v>
      </c>
    </row>
    <row r="14">
      <c r="A14" s="4" t="inlineStr">
        <is>
          <t>Net cash used in operating activities</t>
        </is>
      </c>
      <c r="B14" s="5" t="n">
        <v>-13113</v>
      </c>
      <c r="C14" s="5" t="n">
        <v>-12843</v>
      </c>
      <c r="D14" s="5" t="n">
        <v>-10114</v>
      </c>
    </row>
    <row r="15">
      <c r="A15" s="3" t="inlineStr">
        <is>
          <t>CASH FLOWS FROM INVESTING ACTIVITIES</t>
        </is>
      </c>
    </row>
    <row r="16">
      <c r="A16" s="4" t="inlineStr">
        <is>
          <t>Purchase of property and equipment</t>
        </is>
      </c>
      <c r="B16" s="5" t="n">
        <v>-379</v>
      </c>
      <c r="C16" s="5" t="n">
        <v>-167</v>
      </c>
      <c r="D16" s="5" t="n">
        <v>-94</v>
      </c>
    </row>
    <row r="17">
      <c r="A17" s="4" t="inlineStr">
        <is>
          <t>Proceeds from (Investment in) short-term bank and other deposits</t>
        </is>
      </c>
      <c r="B17" s="5" t="n">
        <v>-10072</v>
      </c>
      <c r="C17" s="5" t="n">
        <v>5612</v>
      </c>
      <c r="D17" s="5" t="n">
        <v>-5629</v>
      </c>
    </row>
    <row r="18">
      <c r="A18" s="4" t="inlineStr">
        <is>
          <t>Net cash provided by (used in) investing activities</t>
        </is>
      </c>
      <c r="B18" s="5" t="n">
        <v>-10451</v>
      </c>
      <c r="C18" s="5" t="n">
        <v>5445</v>
      </c>
      <c r="D18" s="5" t="n">
        <v>-5723</v>
      </c>
    </row>
    <row r="19">
      <c r="A19" s="3" t="inlineStr">
        <is>
          <t>CASH FLOWS FROM FINANCING ACTIVITIES</t>
        </is>
      </c>
    </row>
    <row r="20">
      <c r="A20" s="4" t="inlineStr">
        <is>
          <t>Issuance of ordinary shares and warrants in the Warrant Exercise Transaction, net of issuance expenses</t>
        </is>
      </c>
      <c r="B20" s="5" t="n">
        <v>8712</v>
      </c>
      <c r="C20" s="4" t="inlineStr">
        <is>
          <t xml:space="preserve"> </t>
        </is>
      </c>
      <c r="D20" s="4" t="inlineStr">
        <is>
          <t xml:space="preserve"> </t>
        </is>
      </c>
    </row>
    <row r="21">
      <c r="A21" s="4" t="inlineStr">
        <is>
          <t>Issuance of ordinary shares in the private placement, net of issuance expenses</t>
        </is>
      </c>
      <c r="B21" s="5" t="n">
        <v>4731</v>
      </c>
      <c r="C21" s="4" t="inlineStr">
        <is>
          <t xml:space="preserve"> </t>
        </is>
      </c>
      <c r="D21" s="4" t="inlineStr">
        <is>
          <t xml:space="preserve"> </t>
        </is>
      </c>
    </row>
    <row r="22">
      <c r="A22" s="4" t="inlineStr">
        <is>
          <t>Issuance of ordinary shares in the registered direct offerings, net of issuance expenses</t>
        </is>
      </c>
      <c r="B22" s="5" t="n">
        <v>10139</v>
      </c>
      <c r="C22" s="5" t="n">
        <v>6511</v>
      </c>
      <c r="D22" s="5" t="n">
        <v>-30</v>
      </c>
    </row>
    <row r="23">
      <c r="A23" s="4" t="inlineStr">
        <is>
          <t>Issuance of ordinary shares in the 2018 Public Offering</t>
        </is>
      </c>
      <c r="B23" s="4" t="inlineStr">
        <is>
          <t xml:space="preserve"> </t>
        </is>
      </c>
      <c r="C23" s="4" t="inlineStr">
        <is>
          <t xml:space="preserve"> </t>
        </is>
      </c>
      <c r="D23" s="5" t="n">
        <v>17792</v>
      </c>
    </row>
    <row r="24">
      <c r="A24" s="4" t="inlineStr">
        <is>
          <t>Net cash provided by financing activities</t>
        </is>
      </c>
      <c r="B24" s="5" t="n">
        <v>23582</v>
      </c>
      <c r="C24" s="5" t="n">
        <v>6511</v>
      </c>
      <c r="D24" s="5" t="n">
        <v>17762</v>
      </c>
    </row>
    <row r="25">
      <c r="A25" s="4" t="inlineStr">
        <is>
          <t>Net increase (decrease) in cash, cash equivalents and restricted cash</t>
        </is>
      </c>
      <c r="B25" s="5" t="n">
        <v>18</v>
      </c>
      <c r="C25" s="5" t="n">
        <v>-887</v>
      </c>
      <c r="D25" s="5" t="n">
        <v>1925</v>
      </c>
    </row>
    <row r="26">
      <c r="A26" s="4" t="inlineStr">
        <is>
          <t>Cash, cash equivalents and restricted cash at the beginning of the year</t>
        </is>
      </c>
      <c r="B26" s="5" t="n">
        <v>8035</v>
      </c>
      <c r="C26" s="5" t="n">
        <v>8922</v>
      </c>
      <c r="D26" s="5" t="n">
        <v>6997</v>
      </c>
    </row>
    <row r="27">
      <c r="A27" s="4" t="inlineStr">
        <is>
          <t>Cash, cash equivalents and restricted cash at the end of the year</t>
        </is>
      </c>
      <c r="B27" s="5" t="n">
        <v>8053</v>
      </c>
      <c r="C27" s="5" t="n">
        <v>8035</v>
      </c>
      <c r="D27" s="5" t="n">
        <v>8922</v>
      </c>
    </row>
    <row r="28">
      <c r="A28" s="3" t="inlineStr">
        <is>
          <t>Supplemental disclosure of non-cash flow information</t>
        </is>
      </c>
    </row>
    <row r="29">
      <c r="A29" s="4" t="inlineStr">
        <is>
          <t>Purchase of property and equipment</t>
        </is>
      </c>
      <c r="B29" s="5" t="n">
        <v>45</v>
      </c>
      <c r="C29" s="5" t="n">
        <v>32</v>
      </c>
      <c r="D29" s="5" t="n">
        <v>3</v>
      </c>
    </row>
    <row r="30">
      <c r="A30" s="4" t="inlineStr">
        <is>
          <t>Recognition of operating leases and operating lease liabilities from adoption of ASU 2016-02</t>
        </is>
      </c>
      <c r="B30" s="4" t="inlineStr">
        <is>
          <t xml:space="preserve"> </t>
        </is>
      </c>
      <c r="C30" s="5" t="n">
        <v>369</v>
      </c>
      <c r="D30" s="4" t="inlineStr">
        <is>
          <t xml:space="preserve"> </t>
        </is>
      </c>
    </row>
    <row r="31">
      <c r="A31" s="4" t="inlineStr">
        <is>
          <t>Assets acquired under operating leases</t>
        </is>
      </c>
      <c r="B31" s="5" t="n">
        <v>151</v>
      </c>
      <c r="C31" s="5" t="n">
        <v>223</v>
      </c>
      <c r="D31" s="4" t="inlineStr">
        <is>
          <t xml:space="preserve"> </t>
        </is>
      </c>
    </row>
    <row r="32">
      <c r="A32" s="3" t="inlineStr">
        <is>
          <t>Supplemental disclosure of cash flow information</t>
        </is>
      </c>
    </row>
    <row r="33">
      <c r="A33" s="4" t="inlineStr">
        <is>
          <t>Cash paid for taxes</t>
        </is>
      </c>
      <c r="B33" s="6" t="n">
        <v>5</v>
      </c>
      <c r="C33" s="6" t="n">
        <v>15</v>
      </c>
      <c r="D33" s="6" t="n">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0</t>
        </is>
      </c>
    </row>
    <row r="3">
      <c r="A3" s="3" t="inlineStr">
        <is>
          <t>Organization, Consolidation and Presentation of Financial Statements [Abstract]</t>
        </is>
      </c>
    </row>
    <row r="4">
      <c r="A4" s="4" t="inlineStr">
        <is>
          <t>GENERAL INFORMATION</t>
        </is>
      </c>
      <c r="B4" s="4" t="inlineStr">
        <is>
          <t>NOTE 1 - GENERAL INFORMATION
A.
General
(1)
Check Cap Ltd. (the “Company") was incorporated under the laws of the State of Israel. The registered address of its offices is 29 Abba Hushi Avenue, Isfiya 3009000, Israel.
(2)
The Company has a wholly-owned subsidiary, Check-Cap US, Inc., that was incorporated under the laws of the State of Delaware on May 15, 2015.
(3)
The Company is a clinical-stage medical diagnostics company aiming to redefine colorectal cancer (CRC) screening and prevention through the introduction of C-Scan®, the first and only patient-friendly preparation-free screening test to
detect polyps before they may transform into cancer. The Company’s disruptive capsule-based screening technology aims to significantly increase screening adherence worldwide and help millions of people to stay healthy through preventive CRC
screening. C-Scan uses an ultra-low dose X-ray capsule, an integrated positioning, control and recording system, as well as proprietary software to generate a 3D map of the inner lining of the colon. C-Scan is non-invasive and requires no
preparation or sedation, allowing the patients to continue their daily routine with no interruption as the capsule is propelled through the gastrointestinal tract by natural motility.
(4)
As described in Notes 10B(2)(b) and 10B(2)(d), on February 24, 2015, the Company consummated an Initial Public Offering in the United States (U.S.) (the "IPO") concurrently with a private placement. On August 11, 2016, the Company consummated a registered direct offering of ordinary shares and pre-funded warrants. See Note 10B(2)(h). On June 2, 2017, the Company consummated a registered direct offering of ordinary shares and a simultaneous private placement of warrants. See Note 10B(2)(i). On November 22, 2017, the Company consummated a registered direct offering of ordinary shares and a simultaneous private placement of warrants. See Note 10B(2)(j). On May 8, 2018, the Company consummated an underwritten public offering of ordinary shares, pre-funded warrants and Series C warrants. See Note 10B(2)(j). On February 6, 2019, the Company consummated a registered direct offering of ordinary shares and warrants. See Note 10B(2)(k). In February 2020, the Company consummated a private placement of ordinary shares. See Note 10B(2)(l). During April and May 2020, the Company consummated three registered direct offerings of ordinary shares and simultaneous private placements of warrants. See Note 10B(2)(m). On July 27, 2020, the Company consummated a warrant exercise transaction to purchase ordinary shares and a simultaneous private placement of warrants. See Note 10B(2)(n). Subsequent to the balance
sheet date, during the first quarter of 2021 certain warrants holders exercised their warrants into ordinary shares. See Note
10B(2)(o). The Company's ordinary shares and Series C Warrants are listed on the NASDAQ Capital Market under the symbols "CHEK" and CHEKZ” respectively. The Company’s Series A Warrants, formerly listed on the NASDAQ Capital Market under the symbol “CHEKW”, expired on February 24, 2020; and their listing was suspended on February
28, 2020. The consolidated financial statements of the Company as of and for the year ended December 31, 2020 include the financial statements of the Company and its wholly-owned U.S.
subsidiary.
(5)
On June 5, 2020, the Company announced that it received a notification from the Nasdaq Listing Qualifications that it is not in compliance with the minimum bid price requirement for continued listing set forth
in Listing Rule 5550(a)(2), which requires listed securities to maintain a minimum bid price of $1.00 per share. On April 16, 2020, in response to the COVID-19 pandemic (“COVID-19”), and the resulting related market conditions, Nasdaq elected
to provide temporary relief from the bid price requirements by tolling compliance through June 30, 2020. As a result of the tolling of the bid price requirements, the Company had 180 calendar days from July 1, 2020, or until December 28,
2020, to regain compliance with the minimum bid price requirement. The Company did not regain compliance with the minimum bid price requirement before December 28, 2020, and instead advised Nasdaq of its intent to cure the deficiency within
an additional 180-day grace period. On December 29, 2020, the Company received a letter from the Listing Qualifications Staff of The Nasdaq Stock Market, LLC notifying the Company that Nasdaq has granted the Company a 180-day extension,
until June 28, 2021 (the “Extension Period”), to regain compliance with the requirement for the Company’s ordinary shares to maintain a minimum bid price of $1.00 per share for continued listing on the Nasdaq Capital Market, as set forth in
Nasdaq Listing Rule 5550(a)(2). On January 26, 2021, following the increase of the share price in Nasdaq during January 2021, the Company was notified by Nasdaq that it regained compliance with the minimum $1.00 bid price rule.
(6)
In late 2019, a novel strain of COVID-19, also known as coronavirus, was reported in Wuhan, China. While initially the
outbreak was largely concentrated in China, it has now spread globally, including to Israel and the United States. In March 2020, the World Health Organization declared COVID-19 a pandemic and recommended containment and mitigation measures
worldwide. Accordingly, many countries around the world, including Israel, have implemented significant governmental measures to control the spread of the virus, including temporary closure of businesses, severe restrictions on travel and
the movement of people, and other material limitations on the conduct of business. The Company has experienced temporary disruptions to its operations as a result of the COVID-19 pandemic. In accordance with the directive of the Israel
Ministry of Health, during the first wave of the COVID-19 pandemic in Israel, the majority of the Company’s employees worked remotely while a select few continued to work from its headquarters. Also, the Company temporarily suspended its
clinical studies as well as interactions between hospitals and healthcare professionals and its employees and clinical trial patients. In addition, to manage this crisis, the Company implemented several cost reduction measures, including a
temporary 15% reduction in salaries for all employees and management and the fees of the members of its board of directors and lowered monthly expenditures by temporarily placing a number of operational employees on unpaid leave. As a
result of lowered infection rates in Israel in June 2020, which resulted in the lifting of many government restrictions to control the spread of the virus as well as the Company’s improved financial position following its financings in
April and May 2020, the Company resumed near normal operations and restored salaries to their original levels. However, during July 2020, and again in October 2020, due to significantly increased infection rates in Israel, the government
mandated a second and third lockdown, respectively. The Company has implemented several measures according to the Israel Ministry of Health’s guidelines, including remote working whenever possible, physical separation between employees and
daily employee health monitoring. The extent to which
the COVID-19 pandemic shall impact the Company’s operations will depend on future developments, which are highly uncertain and cannot be predicted with confidence, including the duration and severity of the outbreak, the impact on the
global economy, the impact of any further waves of COVID-19 and the actions that may be required to contain the coronavirus or treat its impact. In particular, the continued spread of COVID-19 globally could materially adversely impact the
Company’s operations and workforce, including its research and clinical trials and its ability to continue raise capital, could affect the operations of key governmental agencies, such as the FDA, which may delay the Company’s development
plans, and could result in the inability of the Company’s suppliers to deliver components or raw materials on a timely basis or at all, each of which in turn could have a material adverse impact on the Company’s business, financial
condition and results of operation.
B.
Going concern and management plans The accompanying consolidated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recruiting management and technical staff, acquiring assets and raising capital. The Company is still in its
development and clinical stage and has not yet generated revenues. The extent of the Company's future operating losses and the
timing of becoming profitable are uncertain. The Company has incurred losses of $13,846 and $13,836 for the years ended December
31, 2020 and 2019, respectively. As of December 31, 2020, the Company's accumulated deficit was approximately $90,983. The Company
has funded its operations to date primarily through equity financings and through grants from the Israel Innovation Authority
of the Ministry of Economy and Industry (the "IIA") (formerly the Office of the Chief Scientist of the Ministry of Economy and
Industry (the "OCS”)).
Additional funding will be required to complete the Company's research and development and clinical trials, to
attain regulatory approvals, to establish manufacturing infrastructure and to begin the commercialization efforts of C-Scan. To meet its capital needs, the Company is considering multiple alternatives, including, but not limited to,
additional equity financings and other funding transactions. While the Company has been successful in raising financing in the past, there can be no assurance that it will be able to do so in the future on a timely basis on terms acceptable to the
Company, or at all. Uncertain market conditions and approval by regulatory bodies and adverse results from clinical trials may (among other reasons) adversely impact the Company's ability to raise capital in the future. During the first quarter
of 2021, certain investors exercised their warrants previously issued by the Company, resulting in gross proceeds of
approximately $19,240 for the Company. See Note 17(1). The Company believes that current cash on hand will be sufficient to fund operations through July 2022. Management expects that the Company will continue to generate losses from the development, manufacturing
and infrastructure costs, clinical development and regulatory activities of C-Scan, which will result in negative cash flow from operating activity. This has led management to conclude that substantial doubt about the Company's ability to continue
as a going concern exists. In the event the Company is unable to successfully raise additional capital, the Company will not have sufficient cash flows and liquidity to finance its business operations as currently contemplated. Accordingly, in such
circumstances, the Company would be compelled to immediately reduce general and administrative expenses and scale down research and development projects and clinical trials, until it is able to obtain sufficient financing. If such sufficient
financing is not timely received, the Company would then need to pursue a plan to license or sell its assets, seek to be acquired by another entity, cease operations and/or seek bankruptcy protection. The Company's consolidated financial statements
do not reflect any adjustments that might result from the outcome of this uncertainty.
C.
Reverse share splits Effective April 4, 2018, the Company's Board of Directors effected a reverse share split of 1-for-12 (i.e., 12 ordinary shares were combined into one ordinary share) (“Reverse Share
Split”), in accordance with the approval of the Company's shareholders at an extraordinary general meeting of shareholders held on April 2, 2018. All references in the consolidated financial statements and notes thereto regarding the number of
shares, price per share and weighted average number of shares outstanding of the Company’s ordinary shares prior to the Reverse Share Split have been adjusted to reflect the Reverse Share Split on a retroactive basis unless otherwis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The Company`s consolidated financial statements are presented in accordance with U.S. generally accepted accounting principles ("U.S. GAAP").
A.
Use of estimates in preparation of financial statement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expenses during the reporting periods. Actual results could differ from those estimates.
B.
Principles of consolidation The Company's consolidated financial statements include the financial statements of Check-Cap Ltd. and its wholly-owned subsidiary, Check-Cap US, Inc. The Company's consolidated
financial statements are presented after elimination of inter-company transactions and balances.
C.
Financial statements in U.S. dollars The Company has not yet generated revenues and the majority of its expenses are in U.S. dollars (dollar or USD) or NIS. The financial statements are presented in dollars, which is the functional currency of the Company. In management's judgment, setting the dollar as the Company's functional
currency, is based mainly on the following criteria: the Company's budget and other Company internal reports, including reports to the Company's Board of Directors and investors, are presented in dollars. Management uses these reports in order to
make decisions for the Company. All of the Company's equity financings have been in dollars; and it is expected that a significant portion of the Company's future revenues will be in dollars.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Cash and cash equivalents Cash and cash equivalents include cash in hand, short–term deposits in banks and short-term, highly liquid investments with an original maturity of up to three months, with a high
level of liquidity that may be easily converted to known amounts of cash, and that are exposed to insignificant risk of change in value.
E.
Short-term bank deposit Short-term bank deposits are deposits with maturities of more than three months but less than one year. The short–term bank deposits are presented at their cost, including accrued
interest, which approximates fair value.
F.
Cash flow hedges As a matter of policy, the Company uses derivatives
for risk management purposes and does not use derivatives for speculative purposes. From time to time, the Company may enter into
foreign currency zero-cost collars or minimal cost collars contracts to hedge foreign currency cash flow transactions. For cash
flow hedges during 2018, unrealized gain or loss was recorded in other comprehensive income (loss) until hedged item affects earnings.
All of the Company’s hedges that were designated as hedges for accounting purposes were highly effective; therefore, no
notable amounts of hedge ineffectiveness were recorded in the Company’s Consolidated Statements of Operations for either
the settlement of cash flow hedges or the outstanding hedged balance. As of December 31, 2020 and 2019, the Company had outstanding foreign exchange collars in the notional amount of approximately $1,870 and $1,800, respectively. These options were
set for a period of up to three months. The Company measured the fair value of the options in accordance with provisions of ASC No. 820 (classified as level 2 of the fair value hierarchy). The fair value of the Company’s outstanding collars at
December 31, 2020 and 2019 amounted to an asset, net of $12 and $6, respectively and is included in other current assets.
G.
Property and equipment Property and equipment are stated at cost, net of accumulated depreciation. Depreciation is calculated using the straight-line method over the estimated useful lives of the assets at the following
annual rates:
Length of useful life
Depreciation rate
Years
%
Office furniture and equipment
10-14
7-10
Laboratory equipment
3-7
15-33
Computers and auxiliary equipment
3
33
H.
Impairment of long-lived assets The Company's long-lived assets are reviewed for impairment in accordance with ASC 360-10 "Accounting for the Impairment or Disposal of Long-Lived Assets"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0, 2019 and 2018, no impairment losses were recorded.
I.
Research and development costs Research and development costs are expensed as incurred
and consist primarily of costs for personnel, subcontractors and consultants (mainly in connection with clinical trials) and materials
for research and development and clinical activities. Grants received by the Company from the IIA and from Israel-United States
Binational Industrial Research and Development Foundation (the "BIRD Foundation") are recognized at the time the Company is entitled
to such grants, on the basis of the costs incurred and applied as a deduction from research and development expenses. Such grants
are included as a deduction of research and development costs.
J.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0, and 2019, the Company is not a party to any ligation that could have a material adverse effect on the Company's business, financial position, results of operations or
cash flows.
K.
Share-based compensation The Company recognizes expense for its share-based compensation based on the fair value of the awards granted. The Company’s share-based compensation plans provide for the award of
stock options and restricted stock units. In accordance with ASC 718-10 "Compensation-Stock Compensation",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s for the value of its awards granted based on the graded-vesting method over the requisite service period for each separately vesting
portion of the award. Accounting Standards Update (“ASU”) 2016-09, Compensation-Stock Compensation (Topic 718) allows companies to account for forfeitures when they occur. The Company recognizes compensation cost for awards with performance conditions if and when the company concludes that it is probable that the performance conditions will be
achieved. ASC 718’s use of the term probable is consistent with that term’s use in ASC 450, Contingencies, which refers to an event that is likely to occur (ASC Master Glossary). The Company reassess at each reporting period the probability of
vesting for awards with performance conditions and adjusts compensation cost based on its probability assessment. The Company selected the
Black-Scholes-Merton option-pricing model as the most appropriate fair value method for its share-based awards. The
option-pricing model requires a number of assumptions, of which the most significant are the fair market value of the
underlying ordinary shares, expected share price volatility and the expected option term. In the year ended December 31,
2020, 2019 and 2018, expected volatility was calculated based upon actual historical stock price movements over the most
recent periods ending on the grant date, equal to the expected term of the options.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risk-free interest rate is based on the yield from U.S. treasury bonds with an equivalent term. The Company has historically not paid dividends and has no foreseeable plans to pay dividends.
L.
Income taxes The Company accounts for income taxes in accordance with ASC 740-10 "Accounting for Income Taxes." This Statement requires the use of the liability method of accounting for income
taxes,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The effect on deferred tax assets and liabilities of a change in tax rates is recognized in income in the period that includes the enactment date. In accordance with ASC 740,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0 and 2019, the Company had no unrecognized income tax positions, and, accordingly, there is no impact on
the Company's effective income tax rate associated with these items.
M.
Fair value of financial instruments The Company measures its investments in money market funds (classified as cash equivalents) and its foreign currency net purchased options at fair value.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
Level 1.
•
Level 2
•
Level 3 The fair value hierarchy also requires an entity to maximize the use of
observable inputs and minimize the use of unobservable inputs when measuring fair value.
N.
Comprehensive loss The Company accounts for comprehensive income in accordance with ASC No. 220, “Comprehensive Income”. Comprehensive income generally represents all changes in
shareholders’ equity during the period except those resulting from investments by, or distributions to, shareholders. The Company’s comprehensive loss consists of net loss and unrealized gain or loss on the effective portion of cash flow hedges
during the period ended December 31, 2018. These amounts are carried in accumulated other comprehensive loss on the consolidated statements of comprehensive income and are presented net of taxes.
O.
Restricted Cash The Company has granted a pledge in favor of Bank Leumi Le-Israel B.M in the amount of $350 to secure certain payment obligations of the Company in connection
with hedge transactions. This amount was classified as restricted cash balance as of December 31, 2020 and 2019. In January 2018, the Company adopted new guidance from the FASB that clarified how entities should classify certain cash receipts and cash payments on the
statement of cash flows. As a result, the restricted cash balance that existed in prior periods is included as a component of cash and cash equivalents and restricted cash on the statement of cash flows in the relevant periods presented.
2 0 2 0
2 0 1 9
2 0 1 8
Cash and Cash equivalents
7,703
7,685
8,572
Restricted cash included current assets
350
350
350
Total cash, cash equivalents, and restricted cash shown in the statement of cash flows
8,053
8,035
8,922
P.
Leases ASU 2016-02, “Leases (Topic 842)” was issued by the FASB in February 2016. The Company adopted this ASU 2016-02 effective January 1, 2019 using the modified
retrospective application, applying the new standard to leases in place as of the adoption date. Prior periods have not been adjusted. Leases existing for the reporting period beginning January 1, 2019 are presented under ASU 2016-02. Arrangements that are determined to be leases at inception are recognized as long-term operating lease assets and lease liabilities in the consolidated balance
sheet at lease commencement. Operating lease liabilities are recognized based on the present value of the future lease payments over the lease term at commencement date. As the Company’s leases do not provide an implicit rate, the Company applies its
incremental borrowing rate based on the economic environment at the commencement date in determining the present value of future lease payments. Lease terms may include options to extend the lease when it is reasonably certain that the Company will
exercise that option. Lease expense for operating leases or payments are recognized on a straight-line basis over the lease term. The Company elected to adopt a package of practical expedients offered by the FASB which removes the requirement to reassess whether expired or existing
contracts contain leases and removes the requirement to reassess the lease classification for any existing leases prior to the adoption date of January 1, 2019. The Company has also elected the practical expedient to include both lease and non-lease
components as a single component and account for it as a lease. Additionally, the Company has made a policy election not to capitalize leases with an original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Q.
Recent accounting pronouncement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2016-13 was effective for the Company in the first quarter of
2020, with early adoption permitted. The adoption of the standard did not have a material effect on the Company’s consolidated financial statements.
In August 2018, the FASB issued ASU 2018-13, “Changes to Disclosure Requirements for Fair Value Measurements”, which intend to improve the effectiveness of disclosure requirements for recurring and nonrecurring fair value measurements. The standard removes, modifies and adds
certain disclosure requirements, and was effective for the Company beginning on January 1, 2020. The adoption of the standard did not have a material effect on the Company’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standard is effective for
the Company beginning January 1, 2021 and must be applied on a modified retrospective basis. This standard is not expected
to have a material impact on the Company's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30:37Z</dcterms:created>
  <dcterms:modified xmlns:dcterms="http://purl.org/dc/terms/" xmlns:xsi="http://www.w3.org/2001/XMLSchema-instance" xsi:type="dcterms:W3CDTF">2021-03-18T16:30:37Z</dcterms:modified>
</cp:coreProperties>
</file>